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Organization and Principal Acti" sheetId="8" state="visible" r:id="rId8"/>
    <sheet xmlns:r="http://schemas.openxmlformats.org/officeDocument/2006/relationships" name="Summary of Principal Accounting" sheetId="9" state="visible" r:id="rId9"/>
    <sheet xmlns:r="http://schemas.openxmlformats.org/officeDocument/2006/relationships" name="Disposition of Long-Term Apartm" sheetId="10" state="visible" r:id="rId10"/>
    <sheet xmlns:r="http://schemas.openxmlformats.org/officeDocument/2006/relationships" name="Acquisition of Alpha Mind" sheetId="11" state="visible" r:id="rId11"/>
    <sheet xmlns:r="http://schemas.openxmlformats.org/officeDocument/2006/relationships" name="Accounts Receivable" sheetId="12" state="visible" r:id="rId12"/>
    <sheet xmlns:r="http://schemas.openxmlformats.org/officeDocument/2006/relationships" name="Short-Term Investments" sheetId="13" state="visible" r:id="rId13"/>
    <sheet xmlns:r="http://schemas.openxmlformats.org/officeDocument/2006/relationships" name="Short -Term Debt" sheetId="14" state="visible" r:id="rId14"/>
    <sheet xmlns:r="http://schemas.openxmlformats.org/officeDocument/2006/relationships" name="Asset Acquisition" sheetId="15" state="visible" r:id="rId15"/>
    <sheet xmlns:r="http://schemas.openxmlformats.org/officeDocument/2006/relationships" name="Notes Payable" sheetId="16" state="visible" r:id="rId16"/>
    <sheet xmlns:r="http://schemas.openxmlformats.org/officeDocument/2006/relationships" name="Share Based Compensation" sheetId="17" state="visible" r:id="rId17"/>
    <sheet xmlns:r="http://schemas.openxmlformats.org/officeDocument/2006/relationships" name="(Loss) Income Per Share" sheetId="18" state="visible" r:id="rId18"/>
    <sheet xmlns:r="http://schemas.openxmlformats.org/officeDocument/2006/relationships" name="Income Taxes" sheetId="19" state="visible" r:id="rId19"/>
    <sheet xmlns:r="http://schemas.openxmlformats.org/officeDocument/2006/relationships" name="Statutory Reserves and Net Rest" sheetId="20" state="visible" r:id="rId20"/>
    <sheet xmlns:r="http://schemas.openxmlformats.org/officeDocument/2006/relationships" name="Related Party Transactions and "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Organization and Principal Ac_2" sheetId="25" state="visible" r:id="rId25"/>
    <sheet xmlns:r="http://schemas.openxmlformats.org/officeDocument/2006/relationships" name="Disposition of Long-Term Apar_2" sheetId="26" state="visible" r:id="rId26"/>
    <sheet xmlns:r="http://schemas.openxmlformats.org/officeDocument/2006/relationships" name="Acquisition of Alpha Mind (Tabl" sheetId="27" state="visible" r:id="rId27"/>
    <sheet xmlns:r="http://schemas.openxmlformats.org/officeDocument/2006/relationships" name="Accounts Receivable (Tables)" sheetId="28" state="visible" r:id="rId28"/>
    <sheet xmlns:r="http://schemas.openxmlformats.org/officeDocument/2006/relationships" name="Short -Term Debt (Tables)" sheetId="29" state="visible" r:id="rId29"/>
    <sheet xmlns:r="http://schemas.openxmlformats.org/officeDocument/2006/relationships" name="Share Based Compensation (Table" sheetId="30" state="visible" r:id="rId30"/>
    <sheet xmlns:r="http://schemas.openxmlformats.org/officeDocument/2006/relationships" name="(Loss) Income Per Share (Tables" sheetId="31" state="visible" r:id="rId31"/>
    <sheet xmlns:r="http://schemas.openxmlformats.org/officeDocument/2006/relationships" name="Related Party Transactions an_2" sheetId="32" state="visible" r:id="rId32"/>
    <sheet xmlns:r="http://schemas.openxmlformats.org/officeDocument/2006/relationships" name="Organization and Principal Ac_3" sheetId="33" state="visible" r:id="rId33"/>
    <sheet xmlns:r="http://schemas.openxmlformats.org/officeDocument/2006/relationships" name="Organization and Principal Ac_4" sheetId="34" state="visible" r:id="rId34"/>
    <sheet xmlns:r="http://schemas.openxmlformats.org/officeDocument/2006/relationships" name="Summary of Principal Accounti_2" sheetId="35" state="visible" r:id="rId35"/>
    <sheet xmlns:r="http://schemas.openxmlformats.org/officeDocument/2006/relationships" name="Disposition of Long-Term Apar_3" sheetId="36" state="visible" r:id="rId36"/>
    <sheet xmlns:r="http://schemas.openxmlformats.org/officeDocument/2006/relationships" name="Disposition of Long-Term Apar_4" sheetId="37" state="visible" r:id="rId37"/>
    <sheet xmlns:r="http://schemas.openxmlformats.org/officeDocument/2006/relationships" name="Acquisition of Alpha Mind (Deta" sheetId="38" state="visible" r:id="rId38"/>
    <sheet xmlns:r="http://schemas.openxmlformats.org/officeDocument/2006/relationships" name="Acquisition of Alpha Mind (De_2" sheetId="39" state="visible" r:id="rId39"/>
    <sheet xmlns:r="http://schemas.openxmlformats.org/officeDocument/2006/relationships" name="Acquisition of Alpha Mind (De_3" sheetId="40" state="visible" r:id="rId40"/>
    <sheet xmlns:r="http://schemas.openxmlformats.org/officeDocument/2006/relationships" name="Accounts Receivable (Details) -" sheetId="41" state="visible" r:id="rId41"/>
    <sheet xmlns:r="http://schemas.openxmlformats.org/officeDocument/2006/relationships" name="Accounts Receivable (Details)_2" sheetId="42" state="visible" r:id="rId42"/>
    <sheet xmlns:r="http://schemas.openxmlformats.org/officeDocument/2006/relationships" name="Short-Term Investments (Details" sheetId="43" state="visible" r:id="rId43"/>
    <sheet xmlns:r="http://schemas.openxmlformats.org/officeDocument/2006/relationships" name="Short -Term Debt (Details)" sheetId="44" state="visible" r:id="rId44"/>
    <sheet xmlns:r="http://schemas.openxmlformats.org/officeDocument/2006/relationships" name="Short -Term Debt (Details) - Sc" sheetId="45" state="visible" r:id="rId45"/>
    <sheet xmlns:r="http://schemas.openxmlformats.org/officeDocument/2006/relationships" name="Asset Acquisition (Details)" sheetId="46" state="visible" r:id="rId46"/>
    <sheet xmlns:r="http://schemas.openxmlformats.org/officeDocument/2006/relationships" name="Notes Payable (Details)" sheetId="47" state="visible" r:id="rId47"/>
    <sheet xmlns:r="http://schemas.openxmlformats.org/officeDocument/2006/relationships" name="Share Based Compensation (Detai" sheetId="48" state="visible" r:id="rId48"/>
    <sheet xmlns:r="http://schemas.openxmlformats.org/officeDocument/2006/relationships" name="Share Based Compensation (Det_2" sheetId="49" state="visible" r:id="rId49"/>
    <sheet xmlns:r="http://schemas.openxmlformats.org/officeDocument/2006/relationships" name="Share Based Compensation (Det_3" sheetId="50" state="visible" r:id="rId50"/>
    <sheet xmlns:r="http://schemas.openxmlformats.org/officeDocument/2006/relationships" name="(Loss) Income Per Share (Detail" sheetId="51" state="visible" r:id="rId51"/>
    <sheet xmlns:r="http://schemas.openxmlformats.org/officeDocument/2006/relationships" name="(Loss) Income Per Share (Deta_2" sheetId="52" state="visible" r:id="rId52"/>
    <sheet xmlns:r="http://schemas.openxmlformats.org/officeDocument/2006/relationships" name="(Loss) Income Per Share (Deta_3" sheetId="53" state="visible" r:id="rId53"/>
    <sheet xmlns:r="http://schemas.openxmlformats.org/officeDocument/2006/relationships" name="Income Taxes (Details)" sheetId="54" state="visible" r:id="rId54"/>
    <sheet xmlns:r="http://schemas.openxmlformats.org/officeDocument/2006/relationships" name="Statutory Reserves and Net Re_2" sheetId="55" state="visible" r:id="rId55"/>
    <sheet xmlns:r="http://schemas.openxmlformats.org/officeDocument/2006/relationships" name="Related Party Transactions an_3" sheetId="56" state="visible" r:id="rId56"/>
    <sheet xmlns:r="http://schemas.openxmlformats.org/officeDocument/2006/relationships" name="Related Party Transactions an_4" sheetId="57" state="visible" r:id="rId57"/>
    <sheet xmlns:r="http://schemas.openxmlformats.org/officeDocument/2006/relationships" name="Related Party Transactions an_5"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_);_(&quot;$ &quot;(#,##0)"/>
    <numFmt numFmtId="166" formatCode="_(&quot;$ &quot;#,##0.00_);_(&quot;$ &quot;(#,##0.00)"/>
    <numFmt numFmtId="167" formatCode="#,##0%_);(#,##0%)"/>
    <numFmt numFmtId="168" formatCode="_(&quot;$ &quot;#,##0.00000_);_(&quot;$ &quot;(#,##0.00000)"/>
    <numFmt numFmtId="169" formatCode="_(&quot;$ &quot;#,##0.0000000_);_(&quot;$ &quot;(#,##0.0000000)"/>
    <numFmt numFmtId="170" formatCode="_(&quot;¥ &quot;#,##0.0000_);_(&quot;¥ &quot;(#,##0.0000)"/>
    <numFmt numFmtId="171" formatCode="#,##0.00%_);(#,##0.00%)"/>
    <numFmt numFmtId="172" formatCode="_(&quot;$ &quot;#,##0.000000_);_(&quot;$ &quot;(#,##0.000000)"/>
    <numFmt numFmtId="173" formatCode="#,##0.0000000_);(#,##0.0000000)"/>
    <numFmt numFmtId="174" formatCode="_(&quot;$ &quot;#,##0.0000_);_(&quot;$ &quot;(#,##0.0000)"/>
    <numFmt numFmtId="17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5" customWidth="1" min="1" max="1"/>
    <col width="37" customWidth="1" min="2" max="2"/>
  </cols>
  <sheetData>
    <row r="1">
      <c r="A1" s="1" t="inlineStr">
        <is>
          <t>Document And Entity Information</t>
        </is>
      </c>
      <c r="B1" s="2" t="inlineStr">
        <is>
          <t>6 Months Ended</t>
        </is>
      </c>
    </row>
    <row r="2">
      <c r="B2" s="2" t="inlineStr">
        <is>
          <t>Mar. 31, 2024</t>
        </is>
      </c>
    </row>
    <row r="3">
      <c r="A3" s="3" t="inlineStr">
        <is>
          <t>Document Information Line Items</t>
        </is>
      </c>
      <c r="B3" s="4" t="inlineStr">
        <is>
          <t xml:space="preserve"> </t>
        </is>
      </c>
    </row>
    <row r="4">
      <c r="A4" s="4" t="inlineStr">
        <is>
          <t>Entity Registrant Name</t>
        </is>
      </c>
      <c r="B4" s="4" t="inlineStr">
        <is>
          <t>XChange
TEC.INC</t>
        </is>
      </c>
    </row>
    <row r="5">
      <c r="A5" s="4" t="inlineStr">
        <is>
          <t>Document Type</t>
        </is>
      </c>
      <c r="B5" s="4" t="inlineStr">
        <is>
          <t>6-K</t>
        </is>
      </c>
    </row>
    <row r="6">
      <c r="A6" s="4" t="inlineStr">
        <is>
          <t>Current Fiscal Year End Date</t>
        </is>
      </c>
      <c r="B6" s="4" t="inlineStr">
        <is>
          <t>--09-30</t>
        </is>
      </c>
    </row>
    <row r="7">
      <c r="A7" s="4" t="inlineStr">
        <is>
          <t>Amendment Flag</t>
        </is>
      </c>
      <c r="B7" s="4" t="inlineStr">
        <is>
          <t>false</t>
        </is>
      </c>
    </row>
    <row r="8">
      <c r="A8" s="4" t="inlineStr">
        <is>
          <t>Entity Central Index Key</t>
        </is>
      </c>
      <c r="B8" s="4" t="inlineStr">
        <is>
          <t>0001769256</t>
        </is>
      </c>
    </row>
    <row r="9">
      <c r="A9" s="4" t="inlineStr">
        <is>
          <t>Document Period End Date</t>
        </is>
      </c>
      <c r="B9" s="4" t="inlineStr">
        <is>
          <t>Mar. 31,  2024</t>
        </is>
      </c>
    </row>
    <row r="10">
      <c r="A10" s="4" t="inlineStr">
        <is>
          <t>Document Fiscal Year Focus</t>
        </is>
      </c>
      <c r="B10" s="4" t="inlineStr">
        <is>
          <t>2024</t>
        </is>
      </c>
    </row>
    <row r="11">
      <c r="A11" s="4" t="inlineStr">
        <is>
          <t>Document Fiscal Period Focus</t>
        </is>
      </c>
      <c r="B11" s="4" t="inlineStr">
        <is>
          <t>Q2</t>
        </is>
      </c>
    </row>
    <row r="12">
      <c r="A12" s="4" t="inlineStr">
        <is>
          <t>Entity File Number</t>
        </is>
      </c>
      <c r="B12" s="4" t="inlineStr">
        <is>
          <t>001-39111</t>
        </is>
      </c>
    </row>
    <row r="13">
      <c r="A13" s="4" t="inlineStr">
        <is>
          <t>Entity Address, Address Line One</t>
        </is>
      </c>
      <c r="B13" s="4" t="inlineStr">
        <is>
          <t>Room 1610</t>
        </is>
      </c>
    </row>
    <row r="14">
      <c r="A14" s="4" t="inlineStr">
        <is>
          <t>Entity Address, Address Line Two</t>
        </is>
      </c>
      <c r="B14" s="4" t="inlineStr">
        <is>
          <t>No.801, Building 1, 1136 Xinzha Road</t>
        </is>
      </c>
    </row>
    <row r="15">
      <c r="A15" s="4" t="inlineStr">
        <is>
          <t>Entity Address, Address Line Three</t>
        </is>
      </c>
      <c r="B15" s="4" t="inlineStr">
        <is>
          <t>JingAn District</t>
        </is>
      </c>
    </row>
    <row r="16">
      <c r="A16" s="4" t="inlineStr">
        <is>
          <t>Entity Address, City or Town</t>
        </is>
      </c>
      <c r="B16" s="4" t="inlineStr">
        <is>
          <t>Shanghai</t>
        </is>
      </c>
    </row>
    <row r="17">
      <c r="A17" s="4" t="inlineStr">
        <is>
          <t>Entity Address, Postal Zip Code</t>
        </is>
      </c>
      <c r="B17" s="4" t="inlineStr">
        <is>
          <t>200041</t>
        </is>
      </c>
    </row>
    <row r="18">
      <c r="A18" s="4" t="inlineStr">
        <is>
          <t>Entity Address, Country</t>
        </is>
      </c>
      <c r="B18" s="4" t="inlineStr">
        <is>
          <t>C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isposition of Long-Term Apartment Rental Business</t>
        </is>
      </c>
      <c r="B1" s="2" t="inlineStr">
        <is>
          <t>6 Months Ended</t>
        </is>
      </c>
    </row>
    <row r="2">
      <c r="B2" s="2" t="inlineStr">
        <is>
          <t>Mar. 31, 2024</t>
        </is>
      </c>
    </row>
    <row r="3">
      <c r="A3" s="3" t="inlineStr">
        <is>
          <t>Disposition of Long-Term Apartment Rental Business [Abstract]</t>
        </is>
      </c>
      <c r="B3" s="4" t="inlineStr">
        <is>
          <t xml:space="preserve"> </t>
        </is>
      </c>
    </row>
    <row r="4">
      <c r="A4" s="4" t="inlineStr">
        <is>
          <t>DISPOSITION OF LONG-TERM APARTMENT RENTAL BUSINESS</t>
        </is>
      </c>
      <c r="B4" s="4" t="inlineStr">
        <is>
          <t xml:space="preserve">3. DISPOSITION OF LONG-TERM APARTMENT RENTAL BUSINESS On October 31, 2023, the Company transferred all of its equity interest
in Haoju (Shanghai) Artificial Intelligence Technology Co., Ltd. (“Q&amp;K AI”), to Wangxiancai Limited, at nominal consideration
(the “Second Equity Transfer”). Upon the closing of the Second Equity Transfer,
Wangxiancai Limited became the sole shareholder of the Company’s long-term apartment rental business and as a result, assumed all
assets and obligations of Q&amp;K AI, Q&amp;K Investment Consulting and Q&amp;K HK, and their subsidiaries, VIE and VIE’s subsidiaries.
Upon the closing of the transaction, the Company does not bear any contractual commitment or obligation to the long-term apartment rental
business. In accordance with ASU No. 2014-08, Reporting
Discontinued Operations and Disclosures of Disposals of Components of an Entity,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s the criteria in
paragraph 205-20-45-1E to be classified as held for sale. When all of the criteria to be classified as held for sale are met, including
management, having the authority to approve the action, commits to a plan to sell the entity, the major current assets, other assets,
current liabilities, and noncurrent liabilities shall be reported as components of total assets and liabilities separate from those balances
of the continuing operations. At the same time, the results of all discontinued operations, less applicable income taxes (benefit), shall
be reported as components of net income (loss) separate from the net income (loss) of continuing operations in accordance with ASC 205-20-45. The disposal was closed on October 31, 2023. There was no assets or
liabilities of discontinued operations as of March 31, 2024. The following is a reconciliation of the amounts of major classes of assets
and liabilities classified as assets of discontinued operations and liabilities of discontinued operations in the unaudited condensed
consolidated balance sheets as of September 30, 2023:
As of September 30,
RMB
Current assets of discontinued operations
Cash, cash equivalents and restricted cash 741
Accounts receivable, net 2,409
Amounts due from a related party 286
Other current assets 63,454
Property and equipment, net 183
Other assets 9,590
Total current assets of discontinued operations 76,663
Liabilities of discontinued operations:
Accounts payable 157,613
Amounts due to a related party 951
Deferred revenue 99,230
Short-term debt 103,552
Rental instalment loans 15,756
Deposits from tenants 29,723
Accrued expenses and other current liabilities 101,501
Total liabilities of discontinued operations 508,326 The following is a reconciliation of the amounts
of major classes of income from operations classified as discontinued operations in the unaudited condensed consolidated statements of
operations and comprehensive (loss) income for the six months ended March 31, 2023 and 2024:
For the Six Months Ended March 31,
2023 2024
RMB RMB USD
Net revenues 199,670 — —
Operating costs: (217,295 ) — —
Selling and marketing expenses (3 ) — —
General and administrative expenses (9,928 ) (616 ) (85 )
Research and development expenses (1,286 ) — —
Impairment loss on long-lived assets (10,474 ) — —
Other income (expenses), net 4 (6 ) (1 )
Interest expenses, net (17 ) (12 ) (1 )
Income tax expense — — —
Net loss of discontinued operations for the year (39,329 ) (634 ) (87 )
Gain from disposal of discontinued operations — 404,019 55,955
Net (loss) income from discontinued operations (39,329 ) 403,385 55,86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quisition of Alpha Mind</t>
        </is>
      </c>
      <c r="B1" s="2" t="inlineStr">
        <is>
          <t>6 Months Ended</t>
        </is>
      </c>
    </row>
    <row r="2">
      <c r="B2" s="2" t="inlineStr">
        <is>
          <t>Mar. 31, 2024</t>
        </is>
      </c>
    </row>
    <row r="3">
      <c r="A3" s="3" t="inlineStr">
        <is>
          <t>Acquisition of Alpha Mind [Abstract]</t>
        </is>
      </c>
      <c r="B3" s="4" t="inlineStr">
        <is>
          <t xml:space="preserve"> </t>
        </is>
      </c>
    </row>
    <row r="4">
      <c r="A4" s="4" t="inlineStr">
        <is>
          <t>ACQUISITION OF ALPHA MIND</t>
        </is>
      </c>
      <c r="B4" s="4" t="inlineStr">
        <is>
          <t xml:space="preserve">4. ACQUISITION OF ALPHA MIND On December 28, 2023, the Company completed the acquisition of 100%
of the issued and outstanding shares of Alpha Mind, at a total consideration of $180,000 (equivalent to RMB 1,299,654). The
purchase price is payable in the form of promissory note. The Notes have a maturity of 90 days from the closing date, an interest rate
at an annual rate to 3% per annum and will be secured by all of the issued and outstanding equity of Alpha Mind and all of the assets
of Alpha Mind, including its consolidated entities. On December 28, 2023, the Company issued Notes of $153,000 (equivalent to RMB 1,104,706)
and $27,000 (equivalent to RMB 194,948), respectively, to MMTEC, Inc. and Burgeon Capital, Inc. In February 2024, the Company and the
Sellers of Alpha Mind agreed to extend the maturity date of the Notes to June 30, 2024. The Company has allocated the purchase price of
Alpha Mind based upon the fair value of the identifiable assets acquired and liabilities assumed on the acquisition date. The Company
estimated the fair values of the assets acquired and liabilities assumed at the acquisition date in accordance with the business combination
standard issued by FASB. The Company used carrying amount of assets and liabilities as fair value, which approximate the fair value. Because
the Company was a shell company when it acquired Alpha Mind, no additional intangible assets were identified. Management of the Company
is responsible for determining the fair value of assets acquired and liabilities assumed as of the acquisition date and considered a number
of factors including valuations from an independent appraiser firm. Acquisition-related costs incurred for the acquisitions are not material
and have been expensed as incurred in other operating expenses. The following table summarizes the estimated fair values of the identifiable
assets acquired at the acquisition date, which represents the net purchase price allocation at the date of the acquisition of Alpha Mind
based on a valuation performed by an independent valuation firm engaged by the Company.
December 28,
2023
RMB
Net tangible assets (1) 15,436
Goodwill 1,284,218
Total purchase consideration 1,299,654
(1) The
following is a reconciliation of the fair value of major classes of assets acquired and liabilities assumed which comprised of net tangible
assets on December 28, 2023. The Company did not identify intangible assets from the acquisition, because the Company was a shell company
immediately before the acquisition. On December 31, 2024, the fair value of identifiable net assets approximated their carrying amount.
December 28,
RMB
ASSETS
Current assets:
Cash and cash equivalents 5,868
Short-term investment 1,616
Accounts receivable, net 19,260
Prepayments 6,872
Other current assets 973
Total current assets 34,589
Non-current assets:
Restricted cash- non-current 5,000
Property and equipment, net 271
Operating lease right-of-use assets 60
Deferred tax assets 511
Total non-current assets 5,842
Total assets 40,431
LIABILITIES AND SHAREHOLDERS’ DEFICIT
LIABILITIES
Current liabilities:
Accounts payable 17,590
Taxes payable 910
Operating lease liabilities 41
Accrued expenses and other current liabilities 6,454
24,995
Non-current liabilities:
Operating lease liabilities, non-current —
Total liabilities 24,995
Net tangible assets 15,4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6 Months Ended</t>
        </is>
      </c>
    </row>
    <row r="2">
      <c r="B2" s="2" t="inlineStr">
        <is>
          <t>Mar. 31, 2024</t>
        </is>
      </c>
    </row>
    <row r="3">
      <c r="A3" s="3" t="inlineStr">
        <is>
          <t>Accounts Receivable [Abstract]</t>
        </is>
      </c>
      <c r="B3" s="4" t="inlineStr">
        <is>
          <t xml:space="preserve"> </t>
        </is>
      </c>
    </row>
    <row r="4">
      <c r="A4" s="4" t="inlineStr">
        <is>
          <t>ACCOUNTS RECEIVABLE</t>
        </is>
      </c>
      <c r="B4" s="4" t="inlineStr">
        <is>
          <t xml:space="preserve">5. ACCOUNTS RECEIVABLE Accounts receivable, net consist of the following:
September 30, 2023 March 31, 2024
RMB RMB
Accounts receivable — 24,549
Less: Allowance for credit losses — (119 )
Total accounts receivable, net — 24,430 Movements of allowance for credit losses are as follows:
September 30, 2023 March 31,
RMB RMB
Opening balance — —
Increase of allowance for credit allowance — 119
Ending balance — 1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6 Months Ended</t>
        </is>
      </c>
    </row>
    <row r="2">
      <c r="B2" s="2" t="inlineStr">
        <is>
          <t>Mar. 31, 2024</t>
        </is>
      </c>
    </row>
    <row r="3">
      <c r="A3" s="3" t="inlineStr">
        <is>
          <t>Short-Term Investments [Abstract]</t>
        </is>
      </c>
      <c r="B3" s="4" t="inlineStr">
        <is>
          <t xml:space="preserve"> </t>
        </is>
      </c>
    </row>
    <row r="4">
      <c r="A4" s="4" t="inlineStr">
        <is>
          <t>SHORT-TERM INVESTMENTS</t>
        </is>
      </c>
      <c r="B4" s="4" t="inlineStr">
        <is>
          <t>6. SHORT-TERM INVESTMENTS Short-term investments are investments in wealth
management product with underlying in bonds offered by private entities and other equity products. The investments can be redeemed upon
one workday’s notice and their carrying values approximate their fair values. The gain (loss) from sale of any investments and fair
value change are recognized in the unaudited condensed consolidated statements of operations and comprehensive (loss) income. As of September 30, 2023 and March 31, 2024, the
Company had short-term investments of RMB ni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 -Term Debt</t>
        </is>
      </c>
      <c r="B1" s="2" t="inlineStr">
        <is>
          <t>6 Months Ended</t>
        </is>
      </c>
    </row>
    <row r="2">
      <c r="B2" s="2" t="inlineStr">
        <is>
          <t>Mar. 31, 2024</t>
        </is>
      </c>
    </row>
    <row r="3">
      <c r="A3" s="3" t="inlineStr">
        <is>
          <t>Short-Term Debt [Abstract]</t>
        </is>
      </c>
      <c r="B3" s="4" t="inlineStr">
        <is>
          <t xml:space="preserve"> </t>
        </is>
      </c>
    </row>
    <row r="4">
      <c r="A4" s="4" t="inlineStr">
        <is>
          <t>SHORT-TERM DEBT</t>
        </is>
      </c>
      <c r="B4" s="4" t="inlineStr">
        <is>
          <t>7. SHORT-TERM DEBT The short-term debt was as follows:
September 30, March 31, 2024
RMB RMB
Short-term debt 44,432 54,460 During the six months ended March 31, 2024, the Company entered into
loan agreements with certain third parties to borrow an aggregation of RMB 12,346 (equivalent of US$1,710). The loans bore an interest
rate of 3.85% per annum and payable in twelve months. During the six months ended March 31, 2024, the Company also repaid loans of RMB
4,254 (equivalent of US$589) to third parties. During the six months ended March 31, 2023, the
Company entered into loan agreements with certain third parties to borrow an aggregation of RMB 25,527 (equivalent of US$3,750). The loans
bore an interest rate of 3.85% per annum and payable in twelve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Acquisition</t>
        </is>
      </c>
      <c r="B1" s="2" t="inlineStr">
        <is>
          <t>6 Months Ended</t>
        </is>
      </c>
    </row>
    <row r="2">
      <c r="B2" s="2" t="inlineStr">
        <is>
          <t>Mar. 31, 2024</t>
        </is>
      </c>
    </row>
    <row r="3">
      <c r="A3" s="3" t="inlineStr">
        <is>
          <t>Asset Acquisition [Abstract]</t>
        </is>
      </c>
      <c r="B3" s="4" t="inlineStr">
        <is>
          <t xml:space="preserve"> </t>
        </is>
      </c>
    </row>
    <row r="4">
      <c r="A4" s="4" t="inlineStr">
        <is>
          <t>ASSET ACQUISITION</t>
        </is>
      </c>
      <c r="B4" s="4" t="inlineStr">
        <is>
          <t>8. ASSET ACQUISITION On July 22, 2020, the Company entered into a series of asset purchase
agreements with Great Alliance Coliving Limited. and its affiliates (“Beautiful House” or the “Sellers”) to acquire
certain assets and assumed liabilities associated with acquired assets. The consideration was comprised of cash of $29,000 (approximately
RMB 205,306) and 12,858,939,200 shares of the Company’s Class A ordinary shares (after giving effects to share subdivision
in September 2023). In May 2021, the Company entered into an agreement
to settle the outstanding payables with the Sellers, pursuant to the agreement, the Company delivered 18,637,585,000 ordinary shares
(after giving effects to share subdivision in September 2023) to settle both cash consideration payable and share consideration payable.
The Sellers are entitled to trade the ordinary shares in open market. In addition, among the 18,637,585,000 shares delivered, 5,778,645,800
ordinary shares will oblige the Company to make up the shortfall if the cash collected by the Sellers are lower than $0.004014 per share
(after giving effects to share subdivision in September 2023). Additionally, 2,086,074,900 of the 5,778,645,800 ordinary shares are redeemable
at a per share price of $0.004015 if the Sellers do not trade in open market (after giving effects to share subdivision in September 2023). The 5,778,645,800 ordinary shares (after
giving effects to share subdivision in September 2023) are subject to a make-whole cash-settled provision, and 2,086,074,900 ordinary
shares (after giving effects to share subdivision in September 2023) of which are also subject to redemption. The Company assessed the
redemption terms and assessed it is probable that the Company will redeem these ordinary shares. The 5,778,645,800 ordinary
shares (after giving effects to share subdivision in September 2023) fall in the classification of a liability. As of September 30, 2023
and March 31, 2024, the Company recorded the liabilities of RMB 169,267 and RMB 167,511 in the account of “Contingent liabilities
for payable for asset acquisition”. The change in the balance as of September 30, 2023 and March 31, 2024 arose from change in foreign
exchange r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6 Months Ended</t>
        </is>
      </c>
    </row>
    <row r="2">
      <c r="B2" s="2" t="inlineStr">
        <is>
          <t>Mar. 31, 2024</t>
        </is>
      </c>
    </row>
    <row r="3">
      <c r="A3" s="3" t="inlineStr">
        <is>
          <t>Notes Payable [Abstract]</t>
        </is>
      </c>
      <c r="B3" s="4" t="inlineStr">
        <is>
          <t xml:space="preserve"> </t>
        </is>
      </c>
    </row>
    <row r="4">
      <c r="A4" s="4" t="inlineStr">
        <is>
          <t>NOTES PAYABLE</t>
        </is>
      </c>
      <c r="B4" s="4" t="inlineStr">
        <is>
          <t>9. NOTES PAYABLE In connection with the acquisition of 100% of the issued and outstanding
shares of Alpha Mind (Note 4), the Company issued promissory note of $153,000 (equivalent to RMB 1,104,706) and $27,000 (equivalent to
RMB 194,948), respectively, to MMTEC, Inc. and Burgeon Capital, Inc. (collectively “Notes”) as purchase price. The Notes had
a maturity of 90 days from the closing date, an interest rate at an annual rate to 3% per annum and is secured by all of the issued and
outstanding equity of Alpha Mind and all of the assets of Alpha Mind, including its consolidated entities. The Company recorded the promissory
notes in the account of “notes payable” on the consolidated balance sheets, and accrued interest for promissory notes in the
account of “accrued expenses and other current liabilities”. In February 2024, the Company and the Sellers
of Alpha Mind agreed to extend the maturity date of the Notes to June 30, 2024. For the six months ended March 31, 2024, the Company repaid
the notes payable of RMB 6,211 to MMTEC, Inc. As of March 31, 2024, the Company had notes payable
of RMB 1,293,44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Based Compensation</t>
        </is>
      </c>
      <c r="B1" s="2" t="inlineStr">
        <is>
          <t>6 Months Ended</t>
        </is>
      </c>
    </row>
    <row r="2">
      <c r="B2" s="2" t="inlineStr">
        <is>
          <t>Mar. 31, 2024</t>
        </is>
      </c>
    </row>
    <row r="3">
      <c r="A3" s="3" t="inlineStr">
        <is>
          <t>Share Based Compensation [Abstract]</t>
        </is>
      </c>
      <c r="B3" s="4" t="inlineStr">
        <is>
          <t xml:space="preserve"> </t>
        </is>
      </c>
    </row>
    <row r="4">
      <c r="A4" s="4" t="inlineStr">
        <is>
          <t>SHARE BASED COMPENSATION</t>
        </is>
      </c>
      <c r="B4" s="4" t="inlineStr">
        <is>
          <t xml:space="preserve">10. SHARE BASED COMPENSATION The Company utilized Yijia Inc., a company controlled by the former
CEO as a vehicle to hold shares that will be used to provide incentives and rewards to employees and executives who contribute to the
success of the Company’s operations. According to the Company’s board resolutions, in July 2017 and March 2018, 86 million
shares were reserved to Yijia Inc. Yijia Inc. has no activities other than administrating the incentive program and does not have any
employees. On behalf of the Company and subject to approvals from the board or directors, the Founder has the authority to select eligible
participants to whom equity awards will be granted; determine the number of shares covered; and establish the terms, conditions and provision
of such awards. The board resolutions allow the grantees to hold options to purchase from the Yijia Inc. the equity shares of the Company. As of June 24, 2022, Yijia Inc. held 7.52 billion
Class B ordinary shares (after giving effects to share subdivision in September 2023). On June 24, 2022, Yijia Inc. transferred all reserved
ordinary shares to Golden Stream Limited, a company controlled by Mr. Qu Chengcai, the Chief Executive Officer of the Company. Upon transfer,
the Class B ordinary shares previously held by Yijia Inc. were automatically converted to Class A ordinary shares pursuant to the Company’s
third amended and restated memorandum and articles of association. Since then, Golden Stream Limited became a vehicle to hold shares that
will be used to provide incentives and rewards to employees and executives who contribute to the success of the Company’s operations.
The board resolutions allow the grantees to hold options to purchase from the Golden Stream Limited the equity shares of the Company. All the share information disclosed under Stock
Option A and Stock Option B in this section refers to the shares of the Company the grantees are entitled through Yijia Inc. shares before
June 24, 2022 and through Golden Stream Limited after June 24, 2022. The related expenses are reflected in the Company’s unaudited
condensed consolidated financial statements as share-based compensation expenses with an offset to additional paid-in capital. Given the
shares owned by Yijia Inc./ Golden Stream Limited for the purpose of the incentive program are existing and outstanding shares of the
Company, the options do not have any dilution effect on the (loss) earnings per share (see Note 10). Stock Option A On August 31, 2014, April 21, 2016, October 17,
2016 and October 18, 2016, the Company granted an aggregate number of 26.86 million share options to certain management, employees
and non-employees of the Company. Under the plan, the exercise price was US$0.0031 (RMB0.02) per share (after giving effects to share
subdivision in September 2023) and vests 50% on the first and second anniversary after the IPO date. All grantees were restricted
from transferring more than 25% of their total exercised ordinary shares each year after the exercise date. Given the vesting was
contingent on the IPO and vested on the first and second anniversary after the IPO date, no share-based compensation expense is recognized
until the date of IPO. For the year ended September 30, 2021, no share options were vested or exercised. As of September 30,
2023 and March 31, 2024, the number of outstanding options is 1,025,000,000 and 1,025,000,000 (after giving effects to share subdivision
in September 2023), respectively, which was equal to the number of option expected to be vested. The remaining Stock Options A are exercisable
into 1,025,000,000 Class B ordinary shares (after giving effects to share subdivision in September 2023). Because the exercise price
is out of money, the weighted average intrinsic value of the outstanding options and the options expected to vest was RMB nil Stock Option B On July 31, 2017, the Company granted 43.14 million
share options to management and employees of the Company. The options vested immediately upon the grant date and the exercise price were
US$0.0031 (RMB0.02) per share (after giving effects to share subdivision in September 2023). All grantees were restricted from transferring
its exercised ordinary shares during certain periods subsequent to the IPO date (the “lock-up period”). If the grantee resigned
from the Company before the IPO or during the lock-up period, the Company has the right to repurchase the share options or ordinary shares
at the exercise price. The Company believes that the repurchase feature is effectively to require the employee to remain throughout the
requisite period in order to receive any economic benefit from the award. As such, the repurchase feature functions as a vesting condition
that is contingent on the IPO, no nil Binomial options pricing model was applied in
determining the estimated fair value of the options granted. The model requires the input of highly subjective assumptions including the
estimated expected stock price volatility and, the exercise multiple for which employees are likely to exercise share options. The estimated
fair value of the ordinary shares, at the option grants, was determined with assistance from an independent third party valuation firm.
The Company’s management is ultimately responsible for the determination of the estimated fair value of its ordinary shares. The following table presents the assumptions used
to estimate the fair values of the share options granted in the years presented: April October July Risk-free rate of return 3.18 % 3.18 % 3.21 % Contractual life of option 10 years 10 years 8.4 years Estimated volatility rate 37 % 37 % 35 % Expected dividend yield 0 % 0 % 0 % Fair value of underlying ordinary shares* US$ 0.0003 US$ 0.0004 US$ 0.0005
* after giving effects to share subdivision in September 2023 2019 Share Incentive Plan The 2019 Share Incentive Plan became effective
immediately upon the completion of our initial public offering. The maximum number of shares that may be issued under the 2019 Plan is 10%
of the total outstanding shares as of the date of the consummation of our initial public offering. In June 2022, the Company issued 7.2 billion
stock options with nil In June 2022, the Company issued 5.036 billion
stock options with nil 2022 Share Incentive Plan On November 18, 2022, the board of directors has
approved and adopted a new share incentive plan (the “2022 Plan”). The maximum number of shares available for issuance under
the 2022 Plan is 250,000,000,000 Class B ordinary shares (after giving effects to share subdivision in September 2023) of the Company. In respect of matters requiring the votes of shareholders,
holders of Class A ordinary shares are entitled to one vote per share, while holders of Class B ordinary shares are entitled to ten votes
per share based on our dual class share structure. Each Class B ordinary share is convertible into one (1) Class A ordinary share at any
time by the holder thereof, while Class A ordinary shares are not convertible into Class B ordinary shares under any circumstances. Upon
any transfer of Class B ordinary shares by a holder thereof to any person or entity which is not an affiliate of such holder, such Class
B ordinary shares shall be automatically and immediately converted into the equal number of Class A ordinary shares. The board of directors has also approved the issuance
of the Shares to Golden Stream Ltd., a limited liability company incorporated in Cayman Islands (the “ESOP Platform”), which
is holding these Shares (representing 8.8% of the total outstanding share capital and 49.1% of the voting power of the Company) and will
act upon the instructions from a senior management committee of the Company determined on a unanimous basis in relation to the voting
and, prior to the vesting of the Shares to the relevant grantee of the share-based awards under the 2022 Plan, the disposition of the
Shares. The Shares held by the ESOP Platform are reserved for share-based awards that the Company may grant in the future under the 2022
Plan. As of the date of this report, 250,000,000,000 Class B ordinary shares (after giving effects to share subdivision in September 2023) were
reserved to 2022 Plan and no Class B ordinary shares have been issued under the 2022 Plan. On June 6, 2024, the Company adopted an equity
incentive plan (the “2024 Equity Incentive Plan”) and issued thereunder 6,142,789,000,000 Class B ordinary shares, par value
US$0.0000001 per share, of the Company (the “Reserved Shares”) to the ESOP Platform. The ESOP Platform will hold the Reserved
Shares (i) before any granting or vesting to the participants of the 2024 Equity Incentive Plan, and (ii) after any vesting to the participants,
on behalf of the participants pursuant to the respective share award agreements. For the six months ended March 31, 2023 and 2024,
no option activities were incurred. As of March 31, 2024, the Company had outstanding share options of 4,128,005,400, with exercise price
of RMB 0.02 per option and remaining contractual life of 3.84 years. Among the outstanding share options, 3,410,000,000 were vested and
exercisable as of March 31, 2024. The Company recognized the compensation cost for
the stock options on a straight line basis over the requisite service periods. For the six months ended March 31, 2023 and 2024, the Company
recognized share-based compensation of RMB 2,307 and RMB 1,531, respectively. As of September 30, 2023, the Company had unrecognized compensation
expenses of RMB 1,983 for stock options. Restricted shares units Under 2019 Share Incentive Plan, in March 2021,
the Company also issued 2,500,000,000 restricted share units (“RSUs”) (after giving effects to share subdivision
in September 2023) to a consulting company for the service provided. All of the RSU were vested immediately upon grant. The Company recorded
RSUs at the measurement date fair value per share of US$0.0009 by reference to the share price in the open market on grant date. For the six months ended March 31, 2023 and 2024,
the Company did not recognize share-based compensation expenses in connection with the above restricted shares units. As of March 31, 2024, the Company had no For the six months ended March 31, 2023 and 2024,
the total share-based compensation expenses were comprised of the following:
For the Six Months Ended March 31,
2023 2024
RMB RMB
Selling and marketing expenses 12 8
General and administrative expenses 2,273 1,508
Research and development expenses 22 15
2,307 1,5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ss) Income Per Share</t>
        </is>
      </c>
      <c r="B1" s="2" t="inlineStr">
        <is>
          <t>6 Months Ended</t>
        </is>
      </c>
    </row>
    <row r="2">
      <c r="B2" s="2" t="inlineStr">
        <is>
          <t>Mar. 31, 2024</t>
        </is>
      </c>
    </row>
    <row r="3">
      <c r="A3" s="3" t="inlineStr">
        <is>
          <t>(Loss) Income Per Share [Abstract]</t>
        </is>
      </c>
      <c r="B3" s="4" t="inlineStr">
        <is>
          <t xml:space="preserve"> </t>
        </is>
      </c>
    </row>
    <row r="4">
      <c r="A4" s="4" t="inlineStr">
        <is>
          <t>(LOSS) INCOME PER SHARE</t>
        </is>
      </c>
      <c r="B4" s="4" t="inlineStr">
        <is>
          <t>11. (LOSS) INCOME PER SHARE The following table sets forth the computation of basic and diluted
(loss) earnings per share for the periods indicated:
For the Six Months Ended March 31,
2023 2024
RMB RMB USD
Net (loss) income (43,325 ) 387,426 53,658
Weighted average number of ordinary shares used in computing net loss per share—Basic and diluted* 2,771,593,703,900 2,837,892,046,400 2,837,892,046,400
Net (loss) earnings per share — Basic and diluted (0.00 ) 0.00 0.00
Net loss per share from continuing operations—Basic and diluted (0.00 ) (0.00 ) (0.00 )
Net (loss) earnings from per share discontinued operations—Basic and diluted (0.00 ) 0.00 0.00 For the six months ended March 31, 2023 and 2024,
weighted average ordinary shares included 359,002,700 and 718,00,5400 nil For the six months ended March 31, 2023 and 2022,
potential ordinary shares from 3,410,000,000 and 3,410,000,000 options have not been reflected in the calculation of diluted net
loss per share as their inclusion would have been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Mar. 31, 2024</t>
        </is>
      </c>
    </row>
    <row r="3">
      <c r="A3" s="3" t="inlineStr">
        <is>
          <t>Income Taxes [Abstract]</t>
        </is>
      </c>
      <c r="B3" s="4" t="inlineStr">
        <is>
          <t xml:space="preserve"> </t>
        </is>
      </c>
    </row>
    <row r="4">
      <c r="A4" s="4" t="inlineStr">
        <is>
          <t>INCOME TAXES</t>
        </is>
      </c>
      <c r="B4" s="4" t="inlineStr">
        <is>
          <t>12. INCOME TAXES The Company evaluates the level of authority for
each uncertain tax position (including the potential application of interest and penalties) based on the technical merits, and measures
the unrecognized benefits associated with the tax positions. For the six months ended March 31, 2023 and 2024, the Company had no The Company does not anticipate any significant
increase to its liability for unrecognized tax benefit within the next 12 months. The Company will classify interest and penalties related
to income tax matters, if any, in income tax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s>
  <sheetData>
    <row r="1">
      <c r="A1" s="1" t="inlineStr">
        <is>
          <t>Condensed Consolidated Balance Sheets ¥ in Thousands, $ in Thousands</t>
        </is>
      </c>
      <c r="B1" s="2" t="inlineStr">
        <is>
          <t>Mar. 31, 2024 CNY (¥)</t>
        </is>
      </c>
      <c r="C1" s="2" t="inlineStr">
        <is>
          <t>Mar. 31, 2024 USD ($)</t>
        </is>
      </c>
      <c r="D1" s="2" t="inlineStr">
        <is>
          <t>Sep. 30, 2023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7025</v>
      </c>
      <c r="C3" s="6" t="n">
        <v>973</v>
      </c>
      <c r="D3" s="5" t="n">
        <v>360</v>
      </c>
    </row>
    <row r="4">
      <c r="A4" s="4" t="inlineStr">
        <is>
          <t>Short-term investment</t>
        </is>
      </c>
      <c r="B4" s="7" t="n">
        <v>1666</v>
      </c>
      <c r="C4" s="7" t="n">
        <v>231</v>
      </c>
      <c r="D4" s="4" t="inlineStr">
        <is>
          <t xml:space="preserve"> </t>
        </is>
      </c>
    </row>
    <row r="5">
      <c r="A5" s="4" t="inlineStr">
        <is>
          <t>Accounts receivable, net</t>
        </is>
      </c>
      <c r="B5" s="7" t="n">
        <v>24430</v>
      </c>
      <c r="C5" s="7" t="n">
        <v>3384</v>
      </c>
      <c r="D5" s="4" t="inlineStr">
        <is>
          <t xml:space="preserve"> </t>
        </is>
      </c>
    </row>
    <row r="6">
      <c r="A6" s="4" t="inlineStr">
        <is>
          <t>Prepayments</t>
        </is>
      </c>
      <c r="B6" s="7" t="n">
        <v>15769</v>
      </c>
      <c r="C6" s="7" t="n">
        <v>2184</v>
      </c>
      <c r="D6" s="7" t="n">
        <v>7296</v>
      </c>
    </row>
    <row r="7">
      <c r="A7" s="4" t="inlineStr">
        <is>
          <t>Other current assets</t>
        </is>
      </c>
      <c r="B7" s="7" t="n">
        <v>2918</v>
      </c>
      <c r="C7" s="7" t="n">
        <v>405</v>
      </c>
      <c r="D7" s="7" t="n">
        <v>1334</v>
      </c>
    </row>
    <row r="8">
      <c r="A8" s="4" t="inlineStr">
        <is>
          <t>Current assets of discontinued operations</t>
        </is>
      </c>
      <c r="B8" s="4" t="inlineStr">
        <is>
          <t xml:space="preserve"> </t>
        </is>
      </c>
      <c r="C8" s="4" t="inlineStr">
        <is>
          <t xml:space="preserve"> </t>
        </is>
      </c>
      <c r="D8" s="7" t="n">
        <v>76663</v>
      </c>
    </row>
    <row r="9">
      <c r="A9" s="4" t="inlineStr">
        <is>
          <t>Total current assets</t>
        </is>
      </c>
      <c r="B9" s="7" t="n">
        <v>51808</v>
      </c>
      <c r="C9" s="7" t="n">
        <v>7177</v>
      </c>
      <c r="D9" s="7" t="n">
        <v>85653</v>
      </c>
    </row>
    <row r="10">
      <c r="A10" s="3" t="inlineStr">
        <is>
          <t>Non-current assets:</t>
        </is>
      </c>
      <c r="B10" s="4" t="inlineStr">
        <is>
          <t xml:space="preserve"> </t>
        </is>
      </c>
      <c r="C10" s="4" t="inlineStr">
        <is>
          <t xml:space="preserve"> </t>
        </is>
      </c>
      <c r="D10" s="4" t="inlineStr">
        <is>
          <t xml:space="preserve"> </t>
        </is>
      </c>
    </row>
    <row r="11">
      <c r="A11" s="4" t="inlineStr">
        <is>
          <t>Restricted cash- non-current</t>
        </is>
      </c>
      <c r="B11" s="7" t="n">
        <v>5000</v>
      </c>
      <c r="C11" s="7" t="n">
        <v>692</v>
      </c>
      <c r="D11" s="4" t="inlineStr">
        <is>
          <t xml:space="preserve"> </t>
        </is>
      </c>
    </row>
    <row r="12">
      <c r="A12" s="4" t="inlineStr">
        <is>
          <t>Goodwill</t>
        </is>
      </c>
      <c r="B12" s="7" t="n">
        <v>1284218</v>
      </c>
      <c r="C12" s="7" t="n">
        <v>177862</v>
      </c>
      <c r="D12" s="4" t="inlineStr">
        <is>
          <t xml:space="preserve"> </t>
        </is>
      </c>
    </row>
    <row r="13">
      <c r="A13" s="4" t="inlineStr">
        <is>
          <t>Property and equipment, net</t>
        </is>
      </c>
      <c r="B13" s="7" t="n">
        <v>226</v>
      </c>
      <c r="C13" s="7" t="n">
        <v>31</v>
      </c>
      <c r="D13" s="4" t="inlineStr">
        <is>
          <t xml:space="preserve"> </t>
        </is>
      </c>
    </row>
    <row r="14">
      <c r="A14" s="4" t="inlineStr">
        <is>
          <t>Operating lease right-of-use assets</t>
        </is>
      </c>
      <c r="B14" s="7" t="n">
        <v>500</v>
      </c>
      <c r="C14" s="7" t="n">
        <v>69</v>
      </c>
      <c r="D14" s="4" t="inlineStr">
        <is>
          <t xml:space="preserve"> </t>
        </is>
      </c>
    </row>
    <row r="15">
      <c r="A15" s="4" t="inlineStr">
        <is>
          <t>Deferred tax assets</t>
        </is>
      </c>
      <c r="B15" s="7" t="n">
        <v>471</v>
      </c>
      <c r="C15" s="7" t="n">
        <v>65</v>
      </c>
      <c r="D15" s="4" t="inlineStr">
        <is>
          <t xml:space="preserve"> </t>
        </is>
      </c>
    </row>
    <row r="16">
      <c r="A16" s="4" t="inlineStr">
        <is>
          <t>Total non-current assets</t>
        </is>
      </c>
      <c r="B16" s="7" t="n">
        <v>1290415</v>
      </c>
      <c r="C16" s="7" t="n">
        <v>178719</v>
      </c>
      <c r="D16" s="4" t="inlineStr">
        <is>
          <t xml:space="preserve"> </t>
        </is>
      </c>
    </row>
    <row r="17">
      <c r="A17" s="4" t="inlineStr">
        <is>
          <t>Total assets</t>
        </is>
      </c>
      <c r="B17" s="7" t="n">
        <v>1342223</v>
      </c>
      <c r="C17" s="7" t="n">
        <v>185896</v>
      </c>
      <c r="D17" s="7" t="n">
        <v>85653</v>
      </c>
    </row>
    <row r="18">
      <c r="A18" s="3" t="inlineStr">
        <is>
          <t>Current liabilities:</t>
        </is>
      </c>
      <c r="B18" s="4" t="inlineStr">
        <is>
          <t xml:space="preserve"> </t>
        </is>
      </c>
      <c r="C18" s="4" t="inlineStr">
        <is>
          <t xml:space="preserve"> </t>
        </is>
      </c>
      <c r="D18" s="4" t="inlineStr">
        <is>
          <t xml:space="preserve"> </t>
        </is>
      </c>
    </row>
    <row r="19">
      <c r="A19" s="4" t="inlineStr">
        <is>
          <t>Accounts payable</t>
        </is>
      </c>
      <c r="B19" s="7" t="n">
        <v>23660</v>
      </c>
      <c r="C19" s="7" t="n">
        <v>3277</v>
      </c>
      <c r="D19" s="7" t="n">
        <v>182</v>
      </c>
    </row>
    <row r="20">
      <c r="A20" s="4" t="inlineStr">
        <is>
          <t>Amounts due to a related party</t>
        </is>
      </c>
      <c r="B20" s="4" t="inlineStr">
        <is>
          <t xml:space="preserve"> </t>
        </is>
      </c>
      <c r="C20" s="4" t="inlineStr">
        <is>
          <t xml:space="preserve"> </t>
        </is>
      </c>
      <c r="D20" s="7" t="n">
        <v>643424</v>
      </c>
    </row>
    <row r="21">
      <c r="A21" s="4" t="inlineStr">
        <is>
          <t>Short-term debt</t>
        </is>
      </c>
      <c r="B21" s="7" t="n">
        <v>54460</v>
      </c>
      <c r="C21" s="7" t="n">
        <v>7543</v>
      </c>
      <c r="D21" s="7" t="n">
        <v>44432</v>
      </c>
    </row>
    <row r="22">
      <c r="A22" s="4" t="inlineStr">
        <is>
          <t>Taxes payable</t>
        </is>
      </c>
      <c r="B22" s="7" t="n">
        <v>1433</v>
      </c>
      <c r="C22" s="7" t="n">
        <v>198</v>
      </c>
      <c r="D22" s="4" t="inlineStr">
        <is>
          <t xml:space="preserve"> </t>
        </is>
      </c>
    </row>
    <row r="23">
      <c r="A23" s="4" t="inlineStr">
        <is>
          <t>Contingent liabilities for payable for asset acquisition</t>
        </is>
      </c>
      <c r="B23" s="7" t="n">
        <v>167511</v>
      </c>
      <c r="C23" s="7" t="n">
        <v>23200</v>
      </c>
      <c r="D23" s="7" t="n">
        <v>169267</v>
      </c>
    </row>
    <row r="24">
      <c r="A24" s="4" t="inlineStr">
        <is>
          <t>Operating lease liabilities</t>
        </is>
      </c>
      <c r="B24" s="7" t="n">
        <v>125</v>
      </c>
      <c r="C24" s="7" t="n">
        <v>17</v>
      </c>
      <c r="D24" s="4" t="inlineStr">
        <is>
          <t xml:space="preserve"> </t>
        </is>
      </c>
    </row>
    <row r="25">
      <c r="A25" s="4" t="inlineStr">
        <is>
          <t>Accrued expenses and other current liabilities</t>
        </is>
      </c>
      <c r="B25" s="7" t="n">
        <v>21241</v>
      </c>
      <c r="C25" s="7" t="n">
        <v>2942</v>
      </c>
      <c r="D25" s="7" t="n">
        <v>2375</v>
      </c>
    </row>
    <row r="26">
      <c r="A26" s="4" t="inlineStr">
        <is>
          <t>Notes payable</t>
        </is>
      </c>
      <c r="B26" s="7" t="n">
        <v>1293443</v>
      </c>
      <c r="C26" s="7" t="n">
        <v>179140</v>
      </c>
      <c r="D26" s="4" t="inlineStr">
        <is>
          <t xml:space="preserve"> </t>
        </is>
      </c>
    </row>
    <row r="27">
      <c r="A27" s="4" t="inlineStr">
        <is>
          <t>Current liabilities of discontinued operations</t>
        </is>
      </c>
      <c r="B27" s="4" t="inlineStr">
        <is>
          <t xml:space="preserve"> </t>
        </is>
      </c>
      <c r="C27" s="4" t="inlineStr">
        <is>
          <t xml:space="preserve"> </t>
        </is>
      </c>
      <c r="D27" s="7" t="n">
        <v>508326</v>
      </c>
    </row>
    <row r="28">
      <c r="A28" s="4" t="inlineStr">
        <is>
          <t>Total current liabilities</t>
        </is>
      </c>
      <c r="B28" s="7" t="n">
        <v>1566483</v>
      </c>
      <c r="C28" s="7" t="n">
        <v>216955</v>
      </c>
      <c r="D28" s="7" t="n">
        <v>729077</v>
      </c>
    </row>
    <row r="29">
      <c r="A29" s="3" t="inlineStr">
        <is>
          <t>Non-current liabilities:</t>
        </is>
      </c>
      <c r="B29" s="4" t="inlineStr">
        <is>
          <t xml:space="preserve"> </t>
        </is>
      </c>
      <c r="C29" s="4" t="inlineStr">
        <is>
          <t xml:space="preserve"> </t>
        </is>
      </c>
      <c r="D29" s="4" t="inlineStr">
        <is>
          <t xml:space="preserve"> </t>
        </is>
      </c>
    </row>
    <row r="30">
      <c r="A30" s="4" t="inlineStr">
        <is>
          <t>Operating lease liabilities, non-current</t>
        </is>
      </c>
      <c r="B30" s="7" t="n">
        <v>349</v>
      </c>
      <c r="C30" s="7" t="n">
        <v>48</v>
      </c>
      <c r="D30" s="4" t="inlineStr">
        <is>
          <t xml:space="preserve"> </t>
        </is>
      </c>
    </row>
    <row r="31">
      <c r="A31" s="4" t="inlineStr">
        <is>
          <t>Total non-current liabilities</t>
        </is>
      </c>
      <c r="B31" s="7" t="n">
        <v>349</v>
      </c>
      <c r="C31" s="7" t="n">
        <v>48</v>
      </c>
      <c r="D31" s="4" t="inlineStr">
        <is>
          <t xml:space="preserve"> </t>
        </is>
      </c>
    </row>
    <row r="32">
      <c r="A32" s="4" t="inlineStr">
        <is>
          <t>Total liabilities</t>
        </is>
      </c>
      <c r="B32" s="7" t="n">
        <v>1566832</v>
      </c>
      <c r="C32" s="7" t="n">
        <v>217003</v>
      </c>
      <c r="D32" s="7" t="n">
        <v>729077</v>
      </c>
    </row>
    <row r="33">
      <c r="A33" s="4" t="inlineStr">
        <is>
          <t>Commitments and contingencies (Note 15)</t>
        </is>
      </c>
      <c r="B33" s="4" t="inlineStr">
        <is>
          <t xml:space="preserve"> </t>
        </is>
      </c>
      <c r="C33" s="4" t="inlineStr">
        <is>
          <t xml:space="preserve"> </t>
        </is>
      </c>
      <c r="D33" s="4" t="inlineStr">
        <is>
          <t xml:space="preserve"> </t>
        </is>
      </c>
    </row>
    <row r="34">
      <c r="A34" s="3" t="inlineStr">
        <is>
          <t>SHAREHOLDERS’ DEFICIT:</t>
        </is>
      </c>
      <c r="B34" s="4" t="inlineStr">
        <is>
          <t xml:space="preserve"> </t>
        </is>
      </c>
      <c r="C34" s="4" t="inlineStr">
        <is>
          <t xml:space="preserve"> </t>
        </is>
      </c>
      <c r="D34" s="4" t="inlineStr">
        <is>
          <t xml:space="preserve"> </t>
        </is>
      </c>
    </row>
    <row r="35">
      <c r="A35" s="4" t="inlineStr">
        <is>
          <t>Additional paid-in capital</t>
        </is>
      </c>
      <c r="B35" s="7" t="n">
        <v>2960766</v>
      </c>
      <c r="C35" s="7" t="n">
        <v>410061</v>
      </c>
      <c r="D35" s="7" t="n">
        <v>2959235</v>
      </c>
    </row>
    <row r="36">
      <c r="A36" s="4" t="inlineStr">
        <is>
          <t>Accumulated deficit</t>
        </is>
      </c>
      <c r="B36" s="7" t="n">
        <v>-3242554</v>
      </c>
      <c r="C36" s="7" t="n">
        <v>-449089</v>
      </c>
      <c r="D36" s="7" t="n">
        <v>-3629980</v>
      </c>
    </row>
    <row r="37">
      <c r="A37" s="4" t="inlineStr">
        <is>
          <t>Accumulated other comprehensive income</t>
        </is>
      </c>
      <c r="B37" s="7" t="n">
        <v>55280</v>
      </c>
      <c r="C37" s="7" t="n">
        <v>7658</v>
      </c>
      <c r="D37" s="7" t="n">
        <v>25422</v>
      </c>
    </row>
    <row r="38">
      <c r="A38" s="4" t="inlineStr">
        <is>
          <t>Total shareholders’ deficit</t>
        </is>
      </c>
      <c r="B38" s="7" t="n">
        <v>-224609</v>
      </c>
      <c r="C38" s="7" t="n">
        <v>-31107</v>
      </c>
      <c r="D38" s="7" t="n">
        <v>-643424</v>
      </c>
    </row>
    <row r="39">
      <c r="A39" s="4" t="inlineStr">
        <is>
          <t>Total liabilities and shareholders’ deficit</t>
        </is>
      </c>
      <c r="B39" s="7" t="n">
        <v>1342223</v>
      </c>
      <c r="C39" s="7" t="n">
        <v>185896</v>
      </c>
      <c r="D39" s="7" t="n">
        <v>85653</v>
      </c>
    </row>
    <row r="40">
      <c r="A40" s="4" t="inlineStr">
        <is>
          <t>Related Party</t>
        </is>
      </c>
      <c r="B40" s="4" t="inlineStr">
        <is>
          <t xml:space="preserve"> </t>
        </is>
      </c>
      <c r="C40" s="4" t="inlineStr">
        <is>
          <t xml:space="preserve"> </t>
        </is>
      </c>
      <c r="D40" s="4" t="inlineStr">
        <is>
          <t xml:space="preserve"> </t>
        </is>
      </c>
    </row>
    <row r="41">
      <c r="A41" s="3" t="inlineStr">
        <is>
          <t>Current liabilities:</t>
        </is>
      </c>
      <c r="B41" s="4" t="inlineStr">
        <is>
          <t xml:space="preserve"> </t>
        </is>
      </c>
      <c r="C41" s="4" t="inlineStr">
        <is>
          <t xml:space="preserve"> </t>
        </is>
      </c>
      <c r="D41" s="4" t="inlineStr">
        <is>
          <t xml:space="preserve"> </t>
        </is>
      </c>
    </row>
    <row r="42">
      <c r="A42" s="4" t="inlineStr">
        <is>
          <t>Amounts due to a related party</t>
        </is>
      </c>
      <c r="B42" s="7" t="n">
        <v>4610</v>
      </c>
      <c r="C42" s="7" t="n">
        <v>638</v>
      </c>
      <c r="D42" s="7" t="n">
        <v>4495</v>
      </c>
    </row>
    <row r="43">
      <c r="A43" s="4" t="inlineStr">
        <is>
          <t>Class A Ordinary Shares</t>
        </is>
      </c>
      <c r="B43" s="4" t="inlineStr">
        <is>
          <t xml:space="preserve"> </t>
        </is>
      </c>
      <c r="C43" s="4" t="inlineStr">
        <is>
          <t xml:space="preserve"> </t>
        </is>
      </c>
      <c r="D43" s="4" t="inlineStr">
        <is>
          <t xml:space="preserve"> </t>
        </is>
      </c>
    </row>
    <row r="44">
      <c r="A44" s="3" t="inlineStr">
        <is>
          <t>SHAREHOLDERS’ DEFICIT:</t>
        </is>
      </c>
      <c r="B44" s="4" t="inlineStr">
        <is>
          <t xml:space="preserve"> </t>
        </is>
      </c>
      <c r="C44" s="4" t="inlineStr">
        <is>
          <t xml:space="preserve"> </t>
        </is>
      </c>
      <c r="D44" s="4" t="inlineStr">
        <is>
          <t xml:space="preserve"> </t>
        </is>
      </c>
    </row>
    <row r="45">
      <c r="A45" s="4" t="inlineStr">
        <is>
          <t>Ordinary shares value</t>
        </is>
      </c>
      <c r="B45" s="7" t="n">
        <v>1727</v>
      </c>
      <c r="C45" s="7" t="n">
        <v>239</v>
      </c>
      <c r="D45" s="7" t="n">
        <v>1727</v>
      </c>
    </row>
    <row r="46">
      <c r="A46" s="4" t="inlineStr">
        <is>
          <t>Class B Ordinary Shares</t>
        </is>
      </c>
      <c r="B46" s="4" t="inlineStr">
        <is>
          <t xml:space="preserve"> </t>
        </is>
      </c>
      <c r="C46" s="4" t="inlineStr">
        <is>
          <t xml:space="preserve"> </t>
        </is>
      </c>
      <c r="D46" s="4" t="inlineStr">
        <is>
          <t xml:space="preserve"> </t>
        </is>
      </c>
    </row>
    <row r="47">
      <c r="A47" s="3" t="inlineStr">
        <is>
          <t>SHAREHOLDERS’ DEFICIT:</t>
        </is>
      </c>
      <c r="B47" s="4" t="inlineStr">
        <is>
          <t xml:space="preserve"> </t>
        </is>
      </c>
      <c r="C47" s="4" t="inlineStr">
        <is>
          <t xml:space="preserve"> </t>
        </is>
      </c>
      <c r="D47" s="4" t="inlineStr">
        <is>
          <t xml:space="preserve"> </t>
        </is>
      </c>
    </row>
    <row r="48">
      <c r="A48" s="4" t="inlineStr">
        <is>
          <t>Ordinary shares value</t>
        </is>
      </c>
      <c r="B48" s="5" t="n">
        <v>172</v>
      </c>
      <c r="C48" s="6" t="n">
        <v>24</v>
      </c>
      <c r="D48" s="5" t="n">
        <v>1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atutory Reserves and Net Restricted Assets</t>
        </is>
      </c>
      <c r="B1" s="2" t="inlineStr">
        <is>
          <t>6 Months Ended</t>
        </is>
      </c>
    </row>
    <row r="2">
      <c r="B2" s="2" t="inlineStr">
        <is>
          <t>Mar. 31, 2024</t>
        </is>
      </c>
    </row>
    <row r="3">
      <c r="A3" s="3" t="inlineStr">
        <is>
          <t>Statutory Reserves and Net Restricted Assets [Abstract]</t>
        </is>
      </c>
      <c r="B3" s="4" t="inlineStr">
        <is>
          <t xml:space="preserve"> </t>
        </is>
      </c>
    </row>
    <row r="4">
      <c r="A4" s="4" t="inlineStr">
        <is>
          <t>STATUTORY RESERVES AND NET RESTRICTED ASSETS</t>
        </is>
      </c>
      <c r="B4" s="4" t="inlineStr">
        <is>
          <t>13. STATUTORY RESERVES AND NET RESTRICTED ASSETS The Company’s ability to pay dividends is
primarily dependent on the Company receiving distributions of funds from its subsidiaries. Relevant PRC statutory laws and regulations
permit payments of dividends by the subsidiary incorporated in PRC only out of their retained earnings, if any, as determined in accordance
with PRC accounting standards and regulations. The unaudited condensed consolidated results of operations reflected in the unaudited condensed
consolidated financial statements prepared in accordance with U.S. GAAP differ from those reflected in the statutory financial statements
of the Company’s subsidiaries. Under PRC law, the Company’s subsidiary
located in the PRC (“PRC subsidiary”) are required to provide for certain statutory reserves, namely a general reserve, an
enterprise expansion fund and a staff welfare and bonus fund. The PRC subsidiary is required to allocate at least 10% of their after
tax profits on an individual company basis as determined under PRC accounting standards to the statutory reserve and has the right to
discontinue allocations to the statutory reserve if such reserve has reached 50% of registered capital on an individual company basis.
In addition, the registered capital of the PRC subsidiary is also restricted. Amounts restricted including paid-in capital and
statutory reserve funds as determined pursuant to PRC Laws were RMB nil ni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and Balances</t>
        </is>
      </c>
      <c r="B1" s="2" t="inlineStr">
        <is>
          <t>6 Months Ended</t>
        </is>
      </c>
    </row>
    <row r="2">
      <c r="B2" s="2" t="inlineStr">
        <is>
          <t>Mar. 31, 2024</t>
        </is>
      </c>
    </row>
    <row r="3">
      <c r="A3" s="3" t="inlineStr">
        <is>
          <t>Related Party Transactions and Balances [Abstract]</t>
        </is>
      </c>
      <c r="B3" s="4" t="inlineStr">
        <is>
          <t xml:space="preserve"> </t>
        </is>
      </c>
    </row>
    <row r="4">
      <c r="A4" s="4" t="inlineStr">
        <is>
          <t>RELATED PARTY TRANSACTIONS AND BALANCES</t>
        </is>
      </c>
      <c r="B4" s="4" t="inlineStr">
        <is>
          <t xml:space="preserve">14. RELATED PARTY TRANSACTIONS AND BALANCES Parties are considered to be related if one party
has the ability, directly or indirectly, to control the other party or exercise significant influence over the other party in making financial
and operational decisions. Parties are also considered to be related if they are subject to common control or common significant influence.
Related parties may be individuals or corporate entities. The following entities are considered to be related
parties to the Company. The related parties mainly act as service providers and service recipients to the Company. The Company is
not obligated to provide any type of financial support to these related parties. Related Party Relationship with the Company Wangxiancai Limited An entity controlled by the legal representative and executive director of one of the former subsidiaries. The subsidiary was disposed of on October 31, 2023 and Wangxiancai Limited was no longer a related party of the Company since then Key Space (S) Pte Ltd (“Key Space”) An entity controlled by a shareholder of the Company Mr. Qu Chengcai Chief Executive Officer Mr. Sun Zhichen Chief Financial Officer
- Transactions with related parties As stated in Note 1, on October 26, 2021, December 17, 2021 and October
31, 2023, the Company transferred the equity interest in the Q&amp;K Investment Consulting, Q&amp;K HK and Q&amp;K AI, respectively, to
Wangxiancai Limited for nominal consideration. As stated in Note 10, the Company issued 72 million and 43.18 million
stock options to Mr. Qu and Mr. Sun, respectively. (See Note 10 - Share based compensation
- Balances with related parties As of September 30, 2023 and March 31, 2024, amounts due to a related
party were RMB 4,065 and RMB 4,610, respectively. The balance due to related parties represented borrowings from Key Space which were
due within 12 months from borrowing. Details are as follows:
September 30, 2023 March 31, 2024
RMB RMB
Key Space 4,495 4,6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15. COMMITMENTS AND CONTINGENCIES The Company is subject to periodic legal or administrative
proceedings in the ordinary course of business. The Company does not believe that any currently pending legal or administrative proceeding
to which the Company is a party will have a material effect on its business or financial cond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4</t>
        </is>
      </c>
    </row>
    <row r="3">
      <c r="A3" s="3" t="inlineStr">
        <is>
          <t>Subsequent Events [Abstract]</t>
        </is>
      </c>
      <c r="B3" s="4" t="inlineStr">
        <is>
          <t xml:space="preserve"> </t>
        </is>
      </c>
    </row>
    <row r="4">
      <c r="A4" s="4" t="inlineStr">
        <is>
          <t>SUBSEQUENT EVENTS</t>
        </is>
      </c>
      <c r="B4" s="4" t="inlineStr">
        <is>
          <t>16. SUBSEQUENT EVENTS On May 21, 2024, the Company changed its name from “FLJ
Group Limited” to “XChange TEC.INC”. (Note 1) Effective on May 20, 2024, the Company increased
its authorized share capital from (i) US$1,000,000 divided into 10,000,000,000,000 shares of a nominal or par value of US$ 0.0000001 each,
of which 8,500,000,000,000 shall be designated as Class A ordinary shares of a nominal or par value of US$0.0000001 each, 1,000,000,000,000
shall be designated as Class B ordinary shares of a nominal or par value of US$0.0000001 each, and 500,000,000,000 shall be designated
as preferred shares of a nominal or par value of US$0.0000001 each, to (ii) US$48,000,000 divided into 480,000,000,000,000 shares of a
nominal or par value of US$0.0000001 each, of which 419,500,000,000,000 shall be designated as Class A ordinary shares of a nominal or
par value of US$0.0000001 each, 60,000,000,000,000 shall be designated as Class B ordinary shares of a nominal or par value of US$0.0000001
each, and 500,000,000,000 shall be designated as preferred shares of a nominal or par value of US$0.0000001 each, by the creation of an
additional 411,000,000,000,000 unissued Class A ordinary shares of a par value of US$0.0000001 each to rank pari passu in all respects
with the existing Class A ordinary shares and 59,000,000,000,000 unissued Class B ordinary shares of a par value of US$0.0000001 each
to rank pari passu in all respects with the existing Class B ordinary shares. On June 6, 2024, the Company and Burgeon Capital
entered into a share subscription agreement and a payoff letter (collectively, the “Conversion Documents”), pursuant to which,
the Company agreed to issue to Burgeon Capital and Burgeon Capital agreed to subscribe from the Company, 58,590,000,000,000 Class A ordinary
shares, par value US$0.0000001 per share, of the Company (the “Converted Shares”), as the repayment by the Company to Burgeon
Capital of all outstanding principal amount and accrued interest under the Note with a total amount of US$27,342,000. On the same date,
the Company consummated the issuance of the Converted Shares. On June 6, 2024, the Company adopted an equity
incentive plan (the “2024 Equity Incentive Plan”) and issued thereunder 6,142,789,000,000 Class B ordinary shares, par value
US$0.0000001 per share, of the Company (the “Reserved Shares”) to Golden Stream Ltd., a limited liability company incorporated
in Cayman Islands (the “ESOP Platform”). The ESOP Platform will hold the Reserved Shares (i) before any granting or vesting
to the participants of the 2024 Equity Incentive Plan, and (ii) after any vesting to the participants, on behalf of the participants pursuant
to the respective share award agreements. On July 5, 2024, the Company transferred its listing to The Nasdaq
Capital Market. On August 7, 2024, the Company and MMTEC, Inc.
agreed to extend the maturity date of the remaining Note and accrued but unpaid interest to date to December 31,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6 Months Ended</t>
        </is>
      </c>
    </row>
    <row r="2">
      <c r="B2" s="2" t="inlineStr">
        <is>
          <t>Mar. 31, 2024</t>
        </is>
      </c>
    </row>
    <row r="3">
      <c r="A3" s="3" t="inlineStr">
        <is>
          <t>Summary of Principal Accounting Policies [Abstract]</t>
        </is>
      </c>
      <c r="B3" s="4" t="inlineStr">
        <is>
          <t xml:space="preserve"> </t>
        </is>
      </c>
    </row>
    <row r="4">
      <c r="A4" s="4" t="inlineStr">
        <is>
          <t>Basis of presentation</t>
        </is>
      </c>
      <c r="B4" s="4" t="inlineStr">
        <is>
          <t>Basis of presentation The unaudited condensed consolidated financial
statements have been prepared in accordance with the rules and regulations of the Security and Exchange Commission and accounting principles
generally accepted in the United States of America (“U.S. GAAP”) for interim financial reporting. Certain information and
footnote disclosures normally included in financial statements prepared in conformity with U.S. GAAP have been condensed or omitted pursuant
to such rules and regulations. Accordingly, these statements should be read in conjunction with the Company’s audited consolidated
financial statements for the years ended September 30, 2023 filed on February 9, 2024. In the opinion of the management of the Company, the accompanying unaudited
condensed consolidated financial statements reflect all normal recurring adjustments, which are necessary for a fair presentation of financial
results for the interim periods presented. The Company believes that the disclosures are adequate to make the information presented not
misleading. The accompanying unaudited condensed consolidated financial statements have been prepared using the same accounting policies
as used in the preparation of the Company’s consolidated financial statements for the year ended September 30, 2023. The results
of operations for the six months ended March 31, 2023 and 2024 are not necessarily indicative of the results for the full years.</t>
        </is>
      </c>
    </row>
    <row r="5">
      <c r="A5" s="4" t="inlineStr">
        <is>
          <t>Going concern</t>
        </is>
      </c>
      <c r="B5" s="4" t="inlineStr">
        <is>
          <t>Going concern The Company has been incurring losses from operations since its inception.
Accumulated deficits amounted to RMB 3,629,980 and RMB 3,242,554 as of September 30, 2023 and March 31, 2024, respectively. Net cash
used in operating activities were RMB 25,478 and RMB 2,088 for the six months ended March 31, 2023 and 2024, respectively. As
of September 30, 2023 and March 31, 2024, current liabilities exceeded current assets by RMB 643,424 and RMB 1,514,675, respectively.
In addition, the Company disposed of its long-term rental apartment rental business in October 2023
and acquired Alpha Mind in December 2023. For the six months ended March 31, 2024, the Company generated revenues of RMB nil These factors raise substantial doubt about the
Company’s ability to continue as a going concern. The financial statements do not include any adjustments that might be necessary
if the Company is unable to continue as a going concern. On June 6, 2024, the Company and Burgeon Capital agreed to settle all
outstanding principal amount and accrued interest under the Note with a total amount of US$27,342 by issuance of Class A ordinary shares.
On August 7, 2024, the Company and MMTEC, Inc. agreed to extend the maturity date of the outstanding Note and accrued but unpaid interest
to date to December 31, 2024. The Company intends to meet the cash requirements
for the next 12 months from the issuance date of this report through issuance of ordinary shares. On October 26, 2022, the Company’s
Form F-3 to offer up to a total amount of $300 million was declared effective. The Company plans to raise funds under the Form F-3 to
support the Company’s operations. There is a risk that management plan cannot alleviate the substantial
doubt of the Company’s ability to continue as a going concern. There can be no assurance that the Company will be successful in
achieving its strategic plans, that the Company’s future capital raises will be sufficient to support its ongoing operations, or
that any additional financing will be available in a timely manner or with acceptable terms, if at all. Should there be any unforeseen
circumstances which may prevent the successful completion of the above mentioned plan in the next twelve months from the issuance of this
report, the Company will be required to reduce certain discretionary spending, alter or scale back research and development programs,
or be unable to fund capital expenditures, which would have a material adverse effect on the Company’s financial position, results
of operations, cash flows, and ability to achieve its intended business objectives. The accompanying unaudited condensed consolidated
financial statements do not include any adjustments that might result from the outcome of this uncertainty. Accordingly, the consolidated
financial statements have been prepared on a basis that assumes the Company will continue as a going concern and which contemplates the
realization of assets and satisfaction of liabilities and commitments in the ordinary course of business.</t>
        </is>
      </c>
    </row>
    <row r="6">
      <c r="A6" s="4" t="inlineStr">
        <is>
          <t>Principles of consolidation</t>
        </is>
      </c>
      <c r="B6" s="4" t="inlineStr">
        <is>
          <t>Principles of consolidation The consolidated financial statements include
the financial statements of the Company and its subsidiaries, which include the wholly-owned foreign enterprise and VIEs over which the
Company exercises control and, when applicable, entities for which the Company has a controlling financial interest or is the primary
beneficiary for accounting purposes. Alpha Mind WFOE is deemed to have a controlling financial interest and be the primary beneficiary
for accounting purposes of Huaming Insurance and Huaming Yunbao because it has both of the following characteristics: (1) the
power to direct activities at Huaming Insurance and Huaming Yunbao that most significantly impact such entity’s economic
performance, and (2) the right to receive benefits from Huaming Insurance and Huaming Yunbao that could potentially be
significant to such entity. All transactions and balances among the Company and its subsidiaries have been eliminated upon consolidation.</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 of revenues and expenses during the
reporting period. Actual results could differ materially from those estimates. The Company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Company’s unaudited condensed consolidated financial statements include valuation allowance of deferred tax assets
and share-based compensation.</t>
        </is>
      </c>
    </row>
    <row r="8">
      <c r="A8" s="4" t="inlineStr">
        <is>
          <t>Foreign currency translation</t>
        </is>
      </c>
      <c r="B8" s="4" t="inlineStr">
        <is>
          <t>Foreign currency translation The reporting currency of the Company is the Renminbi
(“RMB”). The functional currency of the Company’s entities incorporated in Cayman Islands, the United States and Hong
Kong is the United States dollar (“US dollar”) and the functional currency of the Company’s PRC subsidiaries is RMB.
Monetary assets and liabilities denominated in currencies other than the functional currency are translated into functional currency at
the rates of exchange ruling at the balance sheet date. Transactions in currencies other than the functional currency during the year
are converted into the functional currency at the applicable rates of exchange prevailing on the day transactions occurred. Transaction
gains and losses are recognized in the unaudited condensed consolidated statements of operations and comprehensive (loss) income. The financial statements of the Company’s non-PRC entities are
translated from their respective functional currency into RMB. Assets and liabilities are translated into RMB at the exchange rates at
the balance sheet date, equity accounts are translated at historical exchange rates and revenues, expenses, gains and losses are translated
using the average rate for the year. Translation adjustments are reported as cumulative translation adjustments and are shown as a separate
component of other comprehensive income (loss) in the unaudited condensed consolidated statements of operations and comprehensive (loss)
income. The financial records of the Company’s subsidiaries
are maintained in local currencies, which are the functional currencies.</t>
        </is>
      </c>
    </row>
    <row r="9">
      <c r="A9" s="4" t="inlineStr">
        <is>
          <t>Convenience translation</t>
        </is>
      </c>
      <c r="B9" s="4" t="inlineStr">
        <is>
          <t>Convenience translation The Company’s business is primarily conducted
in the PRC and all of the revenues are denominated in RMB. The financial statements of the Company are stated in RMB. Translations of
balances in the unaudited condensed consolidated balance sheet, and the related unaudited condensed consolidated statements of comprehensive
(loss) income, shareholders’ deficits and cash flows from RMB into US dollars as of and for the six months ended March 29, 2024
are solely for the convenience of the readers and were calculated at the rate of USD1.00=RMB 7.2203, representing the noon buying rate
set forth in the H.10 statistical release of the U.S. Federal Reserve Board on September 30, 2024.</t>
        </is>
      </c>
    </row>
    <row r="10">
      <c r="A10" s="4" t="inlineStr">
        <is>
          <t>Fair value</t>
        </is>
      </c>
      <c r="B10" s="4" t="inlineStr">
        <is>
          <t>Fair value The Company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may be used to measure fair value includ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ompany’s financial instruments, including
cash and cash equivalents, accounts receivable, amounts due to a related party, other receivables, non-current restricted cash, accounts
payable, notes payable and other payables, approximate their fair market value based on the short-term maturity of these instruments.</t>
        </is>
      </c>
    </row>
    <row r="11">
      <c r="A11" s="4" t="inlineStr">
        <is>
          <t>Business combination</t>
        </is>
      </c>
      <c r="B11" s="4" t="inlineStr">
        <is>
          <t>Business combination Business combinations are recorded using the acquisition
method of accounting. The Company uses a screen to evaluate whether a transaction should be accounted for as an acquisition and/or disposal
of a business versus assets. In order for a purchase to be considered an acquisition of a business, and receive business combination accounting
treatment, the set of transferred assets and activities must include, at a minimum, an input and a substantive process that together significantly
contribute to the ability to create outputs. If substantially all of the fair value of the gross assets acquired is concentrated in a
single identifiable asset or a group of similar identifiable assets, then the set of transferred assets and activities is not a business. The purchase price of business acquisition is
allocated to the tangible assets, liabilities, identifiable intangible assets acquired and noncontrolling interest, if any, based on their
estimated fair values as of the acquisition date. The excess of the purchase price over those fair values is recorded as goodwill. Acquisition-related
expenses and restructuring costs are expensed as incurred. Where the consideration in an acquisition includes
contingent consideration and the payment of which depends on the achievement of certain specified conditions post-acquisition, the contingent
consideration is recognized and measured at its fair value at the acquisition date and if recorded as a liability, it is subsequently
carried at fair value with changes in fair value reflected in earnings.</t>
        </is>
      </c>
    </row>
    <row r="12">
      <c r="A12" s="4" t="inlineStr">
        <is>
          <t>Cash and cash equivalents</t>
        </is>
      </c>
      <c r="B12" s="4" t="inlineStr">
        <is>
          <t>Cash and cash equivalents Cash and cash equivalents consist of cash on hand
and demand deposits, which are unrestricted as to withdrawal and use that which have original maturities of three months or less when
purchased.</t>
        </is>
      </c>
    </row>
    <row r="13">
      <c r="A13" s="4" t="inlineStr">
        <is>
          <t>Restricted cash, non-current</t>
        </is>
      </c>
      <c r="B13" s="4" t="inlineStr">
        <is>
          <t>Restricted cash, non-current The Company, as an insurance agency, is required
to reserve 10% of its registered capital in cash held in an escrow bank account pursuant to the China Banking and Insurance Regulatory
Commission (“CBIRC”) rules and regulations, in order to protect insurance premium appropriation by insurance agency which
is restricted as to withdrawal for other than current operations. Thus, the Company classified the balance for guarantee deposit as a
non-current asset. The Company acquired the insurance agency business
in December 2023. As of September 30, 2023 and March 31, 2024, the non-current restricted cash amounted to RMB nil</t>
        </is>
      </c>
    </row>
    <row r="14">
      <c r="A14" s="4" t="inlineStr">
        <is>
          <t>Accounts receivable, net</t>
        </is>
      </c>
      <c r="B14" s="4" t="inlineStr">
        <is>
          <t>Accounts receivable, net Accounts receivable represents insurance agency
service fee or commission receivable on insurance products sold from insurance companies stated at net realizable values. The Company
reviews its accounts receivable on a periodic basis to determine if the bad debt allowance is adequate, and adjust the allowance when
necessary. In establishing the allowance for doubtful accounts,
management considers historical collection experience, aging of the receivables, the economic environment, industry trend analysis, and
the credit history and financial conditions of the customers. Accounts are written off after exhaustive efforts at collection. The Company acquired the insurance agency business
in December 2023. As of September 30, 2023 and March 31, 2024, allowance for doubtful accounts were RMB nil</t>
        </is>
      </c>
    </row>
    <row r="15">
      <c r="A15" s="4" t="inlineStr">
        <is>
          <t>Prepayments</t>
        </is>
      </c>
      <c r="B15" s="4" t="inlineStr">
        <is>
          <t xml:space="preserve">Prepayments Prepayments are advanced to suppliers for future
service rendering. As of September 30, 2023 and March 31, 2024, prepayments amounted to RMB 15,769 and RMB 7,296, respectively. For any
advances to suppliers determined by management that such advances will not be in receipts or refundable, the Company will recognize an
allowance account to reserve such balances. Management reviews its advances to suppliers on a regular basis to determine if the allowance
is adequate, and adjusts the allowance when necessary. Delinquent account balances are written off against allowance for doubtful accounts
after management has determined that the likelihood of collection is not probable. Management continues to evaluate the reasonableness
of the valuation allowance policy and update it if necessary. As of September 30, 2023 and March 31, 2024, no allowance for the doubtful
accounts were deemed necessary. </t>
        </is>
      </c>
    </row>
    <row r="16">
      <c r="A16" s="4" t="inlineStr">
        <is>
          <t>Goodwill</t>
        </is>
      </c>
      <c r="B16" s="4" t="inlineStr">
        <is>
          <t>Goodwill Goodwill represents the excess of the purchase
price over the fair value of identifiable net assets acquired in business combinations. The Company assesses goodwill for impairment on
annual basis or if indicator noted for goodwill impairment. In accordance with ASU 2017-04, Intangibles—Goodwill and Other (Topic
350): Simplifying the Test for Goodwill Impairment (“ASU 2017-04”) issued by the Financial Accounting Standards Board (“FASB”)
guidance on testing of goodwill for impairment, the Company will first assess qualitative factors to determine whether it is “more
likely than not” that the fair value of a reporting unit is less than its carrying amount as a basis for determining whether it
is necessary to perform the quantitative impairment test. If this is the case, the quantitative goodwill impairment test is required.
If it is more likely-than-not that the fair value of a reporting unit is greater than its carrying amount, the quantitative goodwill impairment
test is not required. Quantitative goodwill impairment test is used
to identify both the existence of impairment and the amount of impairment loss, comparing the fair value of a reporting unit with its
carrying amount, including goodwill. If the fair value of the reporting unit is greater than its carrying amount, goodwill is not considered
impaired. If the fair value of the reporting unit is less than its carrying amount, an impairment loss shall be recognized in an amount
equal to that excess, limited to the total amount of goodwill allocated to that reporting unit. In December 2023, the Company recognized goodwill
of RMB 1,284,218 arising from business combination of Alpha Mind (Note 4). As of March 31, 2024, the Company did not note indicators for
goodwill impairment and the Company did not provide impairment for the six months ended March 31, 2024.</t>
        </is>
      </c>
    </row>
    <row r="17">
      <c r="A17" s="4" t="inlineStr">
        <is>
          <t>Property and Equipment</t>
        </is>
      </c>
      <c r="B17" s="4" t="inlineStr">
        <is>
          <t>Property and Equipment Property and equipment are stated at cost less
accumulated depreciation, and depreciated on a straight-line basis over the estimated useful lives of the assets. Cost represents the
purchase price of the asset and other costs incurred to bring the asset into its existing use. The cost of repairs and maintenance is
expensed as incurred; major replacements and improvements are capitalized. When assets are retired or disposed of, the cost and accumulated
depreciation are removed from the accounts, and any resulting gains or losses are included in income/loss in the year of disposition.
As of March 31, 2024, the Company had automobiles with useful lives ranging between three and five years.</t>
        </is>
      </c>
    </row>
    <row r="18">
      <c r="A18" s="4" t="inlineStr">
        <is>
          <t>Impairment of Long-lived Assets</t>
        </is>
      </c>
      <c r="B18" s="4" t="inlineStr">
        <is>
          <t>Impairment of Long-lived Assets In accordance with ASC Topic 360, the Company
reviews long-lived assets or asset group for impairment whenever events or changes in circumstances indicate that the carrying amount
of the assets or asset group may not be fully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Any impairment
write-downs would be treated as permanent reductions in the carrying amounts of the assets and a charge to operations would be recognized. The Company did not record any impairment for
the six months ended March 31, 2023 and 2024.</t>
        </is>
      </c>
    </row>
    <row r="19">
      <c r="A19" s="4" t="inlineStr">
        <is>
          <t>Operating leases</t>
        </is>
      </c>
      <c r="B19" s="4" t="inlineStr">
        <is>
          <t>Operating leases The Company applied the practical expedients in
the transition to the new standard allowed under ASC 842:
● Reassessment of expired or existing contracts: The Company
elected not to reassess, at the application date, whether any expired or existing contracts contained leases, the lease classification
for any expired or existing leases, and the accounting for initial direct costs for any existing leases.
● Use of hindsight: The Company elected to use hindsight in
determining the lease term (that is, when considering options to extend or terminate the lease and to purchase the underlying asset)
and in assessing impairment of right-to-use assets.
● Reassessment of existing or expired land easements: The Company
elected not to evaluate existing or expired land easements that were not previously accounted for as leases under ASC 840, as allowed
under the transition practical expedient. Going forward, new or modified land easements will be evaluated under ASU No. 2016-02.
● Separation of lease and non-lease components: Lease agreements
that contain both lease and non-lease components are generally accounted for separately.
● Short-term lease recognition exemption: The Company also
elected the short-term lease recognition exemption and will not recognize ROU assets or lease liabilities for leases with a term less
than 12 months. The Company determines if an arrangement is a
lease at inception under FASB ASC Topic 842, Right of Use Assets (“ROU”) and lease liabilities are recognized at commencement
date based on the present value of remaining lease payments over the lease term. For this purpose, the Company considers only payments
that are fixed and determinable at the time of commencement. As most of its leases do not provide an implicit rate, it uses its incremental
borrowing rate based on the information available at commencement date in determining the present value of lease payments. The Company’s
incremental borrowing rate is a hypothetical rate based on its understanding of what its credit rating would be. The ROU assets include
adjustments for prepayments and accrued lease payments. The ROU asset also includes any lease payments made prior to commencement and
is recorded net of any lease incentives received. The Company’s lease terms may include options to extend or terminate the lease
when it is reasonably certain that it will exercise such options. ROU assets are reviewed for impairment when indicators
of impairment are present. ROU assets from operating and finance leases are subject to the impairment guidance in ASC 360, Property, Plant,
and Equipment, as ROU assets are long-lived nonfinancial assets. ROU assets are tested for impairment individually
or as part of an asset group if the cash flows related to the ROU asset are not independent from the cash flows of other assets and liabilities.
An asset group is the unit of accounting for long-lived assets to be held and used, which represents the lowest level for which identifiable
cash flows are largely independent of the cash flows of other groups of assets and liabilities. The Company recognized no impairment of
ROU assets as of September 30, 2023 and March 31, 2024. Operating leases are included in operating lease ROU and operating lease liabilities
(current and non-current), on the unaudited condensed consolidated balance sheets.</t>
        </is>
      </c>
    </row>
    <row r="20">
      <c r="A20" s="4" t="inlineStr">
        <is>
          <t>Revenue recognition</t>
        </is>
      </c>
      <c r="B20" s="4" t="inlineStr">
        <is>
          <t>Revenue recognition The Company recognizes revenue under Accounting
Standards Codification (“ASC”) Topic 606, Revenue from Contracts with Customers (“ASC 606”).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The Company generates revenue primarily from its
insurance agency services. According to the agency service contracts made by and between the Company and insurance carriers, the Company
is authorized to sell insurance products provided by insurance carriers to the insureds as an insurance agent, and collects commission
from the respective insurance carriers as revenue. The commission charged is determined by the terms
agreed in the agency service contract, typically a percentage of insurance premium. The performance obligation is considered met and revenue
is recognized when the insurance agency services are rendered and completed at the time an insurance policy becomes effective and the
premium is collected from the insured. The necessary data to reasonably determine the
revenue amount is controlled by the insurance carriers, and bill statement is confirmed with the Company on a monthly basis. The Company
has met all the criteria of revenue recognition when the premiums are collected by the respective insurance carriers and not before, because
collectability is not ensured until receipt of the premium. Therefore, the Company does not accrue any commissions prior to the receipt
of the related premiums of insurance carriers, due to the specific practice in the industry. The Company acquired the insurance agency business
in December 2023. The Company recorded insurance agency commission revenue in the amount of RMB nil</t>
        </is>
      </c>
    </row>
    <row r="21">
      <c r="A21" s="4" t="inlineStr">
        <is>
          <t>PRC value-added taxes and related taxes</t>
        </is>
      </c>
      <c r="B21" s="4" t="inlineStr">
        <is>
          <t>PRC value-added taxes and related taxes Pursuant to the PRC tax legislation, general taxpayers are normally
subject to value-added-tax (VAT) of 6% in the modern service industries on a nationwide basis. The Company is subject to VAT of 6% for
providing insurance agency service as general taxpayer. Entities that are VAT general taxpayers are allowed to offset qualified input
VAT paid to suppliers against their output VAT liabilities. Net VAT balance between input VAT and output VAT is recorded in tax payable.
The amount of VAT liability is determined by applying the applicable tax rate to the invoiced amount. The Company reports revenue net
of PRC’s VAT for all the periods presented on the statements of operations and comprehensive income (loss).</t>
        </is>
      </c>
    </row>
    <row r="22">
      <c r="A22" s="4" t="inlineStr">
        <is>
          <t>Cost of revenues</t>
        </is>
      </c>
      <c r="B22" s="4" t="inlineStr">
        <is>
          <t>Cost of revenues Cost of revenues consists primarily of commissions
paid to distribution channels. The Company generally recognizes commissions as cost of revenues when incurred. The Company acquired the
insurance agency business in December 2023. For the six months ended March 31, 2023 and 2024, the cost of revenue amounted to RMB nil</t>
        </is>
      </c>
    </row>
    <row r="23">
      <c r="A23" s="4" t="inlineStr">
        <is>
          <t>Income taxes</t>
        </is>
      </c>
      <c r="B23" s="4" t="inlineStr">
        <is>
          <t>Income taxes Current income taxes are provided on the basis
of profit before income tax for financial reporting purposes, adjusted for income and expense items which are not assessable or deductible
for income tax purposes, in accordance with the regulations of the relevant tax jurisdictions. The Company follows the asset and liability
method of accounting for income taxes. Deferred income taxes are provided using assets
and liabilities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financial statements and tax basis of assets and liabilities using enacted tax rates in effect for
the year in which the differences are expected to reverse. Deferred tax assets are recognized to the extent
that these assets are more likely than not to be realized. In making such determination, the management considers all positive and negative
evidence, including future reversals of projected future taxable income and results of recent operation. In order to assess uncertain tax positions, the
Company applies a more likely than not threshold and a two-step approach for the tax position measurement and financial statement recognition.
Unde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of being realized
upon settlement. The Company recognizes interest and penalties, if any, under accrued expenses and other current liabilities on its unaudited
condensed consolidated balance sheet and under other expenses in its unaudited condensed consolidated statement of comprehensive (loss)
income. As of September 30, 2023 and March 31, 2024, the Company did not have any significant unrecognized uncertain tax positions.</t>
        </is>
      </c>
    </row>
    <row r="24">
      <c r="A24" s="4" t="inlineStr">
        <is>
          <t>Share-based compensation</t>
        </is>
      </c>
      <c r="B24" s="4" t="inlineStr">
        <is>
          <t xml:space="preserve">Share-based compensation The Company recognizes share-based compensation
in the unaudited condensed consolidated statements of comprehensive (loss) income based on the fair value of equity awards on the date
of the grant, with compensation expenses recognized over the period in which the grantee is required to provide service to the Company
in exchange for the equity award. Vesting of certain equity awards are based on the completion of initial public offering (“IPO”)
and has a continued employment provision for a period of time following the grant date. The share-based compensation expenses have been
categorized as either general and administrative expenses, research and development expenses or selling and marketing expenses, depending
on the job functions of the grantees. For the six months ended March 31, 2023 and 2024, the Company recognized share-based compensation
expenses of RMB 2,307 and RMB 1,531, respectively, in the unaudited condensed consolidated statements of comprehensive (loss) income. </t>
        </is>
      </c>
    </row>
    <row r="25">
      <c r="A25" s="4" t="inlineStr">
        <is>
          <t>(Losses) earnings per share</t>
        </is>
      </c>
      <c r="B25" s="4" t="inlineStr">
        <is>
          <t>(Losses) earnings per share Basic (losses) earnings per share are computed
by dividing net loss attributable to holders of ordinary shares by the weighted average number of ordinary shares outstanding during the
period. Diluted (loss) earnings per ordinary share reflects
the potential dilution that could occur if securities or other contracts to issue ordinary shares were exercised or converted into ordinary
shares. Potential ordinary shares, including preferred shares, convertible notes, share options and warrants are excluded from the computation
in income periods should their effects be anti-dilutive. The Company had share options, convertible notes and warrants, which could potentially
dilute basic earnings per share in the future. To calculate the number of shares for diluted (loss) earnings per share, the effect of
the convertible redeemable and non-redeemable preferred shares, share options and warrants is computed using the two-class method or the
as-if converted method, whichever is more dilutive.</t>
        </is>
      </c>
    </row>
    <row r="26">
      <c r="A26" s="4" t="inlineStr">
        <is>
          <t>Reclassification</t>
        </is>
      </c>
      <c r="B26" s="4" t="inlineStr">
        <is>
          <t>Reclassification Certain reclassifications have been made to the
prior year’s unaudited condensed consolidated balance sheets to conform to the current year’s presentation. These reclassifications
had no impact on net income/(loss), shareholders’ equity, or cash flows as previously reported.</t>
        </is>
      </c>
    </row>
    <row r="27">
      <c r="A27" s="4" t="inlineStr">
        <is>
          <t>Discontinued operations</t>
        </is>
      </c>
      <c r="B27" s="4" t="inlineStr">
        <is>
          <t>Discontinued operations In accordance with ASU No. 2014-08, Reporting
Discontinued Operations and Disclosures of Disposals of Components of an Entity,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s the criteria in
paragraph 205-20-45-1E to be classified as held for sale. When all of the criteria to be classified as held for sale are met, including
management, having the authority to approve the action, commits to a plan to sell the entity, the major current assets, other assets,
current liabilities, and noncurrent liabilities shall be reported as components of total assets and liabilities separate from those balances
of the continuing operations. At the same time, the results of all discontinued operations, less applicable income taxes (benefit), shall
be reported as components of net income (loss) separate from the net income (loss) of continuing operations in accordance with ASC 205-20-45. As of September 30, 2023, the Croup’s long-term
apartment rental business in the PRC met all the conditions required in order to be classified as a discontinued operation. Accordingly,
the operating results of long-term apartment rental business in the PRC are reported as a loss from discontinued operations in the accompanying
unaudited condensed consolidated financial statements for all periods presented. In addition, the assets and liabilities related to long-term
apartment rental business in the PRC are reported as assets and liabilities of discontinued operations in the accompanying unaudited condensed
consolidated balance sheets. For additional information, see Note 3, “Disposition of Long-term Apartment Rental Business”.</t>
        </is>
      </c>
    </row>
    <row r="28">
      <c r="A28" s="4" t="inlineStr">
        <is>
          <t>Concentration of credit risk</t>
        </is>
      </c>
      <c r="B28" s="4" t="inlineStr">
        <is>
          <t xml:space="preserve">Concentration of credit risk Financial instruments that potentially expose
the Company to concentration of credit risk consist primarily of cash and cash equivalents. All of the Company’s cash and cash equivalents are held with
financial institutions that the Company’s management believes to be high credit quality. To limit exposure to credit risk relating
to deposits, the Company primarily place cash and cash equivalent deposits with large financial institutions in the United States and
the PRC which management believes are of high credit quality and the Company also continually monitors their credit worthiness. </t>
        </is>
      </c>
    </row>
    <row r="29">
      <c r="A29" s="4" t="inlineStr">
        <is>
          <t>Segment reporting</t>
        </is>
      </c>
      <c r="B29" s="4" t="inlineStr">
        <is>
          <t>Segment reporting The Company uses management approach to determine
operation segment. The management approach considers the internal organization and reporting used by the Company’s chief operating
decision maker (“CODM”) for making decisions, allocation of resource and assessing performance. The Company’s CODM has been identified as
the Chief Executive Officer who reviews the unaudited condensed consolidated results of operations when making decisions about allocating
resources and assessing performance of the Company. The Company operates and manages its business as a single operating segment. The Company’s long-lived assets are all
located in the PRC and all of the Company’s revenues are derived from within the PRC. Therefore, no geographical segments are presented.</t>
        </is>
      </c>
    </row>
    <row r="30">
      <c r="A30" s="4" t="inlineStr">
        <is>
          <t>Recent accounting pronouncements</t>
        </is>
      </c>
      <c r="B30" s="4" t="inlineStr">
        <is>
          <t>Recent accounting pronouncements In December 2023, the FASB issued ASU 2023-09,
which is an update to Topic 740, Income Taxes. The amendments in this update related to the rate reconciliation and income taxes paid
disclosures improve the transparency of income tax disclosures by requiring (1) adding disclosures of pretax income (or loss) and income
tax expense (or benefit) to be consistent with U.S. Securities and Exchange Commission (SEC) Regulation S-X 210.4-08(h), Rules of General
Application—General Notes to Financial Statements: Income Tax Expense, and (2) removing disclosures that no longer are considered
cost beneficial or relevant. For public business entities, the amendments in this Update are effective for annual periods beginning after
December 15, 2024. For entities other than public business entities, the amendments are effective for annual periods beginning after December
15, 2025. Early adoption is permitted for annual financial statements that have not yet been issued or made available for issuance. The
amendments in this Update should be applied on a prospective basis. Retrospective application is permitted. In October 2023, the FASB issued ASU 2023-06,
Disclosure Improvements — codification amendments in response to SEC’s disclosure Update and Simplification initiative which
amend the disclosure or presentation requirements of codification subtopic 230-10 Statement of Cash Flows—Overall, 250-10 Accounting
Changes and Error Corrections— Overall, 260-10 Earnings Per Share— Overall, 270-10 Interim Reporting— Overall, 440-10
Commitments—Overall, 470-10 Debt—Overall, 505-10 Equity—Overall, 815-10 Derivatives and Hedging—Overall, 860-30
Transfers and Servicing—Secured Borrowing and Collateral, 932-235 Extractive Activities— Oil and Gas—Notes to Financial
Statements, 946-20 Financial Services— Investment Companies— Investment Company Activities, and 974-10 Real Estate—Real
Estate Investment Trusts—Overall. The amendments represent changes to clarify or improve disclosure and presentation requirements
of above subtopics. Many of the amendments allow users to more easily compare entities subject to the SEC’s existing disclosures
with those entities that were not previously subject to the SEC’s requirements. Also, the amendments align the requirements in the
Codification with the SEC’s regulations. For entities subject to existing SEC disclosure requirements or those that must provide
financial statements to the SEC for securities purposes without contractual transfer restrictions, the effective date aligns with the
date when the SEC removes the related disclosure from Regulation S-X or Regulation S-K. Early adoption is not allowed. For all other entities,
the amendments will be effective two years later from the date of the SEC’s removal. In March 2023, the FASB issued new accounting
guidance, ASU 2023-01, for leasehold improvements associated with common control leases, which is effective for fiscal years beginning
after December 15, 2023, including interim periods within those fiscal years. Early adoption is permitted for both interim and annual
financial statements that have not yet been made available for issuance. The new guidance introduced two issues: terms and conditions
to be considered with leases between related parties under common control and accounting for leasehold improvements. The goals for the
new issues are to reduce the cost associated with implementing and applying Topic 842 and to promote diversity in practice by entities
within the scope when applying lease accounting requirements. Recently issued ASUs by the FASB, except for the
ones mentioned above, have no material impact on the Company’s unaudited condensed consolidated statements of operations and comprehensive
loss or consolidated balance sheets.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 (Tables)</t>
        </is>
      </c>
      <c r="B1" s="2" t="inlineStr">
        <is>
          <t>6 Months Ended</t>
        </is>
      </c>
    </row>
    <row r="2">
      <c r="B2" s="2" t="inlineStr">
        <is>
          <t>Mar. 31, 2024</t>
        </is>
      </c>
    </row>
    <row r="3">
      <c r="A3" s="3" t="inlineStr">
        <is>
          <t>Organization and Principal Activities [Abstract]</t>
        </is>
      </c>
      <c r="B3" s="4" t="inlineStr">
        <is>
          <t xml:space="preserve"> </t>
        </is>
      </c>
    </row>
    <row r="4">
      <c r="A4" s="4" t="inlineStr">
        <is>
          <t>Schedule of Significant Subsidiaries</t>
        </is>
      </c>
      <c r="B4" s="4" t="inlineStr">
        <is>
          <t>As of March 31, 2024, the Company’s significant subsidiaries
were comprised of the following: Subsidiaries Date of Place of Percentage of Principal QK365.com INC. (BVI) September 29, 2014 BVI 100% Holding Alpha Mind Technology Limited (“Alpha Mind BVI”) April 17, 2023 BVI 100% Holding Fenglinju Property (China) Limited Hong Kong (“Fenglinju”) October 21, 2021 Hong Kong 100% Holding Alpha Mind Technology Limited (“Alpha Mind HK”) October 19, 2021 Hong Kong 100% Holding Shanghai Meileju Intelligence Technology Co., Ltd. (“Meileju”) June 24, 2021 PRC 100% Holding Jiachuang Yingan (Beijing) Information &amp; Technology Co., Ltd. (“Alpha Mind WFOE”) August 2, 2019 PRC 100% Holding Huaming Insurance March 7, 2014 PRC VIE of Alpha Mind WFOE Insurance agency and insurance technology businesses Huaming Yunbao May 8, 2015 PRC VIE of Alpha Mind WFOE Insurance agency and insurance technology busines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isposition of Long-Term Apartment Rental Business (Tables)</t>
        </is>
      </c>
      <c r="B1" s="2" t="inlineStr">
        <is>
          <t>6 Months Ended</t>
        </is>
      </c>
    </row>
    <row r="2">
      <c r="B2" s="2" t="inlineStr">
        <is>
          <t>Mar. 31, 2024</t>
        </is>
      </c>
    </row>
    <row r="3">
      <c r="A3" s="3" t="inlineStr">
        <is>
          <t>Disposition of Long-Term Apartment Rental Business [Abstract]</t>
        </is>
      </c>
      <c r="B3" s="4" t="inlineStr">
        <is>
          <t xml:space="preserve"> </t>
        </is>
      </c>
    </row>
    <row r="4">
      <c r="A4" s="4" t="inlineStr">
        <is>
          <t>Schedule of Reconciliation of Major Classes of Assets and Liabilities</t>
        </is>
      </c>
      <c r="B4" s="4" t="inlineStr">
        <is>
          <t xml:space="preserve">The following is a reconciliation of the amounts of major classes of assets
and liabilities classified as assets of discontinued operations and liabilities of discontinued operations in the unaudited condensed
consolidated balance sheets as of September 30, 2023:
As of September 30,
RMB
Current assets of discontinued operations
Cash, cash equivalents and restricted cash 741
Accounts receivable, net 2,409
Amounts due from a related party 286
Other current assets 63,454
Property and equipment, net 183
Other assets 9,590
Total current assets of discontinued operations 76,663
Liabilities of discontinued operations:
Accounts payable 157,613
Amounts due to a related party 951
Deferred revenue 99,230
Short-term debt 103,552
Rental instalment loans 15,756
Deposits from tenants 29,723
Accrued expenses and other current liabilities 101,501
Total liabilities of discontinued operations 508,326 </t>
        </is>
      </c>
    </row>
    <row r="5">
      <c r="A5" s="4" t="inlineStr">
        <is>
          <t>Schedule of Major Classes of Income from Operations</t>
        </is>
      </c>
      <c r="B5" s="4" t="inlineStr">
        <is>
          <t xml:space="preserve">The following is a reconciliation of the amounts
of major classes of income from operations classified as discontinued operations in the unaudited condensed consolidated statements of
operations and comprehensive (loss) income for the six months ended March 31, 2023 and 2024:
For the Six Months Ended March 31,
2023 2024
RMB RMB USD
Net revenues 199,670 — —
Operating costs: (217,295 ) — —
Selling and marketing expenses (3 ) — —
General and administrative expenses (9,928 ) (616 ) (85 )
Research and development expenses (1,286 ) — —
Impairment loss on long-lived assets (10,474 ) — —
Other income (expenses), net 4 (6 ) (1 )
Interest expenses, net (17 ) (12 ) (1 )
Income tax expense — — —
Net loss of discontinued operations for the year (39,329 ) (634 ) (87 )
Gain from disposal of discontinued operations — 404,019 55,955
Net (loss) income from discontinued operations (39,329 ) 403,385 55,8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of Alpha Mind (Tables)</t>
        </is>
      </c>
      <c r="B1" s="2" t="inlineStr">
        <is>
          <t>6 Months Ended</t>
        </is>
      </c>
    </row>
    <row r="2">
      <c r="B2" s="2" t="inlineStr">
        <is>
          <t>Mar. 31, 2024</t>
        </is>
      </c>
    </row>
    <row r="3">
      <c r="A3" s="3" t="inlineStr">
        <is>
          <t>Acquisition of Alpha Mind [Abstract]</t>
        </is>
      </c>
      <c r="B3" s="4" t="inlineStr">
        <is>
          <t xml:space="preserve"> </t>
        </is>
      </c>
    </row>
    <row r="4">
      <c r="A4" s="4" t="inlineStr">
        <is>
          <t>Schedule of Estimated Fair Values of the Identifiable Assets Acquired at the Acquisition</t>
        </is>
      </c>
      <c r="B4" s="4" t="inlineStr">
        <is>
          <t xml:space="preserve">The following table summarizes the estimated fair values of the identifiable
assets acquired at the acquisition date, which represents the net purchase price allocation at the date of the acquisition of Alpha Mind
based on a valuation performed by an independent valuation firm engaged by the Company.
December 28,
2023
RMB
Net tangible assets (1) 15,436
Goodwill 1,284,218
Total purchase consideration 1,299,654
(1) The
following is a reconciliation of the fair value of major classes of assets acquired and liabilities assumed which comprised of net tangible
assets on December 28, 2023. The Company did not identify intangible assets from the acquisition, because the Company was a shell company
immediately before the acquisition. On December 31, 2024, the fair value of identifiable net assets approximated their carrying amount. </t>
        </is>
      </c>
    </row>
    <row r="5">
      <c r="A5" s="4" t="inlineStr">
        <is>
          <t>Schedule of Classes of Assets Acquired and Liabilities</t>
        </is>
      </c>
      <c r="B5" s="4" t="inlineStr">
        <is>
          <t xml:space="preserve">The
following is a reconciliation of the fair value of major classes of assets acquired and liabilities assumed which comprised of net tangible
assets on December 28, 2023.
December 28,
RMB
ASSETS
Current assets:
Cash and cash equivalents 5,868
Short-term investment 1,616
Accounts receivable, net 19,260
Prepayments 6,872
Other current assets 973
Total current assets 34,589
Non-current assets:
Restricted cash- non-current 5,000
Property and equipment, net 271
Operating lease right-of-use assets 60
Deferred tax assets 511
Total non-current assets 5,842
Total assets 40,431
LIABILITIES AND SHAREHOLDERS’ DEFICIT
LIABILITIES
Current liabilities:
Accounts payable 17,590
Taxes payable 910
Operating lease liabilities 41
Accrued expenses and other current liabilities 6,454
24,995
Non-current liabilities:
Operating lease liabilities, non-current —
Total liabilities 24,995
Net tangible assets 15,4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counts Receivable (Tables)</t>
        </is>
      </c>
      <c r="B1" s="2" t="inlineStr">
        <is>
          <t>6 Months Ended</t>
        </is>
      </c>
    </row>
    <row r="2">
      <c r="B2" s="2" t="inlineStr">
        <is>
          <t>Mar. 31, 2024</t>
        </is>
      </c>
    </row>
    <row r="3">
      <c r="A3" s="3" t="inlineStr">
        <is>
          <t>Accounts Receivable [Abstract]</t>
        </is>
      </c>
      <c r="B3" s="4" t="inlineStr">
        <is>
          <t xml:space="preserve"> </t>
        </is>
      </c>
    </row>
    <row r="4">
      <c r="A4" s="4" t="inlineStr">
        <is>
          <t>Schedule of Accounts Receivable, Net</t>
        </is>
      </c>
      <c r="B4" s="4" t="inlineStr">
        <is>
          <t xml:space="preserve">Accounts receivable, net consist of the following:
September 30, 2023 March 31, 2024
RMB RMB
Accounts receivable — 24,549
Less: Allowance for credit losses — (119 )
Total accounts receivable, net — 24,430 </t>
        </is>
      </c>
    </row>
    <row r="5">
      <c r="A5" s="4" t="inlineStr">
        <is>
          <t>Schedule of Movements of Allowance for Credit Losses</t>
        </is>
      </c>
      <c r="B5" s="4" t="inlineStr">
        <is>
          <t xml:space="preserve">Movements of allowance for credit losses are as follows:
September 30, 2023 March 31,
RMB RMB
Opening balance — —
Increase of allowance for credit allowance — 119
Ending balance — 1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ort -Term Debt (Tables)</t>
        </is>
      </c>
      <c r="B1" s="2" t="inlineStr">
        <is>
          <t>6 Months Ended</t>
        </is>
      </c>
    </row>
    <row r="2">
      <c r="B2" s="2" t="inlineStr">
        <is>
          <t>Mar. 31, 2024</t>
        </is>
      </c>
    </row>
    <row r="3">
      <c r="A3" s="3" t="inlineStr">
        <is>
          <t>Short Term Debt [Abstract]</t>
        </is>
      </c>
      <c r="B3" s="4" t="inlineStr">
        <is>
          <t xml:space="preserve"> </t>
        </is>
      </c>
    </row>
    <row r="4">
      <c r="A4" s="4" t="inlineStr">
        <is>
          <t>Schedule of Short-Term Debt</t>
        </is>
      </c>
      <c r="B4" s="4" t="inlineStr">
        <is>
          <t xml:space="preserve">The short-term debt was as follows:
September 30, March 31, 2024
RMB RMB
Short-term debt 44,432 54,4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4</t>
        </is>
      </c>
      <c r="C1" s="2" t="inlineStr">
        <is>
          <t>Sep. 30, 2023</t>
        </is>
      </c>
    </row>
    <row r="2">
      <c r="A2" s="4" t="inlineStr">
        <is>
          <t>Class A Ordinary Shares</t>
        </is>
      </c>
      <c r="B2" s="4" t="inlineStr">
        <is>
          <t xml:space="preserve"> </t>
        </is>
      </c>
      <c r="C2" s="4" t="inlineStr">
        <is>
          <t xml:space="preserve"> </t>
        </is>
      </c>
    </row>
    <row r="3">
      <c r="A3" s="4" t="inlineStr">
        <is>
          <t>Ordinary shares, par value per share (in Dollars per share)</t>
        </is>
      </c>
      <c r="B3" s="8" t="n">
        <v>1e-07</v>
      </c>
      <c r="C3" s="8" t="n">
        <v>1e-07</v>
      </c>
    </row>
    <row r="4">
      <c r="A4" s="4" t="inlineStr">
        <is>
          <t>Ordinary shares, shares authorized</t>
        </is>
      </c>
      <c r="B4" s="7" t="n">
        <v>8500000000000</v>
      </c>
      <c r="C4" s="7" t="n">
        <v>8500000000000</v>
      </c>
    </row>
    <row r="5">
      <c r="A5" s="4" t="inlineStr">
        <is>
          <t>Ordinary shares, shares issued</t>
        </is>
      </c>
      <c r="B5" s="7" t="n">
        <v>2587892046400</v>
      </c>
      <c r="C5" s="7" t="n">
        <v>2587892046400</v>
      </c>
    </row>
    <row r="6">
      <c r="A6" s="4" t="inlineStr">
        <is>
          <t>Ordinary shares, shares outstanding</t>
        </is>
      </c>
      <c r="B6" s="7" t="n">
        <v>2587892046400</v>
      </c>
      <c r="C6" s="7" t="n">
        <v>2587892046400</v>
      </c>
    </row>
    <row r="7">
      <c r="A7" s="4" t="inlineStr">
        <is>
          <t>Class B Ordinary Shares</t>
        </is>
      </c>
      <c r="B7" s="4" t="inlineStr">
        <is>
          <t xml:space="preserve"> </t>
        </is>
      </c>
      <c r="C7" s="4" t="inlineStr">
        <is>
          <t xml:space="preserve"> </t>
        </is>
      </c>
    </row>
    <row r="8">
      <c r="A8" s="4" t="inlineStr">
        <is>
          <t>Ordinary shares, par value per share (in Dollars per share)</t>
        </is>
      </c>
      <c r="B8" s="8" t="n">
        <v>1e-07</v>
      </c>
      <c r="C8" s="8" t="n">
        <v>1e-07</v>
      </c>
    </row>
    <row r="9">
      <c r="A9" s="4" t="inlineStr">
        <is>
          <t>Ordinary shares, shares authorized</t>
        </is>
      </c>
      <c r="B9" s="7" t="n">
        <v>1000000000000</v>
      </c>
      <c r="C9" s="7" t="n">
        <v>1000000000000</v>
      </c>
    </row>
    <row r="10">
      <c r="A10" s="4" t="inlineStr">
        <is>
          <t>Ordinary shares, shares issued</t>
        </is>
      </c>
      <c r="B10" s="7" t="n">
        <v>250000000000</v>
      </c>
      <c r="C10" s="7" t="n">
        <v>250000000000</v>
      </c>
    </row>
    <row r="11">
      <c r="A11" s="4" t="inlineStr">
        <is>
          <t>Ordinary shares, shares outstanding</t>
        </is>
      </c>
      <c r="B11" s="7" t="n">
        <v>250000000000</v>
      </c>
      <c r="C11" s="7" t="n">
        <v>25000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hare Based Compensation (Tables)</t>
        </is>
      </c>
      <c r="B1" s="2" t="inlineStr">
        <is>
          <t>6 Months Ended</t>
        </is>
      </c>
    </row>
    <row r="2">
      <c r="B2" s="2" t="inlineStr">
        <is>
          <t>Mar. 31, 2024</t>
        </is>
      </c>
    </row>
    <row r="3">
      <c r="A3" s="3" t="inlineStr">
        <is>
          <t>Share Based Compensation [Abstract]</t>
        </is>
      </c>
      <c r="B3" s="4" t="inlineStr">
        <is>
          <t xml:space="preserve"> </t>
        </is>
      </c>
    </row>
    <row r="4">
      <c r="A4" s="4" t="inlineStr">
        <is>
          <t>Schedule of Assumptions Used to Estimate Fair Values of Share Options Granted</t>
        </is>
      </c>
      <c r="B4" s="4" t="inlineStr">
        <is>
          <t xml:space="preserve">The following table presents the assumptions used
to estimate the fair values of the share options granted in the years presented: April October July Risk-free rate of return 3.18 % 3.18 % 3.21 % Contractual life of option 10 years 10 years 8.4 years Estimated volatility rate 37 % 37 % 35 % Expected dividend yield 0 % 0 % 0 % Fair value of underlying ordinary shares* US$ 0.0003 US$ 0.0004 US$ 0.0005
* after giving effects to share subdivision in September 2023 </t>
        </is>
      </c>
    </row>
    <row r="5">
      <c r="A5" s="4" t="inlineStr">
        <is>
          <t>Schedule of Share-based Compensation Expenses</t>
        </is>
      </c>
      <c r="B5" s="4" t="inlineStr">
        <is>
          <t xml:space="preserve">For the six months ended March 31, 2023 and 2024,
the total share-based compensation expenses were comprised of the following:
For the Six Months Ended March 31,
2023 2024
RMB RMB
Selling and marketing expenses 12 8
General and administrative expenses 2,273 1,508
Research and development expenses 22 15
2,307 1,5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ss) Income Per Share (Tables)</t>
        </is>
      </c>
      <c r="B1" s="2" t="inlineStr">
        <is>
          <t>6 Months Ended</t>
        </is>
      </c>
    </row>
    <row r="2">
      <c r="B2" s="2" t="inlineStr">
        <is>
          <t>Mar. 31, 2024</t>
        </is>
      </c>
    </row>
    <row r="3">
      <c r="A3" s="3" t="inlineStr">
        <is>
          <t>(Loss) Income Per Share [Abstract]</t>
        </is>
      </c>
      <c r="B3" s="4" t="inlineStr">
        <is>
          <t xml:space="preserve"> </t>
        </is>
      </c>
    </row>
    <row r="4">
      <c r="A4" s="4" t="inlineStr">
        <is>
          <t>Schedule of Computation of Basic and Diluted Earnings Per Share</t>
        </is>
      </c>
      <c r="B4" s="4" t="inlineStr">
        <is>
          <t xml:space="preserve">The following table sets forth the computation of basic and diluted
(loss) earnings per share for the periods indicated:
For the Six Months Ended March 31,
2023 2024
RMB RMB USD
Net (loss) income (43,325 ) 387,426 53,658
Weighted average number of ordinary shares used in computing net loss per share—Basic and diluted* 2,771,593,703,900 2,837,892,046,400 2,837,892,046,400
Net (loss) earnings per share — Basic and diluted (0.00 ) 0.00 0.00
Net loss per share from continuing operations—Basic and diluted (0.00 ) (0.00 ) (0.00 )
Net (loss) earnings from per share discontinued operations—Basic and diluted (0.00 ) 0.00 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and Balances (Tables)</t>
        </is>
      </c>
      <c r="B1" s="2" t="inlineStr">
        <is>
          <t>6 Months Ended</t>
        </is>
      </c>
    </row>
    <row r="2">
      <c r="B2" s="2" t="inlineStr">
        <is>
          <t>Mar. 31, 2024</t>
        </is>
      </c>
    </row>
    <row r="3">
      <c r="A3" s="3" t="inlineStr">
        <is>
          <t>Related Party Transactions and Balances [Abstract]</t>
        </is>
      </c>
      <c r="B3" s="4" t="inlineStr">
        <is>
          <t xml:space="preserve"> </t>
        </is>
      </c>
    </row>
    <row r="4">
      <c r="A4" s="4" t="inlineStr">
        <is>
          <t>Schedule of Financial Support to these Related Party</t>
        </is>
      </c>
      <c r="B4" s="4" t="inlineStr">
        <is>
          <t>The following entities are considered to be related
parties to the Company. The related parties mainly act as service providers and service recipients to the Company. The Company is
not obligated to provide any type of financial support to these related parties. Related Party Relationship with the Company Wangxiancai Limited An entity controlled by the legal representative and executive director of one of the former subsidiaries. The subsidiary was disposed of on October 31, 2023 and Wangxiancai Limited was no longer a related party of the Company since then Key Space (S) Pte Ltd (“Key Space”) An entity controlled by a shareholder of the Company Mr. Qu Chengcai Chief Executive Officer Mr. Sun Zhichen Chief Financial Officer</t>
        </is>
      </c>
    </row>
    <row r="5">
      <c r="A5" s="4" t="inlineStr">
        <is>
          <t>Schedule of Transactions Due to Related Parties</t>
        </is>
      </c>
      <c r="B5" s="4" t="inlineStr">
        <is>
          <t xml:space="preserve">The balance due to related parties represented borrowings from Key Space which were
due within 12 months from borrowing. Details are as follows:
September 30, 2023 March 31, 2024
RMB RMB
Key Space 4,495 4,6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100"/>
  <sheetViews>
    <sheetView workbookViewId="0">
      <selection activeCell="A1" sqref="A1"/>
    </sheetView>
  </sheetViews>
  <sheetFormatPr baseColWidth="8" defaultRowHeight="15"/>
  <cols>
    <col width="73" customWidth="1" min="1" max="1"/>
    <col width="39" customWidth="1" min="2" max="2"/>
    <col width="22" customWidth="1" min="3" max="3"/>
    <col width="22" customWidth="1" min="4" max="4"/>
    <col width="40" customWidth="1" min="5" max="5"/>
    <col width="40" customWidth="1" min="6" max="6"/>
    <col width="29" customWidth="1" min="7" max="7"/>
    <col width="25" customWidth="1" min="8" max="8"/>
    <col width="21" customWidth="1" min="9" max="9"/>
    <col width="21" customWidth="1" min="10" max="10"/>
    <col width="14" customWidth="1" min="11" max="11"/>
    <col width="32" customWidth="1" min="12" max="12"/>
  </cols>
  <sheetData>
    <row r="1">
      <c r="A1" s="1" t="inlineStr">
        <is>
          <t>Organization and Principal Activities (Details)</t>
        </is>
      </c>
      <c r="E1" s="2" t="inlineStr">
        <is>
          <t>12 Months Ended</t>
        </is>
      </c>
    </row>
    <row r="2">
      <c r="B2" s="2" t="inlineStr">
        <is>
          <t>May 20, 2024 USD ($) $ / shares shares</t>
        </is>
      </c>
      <c r="C2" s="2" t="inlineStr">
        <is>
          <t>Dec. 28, 2023 CNY (¥)</t>
        </is>
      </c>
      <c r="D2" s="2" t="inlineStr">
        <is>
          <t>Dec. 28, 2023 USD ($)</t>
        </is>
      </c>
      <c r="E2" s="2" t="inlineStr">
        <is>
          <t>Sep. 30, 2023 USD ($) $ / shares shares</t>
        </is>
      </c>
      <c r="F2" s="2" t="inlineStr">
        <is>
          <t>Jun. 06, 2024 USD ($) $ / shares shares</t>
        </is>
      </c>
      <c r="G2" s="2" t="inlineStr">
        <is>
          <t>Mar. 31, 2024 CNY (¥) shares</t>
        </is>
      </c>
      <c r="H2" s="2" t="inlineStr">
        <is>
          <t>Mar. 31, 2024 $ / shares</t>
        </is>
      </c>
      <c r="I2" s="2" t="inlineStr">
        <is>
          <t>Dec. 07, 2023 shares</t>
        </is>
      </c>
      <c r="J2" s="2" t="inlineStr">
        <is>
          <t>Nov. 02, 2023 shares</t>
        </is>
      </c>
      <c r="K2" s="2" t="inlineStr">
        <is>
          <t>Sep. 29, 2023</t>
        </is>
      </c>
      <c r="L2" s="2" t="inlineStr">
        <is>
          <t>Sep. 18, 2023 $ / shares shares</t>
        </is>
      </c>
    </row>
    <row r="3">
      <c r="A3" s="3" t="inlineStr">
        <is>
          <t>Organization and Principal Activ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consideration (in Dollars)</t>
        </is>
      </c>
      <c r="B4" s="4" t="inlineStr">
        <is>
          <t xml:space="preserve"> </t>
        </is>
      </c>
      <c r="C4" s="5" t="n">
        <v>1299654</v>
      </c>
      <c r="D4" s="6" t="n">
        <v>18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nterest rate percentage</t>
        </is>
      </c>
      <c r="B5" s="4" t="inlineStr">
        <is>
          <t xml:space="preserve"> </t>
        </is>
      </c>
      <c r="C5" s="9" t="n">
        <v>0.03</v>
      </c>
      <c r="D5" s="9" t="n">
        <v>0.03</v>
      </c>
      <c r="E5" s="4" t="inlineStr">
        <is>
          <t xml:space="preserve"> </t>
        </is>
      </c>
      <c r="F5" s="4" t="inlineStr">
        <is>
          <t xml:space="preserve"> </t>
        </is>
      </c>
      <c r="G5" s="9" t="n">
        <v>0.03</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otes payable (in Yuan Renminbi) | ¥</t>
        </is>
      </c>
      <c r="B6" s="4" t="inlineStr">
        <is>
          <t xml:space="preserve"> </t>
        </is>
      </c>
      <c r="C6" s="4" t="inlineStr">
        <is>
          <t xml:space="preserve"> </t>
        </is>
      </c>
      <c r="D6" s="4" t="inlineStr">
        <is>
          <t xml:space="preserve"> </t>
        </is>
      </c>
      <c r="E6" s="4" t="inlineStr">
        <is>
          <t xml:space="preserve"> </t>
        </is>
      </c>
      <c r="F6" s="4" t="inlineStr">
        <is>
          <t xml:space="preserve"> </t>
        </is>
      </c>
      <c r="G6" s="5" t="n">
        <v>6211</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mmon stock, par value (in Dollars per share) | $ / shares</t>
        </is>
      </c>
      <c r="B7" s="8" t="n">
        <v>1e-07</v>
      </c>
      <c r="C7" s="4" t="inlineStr">
        <is>
          <t xml:space="preserve"> </t>
        </is>
      </c>
      <c r="D7" s="4" t="inlineStr">
        <is>
          <t xml:space="preserve"> </t>
        </is>
      </c>
      <c r="E7" s="4" t="inlineStr">
        <is>
          <t xml:space="preserve"> </t>
        </is>
      </c>
      <c r="F7" s="8" t="n">
        <v>1e-07</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ccrued interest (in Dollars) | $</t>
        </is>
      </c>
      <c r="B8" s="4" t="inlineStr">
        <is>
          <t xml:space="preserve"> </t>
        </is>
      </c>
      <c r="C8" s="4" t="inlineStr">
        <is>
          <t xml:space="preserve"> </t>
        </is>
      </c>
      <c r="D8" s="4" t="inlineStr">
        <is>
          <t xml:space="preserve"> </t>
        </is>
      </c>
      <c r="E8" s="4" t="inlineStr">
        <is>
          <t xml:space="preserve"> </t>
        </is>
      </c>
      <c r="F8" s="6" t="n">
        <v>27342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Ordinary share un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7" t="n">
        <v>1</v>
      </c>
    </row>
    <row r="10">
      <c r="A10" s="4" t="inlineStr">
        <is>
          <t>Unissued common stock, par valu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8" t="n">
        <v>1e-07</v>
      </c>
    </row>
    <row r="11">
      <c r="A11" s="4" t="inlineStr">
        <is>
          <t>Authorized share capital (in Dollars) | $</t>
        </is>
      </c>
      <c r="B11" s="6" t="n">
        <v>1000000</v>
      </c>
      <c r="C11" s="4" t="inlineStr">
        <is>
          <t xml:space="preserve"> </t>
        </is>
      </c>
      <c r="D11" s="4" t="inlineStr">
        <is>
          <t xml:space="preserve"> </t>
        </is>
      </c>
      <c r="E11" s="6" t="n">
        <v>45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eferred stock, par value (in Dollars per share) | $ / shares</t>
        </is>
      </c>
      <c r="B12" s="8" t="n">
        <v>1e-0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s issued</t>
        </is>
      </c>
      <c r="B13" s="7" t="n">
        <v>1000000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signated common stock</t>
        </is>
      </c>
      <c r="B14" s="7" t="n">
        <v>850000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signated preferred shares</t>
        </is>
      </c>
      <c r="B15" s="7" t="n">
        <v>50000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lpha Min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Organization and Principal Activi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quisition of issued and outstanding shares</t>
        </is>
      </c>
      <c r="B18" s="4" t="inlineStr">
        <is>
          <t xml:space="preserve"> </t>
        </is>
      </c>
      <c r="C18" s="9" t="n">
        <v>1</v>
      </c>
      <c r="D18" s="9" t="n">
        <v>1</v>
      </c>
      <c r="E18" s="4" t="inlineStr">
        <is>
          <t xml:space="preserve"> </t>
        </is>
      </c>
      <c r="F18" s="4" t="inlineStr">
        <is>
          <t xml:space="preserve"> </t>
        </is>
      </c>
      <c r="G18" s="9" t="n">
        <v>1</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ianlian Holdings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Organization and Principal Activ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cquisition of issued and outstanding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9" t="n">
        <v>0.95</v>
      </c>
      <c r="L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Organization and Principal Activ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uthorized share capital (in Dollars) | $</t>
        </is>
      </c>
      <c r="B24" s="4" t="inlineStr">
        <is>
          <t xml:space="preserve"> </t>
        </is>
      </c>
      <c r="C24" s="4" t="inlineStr">
        <is>
          <t xml:space="preserve"> </t>
        </is>
      </c>
      <c r="D24" s="4" t="inlineStr">
        <is>
          <t xml:space="preserve"> </t>
        </is>
      </c>
      <c r="E24" s="7" t="n">
        <v>45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Organization and Principal Activi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uthorized share capital (in Dollars) | $</t>
        </is>
      </c>
      <c r="B27" s="4" t="inlineStr">
        <is>
          <t xml:space="preserve"> </t>
        </is>
      </c>
      <c r="C27" s="4" t="inlineStr">
        <is>
          <t xml:space="preserve"> </t>
        </is>
      </c>
      <c r="D27" s="4" t="inlineStr">
        <is>
          <t xml:space="preserve"> </t>
        </is>
      </c>
      <c r="E27" s="7" t="n">
        <v>10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apital Uni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Organization and Principal Activi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uthorized share capital (in Dollars) | $</t>
        </is>
      </c>
      <c r="B30" s="4" t="inlineStr">
        <is>
          <t xml:space="preserve"> </t>
        </is>
      </c>
      <c r="C30" s="4" t="inlineStr">
        <is>
          <t xml:space="preserve"> </t>
        </is>
      </c>
      <c r="D30" s="4" t="inlineStr">
        <is>
          <t xml:space="preserve"> </t>
        </is>
      </c>
      <c r="E30" s="6" t="n">
        <v>10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d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Organization and Principal Activi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Ordinary share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7" t="n">
        <v>100</v>
      </c>
    </row>
    <row r="34">
      <c r="A34" s="4" t="inlineStr">
        <is>
          <t>Common stock, par value (in Dollars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10" t="n">
        <v>1e-05</v>
      </c>
    </row>
    <row r="35">
      <c r="A35" s="4" t="inlineStr">
        <is>
          <t>MMTEC, In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Organization and Principal Activit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ssued Notes (in Dollars) | $</t>
        </is>
      </c>
      <c r="B37" s="4" t="inlineStr">
        <is>
          <t xml:space="preserve"> </t>
        </is>
      </c>
      <c r="C37" s="4" t="inlineStr">
        <is>
          <t xml:space="preserve"> </t>
        </is>
      </c>
      <c r="D37" s="6" t="n">
        <v>153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Burgeon Capital, In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Organization and Principal Activit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ssued Notes (in Dollars) | $</t>
        </is>
      </c>
      <c r="B40" s="4" t="inlineStr">
        <is>
          <t xml:space="preserve"> </t>
        </is>
      </c>
      <c r="C40" s="4" t="inlineStr">
        <is>
          <t xml:space="preserve"> </t>
        </is>
      </c>
      <c r="D40" s="6" t="n">
        <v>27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irecto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Organization and Principal Activit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referred stock, share issued</t>
        </is>
      </c>
      <c r="B43" s="4" t="inlineStr">
        <is>
          <t xml:space="preserve"> </t>
        </is>
      </c>
      <c r="C43" s="4" t="inlineStr">
        <is>
          <t xml:space="preserve"> </t>
        </is>
      </c>
      <c r="D43" s="4" t="inlineStr">
        <is>
          <t xml:space="preserve"> </t>
        </is>
      </c>
      <c r="E43" s="7" t="n">
        <v>5000000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referred stock, par value (in Dollars per share) | $ / shares</t>
        </is>
      </c>
      <c r="B44" s="4" t="inlineStr">
        <is>
          <t xml:space="preserve"> </t>
        </is>
      </c>
      <c r="C44" s="4" t="inlineStr">
        <is>
          <t xml:space="preserve"> </t>
        </is>
      </c>
      <c r="D44" s="4" t="inlineStr">
        <is>
          <t xml:space="preserve"> </t>
        </is>
      </c>
      <c r="E44" s="8" t="n">
        <v>1e-07</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lass A ordinary shar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Organization and Principal Activit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Ordinary share issued</t>
        </is>
      </c>
      <c r="B47" s="4" t="inlineStr">
        <is>
          <t xml:space="preserve"> </t>
        </is>
      </c>
      <c r="C47" s="4" t="inlineStr">
        <is>
          <t xml:space="preserve"> </t>
        </is>
      </c>
      <c r="D47" s="4" t="inlineStr">
        <is>
          <t xml:space="preserve"> </t>
        </is>
      </c>
      <c r="E47" s="7" t="n">
        <v>2587892046400</v>
      </c>
      <c r="F47" s="7" t="n">
        <v>58590000000000</v>
      </c>
      <c r="G47" s="7" t="n">
        <v>2587892046400</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ommon stock, par value (in Dollars per share) | $ / shares</t>
        </is>
      </c>
      <c r="B48" s="8" t="n">
        <v>1e-07</v>
      </c>
      <c r="C48" s="4" t="inlineStr">
        <is>
          <t xml:space="preserve"> </t>
        </is>
      </c>
      <c r="D48" s="4" t="inlineStr">
        <is>
          <t xml:space="preserve"> </t>
        </is>
      </c>
      <c r="E48" s="8" t="n">
        <v>1e-07</v>
      </c>
      <c r="F48" s="8" t="n">
        <v>1e-07</v>
      </c>
      <c r="G48" s="4" t="inlineStr">
        <is>
          <t xml:space="preserve"> </t>
        </is>
      </c>
      <c r="H48" s="8" t="n">
        <v>1e-07</v>
      </c>
      <c r="I48" s="4" t="inlineStr">
        <is>
          <t xml:space="preserve"> </t>
        </is>
      </c>
      <c r="J48" s="4" t="inlineStr">
        <is>
          <t xml:space="preserve"> </t>
        </is>
      </c>
      <c r="K48" s="4" t="inlineStr">
        <is>
          <t xml:space="preserve"> </t>
        </is>
      </c>
      <c r="L48" s="4" t="inlineStr">
        <is>
          <t xml:space="preserve"> </t>
        </is>
      </c>
    </row>
    <row r="49">
      <c r="A49" s="4" t="inlineStr">
        <is>
          <t>Common stock ,shares authorized</t>
        </is>
      </c>
      <c r="B49" s="4" t="inlineStr">
        <is>
          <t xml:space="preserve"> </t>
        </is>
      </c>
      <c r="C49" s="4" t="inlineStr">
        <is>
          <t xml:space="preserve"> </t>
        </is>
      </c>
      <c r="D49" s="4" t="inlineStr">
        <is>
          <t xml:space="preserve"> </t>
        </is>
      </c>
      <c r="E49" s="7" t="n">
        <v>8500000000000</v>
      </c>
      <c r="F49" s="4" t="inlineStr">
        <is>
          <t xml:space="preserve"> </t>
        </is>
      </c>
      <c r="G49" s="7" t="n">
        <v>8500000000000</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Unissued ordinary shares</t>
        </is>
      </c>
      <c r="B50" s="7" t="n">
        <v>411000000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unissued ordinary shares par value (in Dollars per share) | $ / shares</t>
        </is>
      </c>
      <c r="B51" s="8" t="n">
        <v>1e-07</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lass A ordinary shares [Member] | Capital Uni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Organization and Principal Activit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ommon stock ,shares authorized</t>
        </is>
      </c>
      <c r="B54" s="4" t="inlineStr">
        <is>
          <t xml:space="preserve"> </t>
        </is>
      </c>
      <c r="C54" s="4" t="inlineStr">
        <is>
          <t xml:space="preserve"> </t>
        </is>
      </c>
      <c r="D54" s="4" t="inlineStr">
        <is>
          <t xml:space="preserve"> </t>
        </is>
      </c>
      <c r="E54" s="7" t="n">
        <v>85000000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lass A ordinary shares [Member] | Ad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Organization and Principal Activit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Ordinary share issu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7" t="n">
        <v>150</v>
      </c>
      <c r="K57" s="4" t="inlineStr">
        <is>
          <t xml:space="preserve"> </t>
        </is>
      </c>
      <c r="L57" s="4" t="inlineStr">
        <is>
          <t xml:space="preserve"> </t>
        </is>
      </c>
    </row>
    <row r="58">
      <c r="A58" s="4" t="inlineStr">
        <is>
          <t>Ordinary share un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7" t="n">
        <v>15000</v>
      </c>
      <c r="K58" s="4" t="inlineStr">
        <is>
          <t xml:space="preserve"> </t>
        </is>
      </c>
      <c r="L58" s="4" t="inlineStr">
        <is>
          <t xml:space="preserve"> </t>
        </is>
      </c>
    </row>
    <row r="59">
      <c r="A59" s="4" t="inlineStr">
        <is>
          <t>Class A ordinary shares [Member] | Ads [Member] | Min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Organization and Principal Activit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Number of share ratio</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7" t="n">
        <v>15000</v>
      </c>
      <c r="J61" s="4" t="inlineStr">
        <is>
          <t xml:space="preserve"> </t>
        </is>
      </c>
      <c r="K61" s="4" t="inlineStr">
        <is>
          <t xml:space="preserve"> </t>
        </is>
      </c>
      <c r="L61" s="4" t="inlineStr">
        <is>
          <t xml:space="preserve"> </t>
        </is>
      </c>
    </row>
    <row r="62">
      <c r="A62" s="4" t="inlineStr">
        <is>
          <t>Class A ordinary shares [Member] | Ads [Member] | Max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Organization and Principal Activit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Number of share ratio</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7" t="n">
        <v>-600000</v>
      </c>
      <c r="J64" s="4" t="inlineStr">
        <is>
          <t xml:space="preserve"> </t>
        </is>
      </c>
      <c r="K64" s="4" t="inlineStr">
        <is>
          <t xml:space="preserve"> </t>
        </is>
      </c>
      <c r="L64" s="4" t="inlineStr">
        <is>
          <t xml:space="preserve"> </t>
        </is>
      </c>
    </row>
    <row r="65">
      <c r="A65" s="4" t="inlineStr">
        <is>
          <t>Class A ordinary shares [Member] | Directo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Organization and Principal Activit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Common stock ,shares authorized</t>
        </is>
      </c>
      <c r="B67" s="4" t="inlineStr">
        <is>
          <t xml:space="preserve"> </t>
        </is>
      </c>
      <c r="C67" s="4" t="inlineStr">
        <is>
          <t xml:space="preserve"> </t>
        </is>
      </c>
      <c r="D67" s="4" t="inlineStr">
        <is>
          <t xml:space="preserve"> </t>
        </is>
      </c>
      <c r="E67" s="7" t="n">
        <v>375000000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Class B ordinary shar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Organization and Principal Activit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Ordinary share issued</t>
        </is>
      </c>
      <c r="B70" s="4" t="inlineStr">
        <is>
          <t xml:space="preserve"> </t>
        </is>
      </c>
      <c r="C70" s="4" t="inlineStr">
        <is>
          <t xml:space="preserve"> </t>
        </is>
      </c>
      <c r="D70" s="4" t="inlineStr">
        <is>
          <t xml:space="preserve"> </t>
        </is>
      </c>
      <c r="E70" s="7" t="n">
        <v>250000000000</v>
      </c>
      <c r="F70" s="4" t="inlineStr">
        <is>
          <t xml:space="preserve"> </t>
        </is>
      </c>
      <c r="G70" s="7" t="n">
        <v>250000000000</v>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Common stock, par value (in Dollars per share) | $ / shares</t>
        </is>
      </c>
      <c r="B71" s="11" t="n">
        <v>1e-05</v>
      </c>
      <c r="C71" s="4" t="inlineStr">
        <is>
          <t xml:space="preserve"> </t>
        </is>
      </c>
      <c r="D71" s="4" t="inlineStr">
        <is>
          <t xml:space="preserve"> </t>
        </is>
      </c>
      <c r="E71" s="8" t="n">
        <v>1e-07</v>
      </c>
      <c r="F71" s="4" t="inlineStr">
        <is>
          <t xml:space="preserve"> </t>
        </is>
      </c>
      <c r="G71" s="4" t="inlineStr">
        <is>
          <t xml:space="preserve"> </t>
        </is>
      </c>
      <c r="H71" s="8" t="n">
        <v>1e-07</v>
      </c>
      <c r="I71" s="4" t="inlineStr">
        <is>
          <t xml:space="preserve"> </t>
        </is>
      </c>
      <c r="J71" s="4" t="inlineStr">
        <is>
          <t xml:space="preserve"> </t>
        </is>
      </c>
      <c r="K71" s="4" t="inlineStr">
        <is>
          <t xml:space="preserve"> </t>
        </is>
      </c>
      <c r="L71" s="4" t="inlineStr">
        <is>
          <t xml:space="preserve"> </t>
        </is>
      </c>
    </row>
    <row r="72">
      <c r="A72" s="4" t="inlineStr">
        <is>
          <t>Common stock ,shares authorized</t>
        </is>
      </c>
      <c r="B72" s="4" t="inlineStr">
        <is>
          <t xml:space="preserve"> </t>
        </is>
      </c>
      <c r="C72" s="4" t="inlineStr">
        <is>
          <t xml:space="preserve"> </t>
        </is>
      </c>
      <c r="D72" s="4" t="inlineStr">
        <is>
          <t xml:space="preserve"> </t>
        </is>
      </c>
      <c r="E72" s="7" t="n">
        <v>1000000000000</v>
      </c>
      <c r="F72" s="4" t="inlineStr">
        <is>
          <t xml:space="preserve"> </t>
        </is>
      </c>
      <c r="G72" s="7" t="n">
        <v>1000000000000</v>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Designated common stock</t>
        </is>
      </c>
      <c r="B73" s="7" t="n">
        <v>10000000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Unissued ordinary shares</t>
        </is>
      </c>
      <c r="B74" s="7" t="n">
        <v>5900000000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unissued ordinary shares par value (in Dollars per share) | $ / shares</t>
        </is>
      </c>
      <c r="B75" s="8" t="n">
        <v>1e-07</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Class B ordinary shares [Member] | Capital Unit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Organization and Principal Activit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Common stock ,shares authorized</t>
        </is>
      </c>
      <c r="B78" s="4" t="inlineStr">
        <is>
          <t xml:space="preserve"> </t>
        </is>
      </c>
      <c r="C78" s="4" t="inlineStr">
        <is>
          <t xml:space="preserve"> </t>
        </is>
      </c>
      <c r="D78" s="4" t="inlineStr">
        <is>
          <t xml:space="preserve"> </t>
        </is>
      </c>
      <c r="E78" s="7" t="n">
        <v>1000000000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Class B ordinary shares [Member] | Director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Organization and Principal Activit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Common stock ,shares authorized</t>
        </is>
      </c>
      <c r="B81" s="4" t="inlineStr">
        <is>
          <t xml:space="preserve"> </t>
        </is>
      </c>
      <c r="C81" s="4" t="inlineStr">
        <is>
          <t xml:space="preserve"> </t>
        </is>
      </c>
      <c r="D81" s="4" t="inlineStr">
        <is>
          <t xml:space="preserve"> </t>
        </is>
      </c>
      <c r="E81" s="7" t="n">
        <v>250000000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Preferred share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Organization and Principal Activiti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Preferred stock, share issued</t>
        </is>
      </c>
      <c r="B84" s="4" t="inlineStr">
        <is>
          <t xml:space="preserve"> </t>
        </is>
      </c>
      <c r="C84" s="4" t="inlineStr">
        <is>
          <t xml:space="preserve"> </t>
        </is>
      </c>
      <c r="D84" s="4" t="inlineStr">
        <is>
          <t xml:space="preserve"> </t>
        </is>
      </c>
      <c r="E84" s="7" t="n">
        <v>500000000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Preferred stock, par value (in Dollars per share) | $ / shares</t>
        </is>
      </c>
      <c r="B85" s="4" t="inlineStr">
        <is>
          <t xml:space="preserve"> </t>
        </is>
      </c>
      <c r="C85" s="4" t="inlineStr">
        <is>
          <t xml:space="preserve"> </t>
        </is>
      </c>
      <c r="D85" s="4" t="inlineStr">
        <is>
          <t xml:space="preserve"> </t>
        </is>
      </c>
      <c r="E85" s="8" t="n">
        <v>1e-07</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New Authorized Share Capital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Organization and Principal Activiti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Common stock, par value (in Dollars per share) | $ / shares</t>
        </is>
      </c>
      <c r="B88" s="8" t="n">
        <v>1e-07</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Authorized share capital (in Dollars) | $</t>
        </is>
      </c>
      <c r="B89" s="6" t="n">
        <v>48000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Preferred stock, par value (in Dollars per share) | $ / shares</t>
        </is>
      </c>
      <c r="B90" s="8" t="n">
        <v>1e-07</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Shares issued</t>
        </is>
      </c>
      <c r="B91" s="7" t="n">
        <v>480000000000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Designated preferred shares</t>
        </is>
      </c>
      <c r="B92" s="7" t="n">
        <v>500000000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New Authorized Share Capital [Member] | Class A ordinary share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Organization and Principal Activiti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Common stock, par value (in Dollars per share) | $ / shares</t>
        </is>
      </c>
      <c r="B95" s="8" t="n">
        <v>1e-07</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Designated common stock</t>
        </is>
      </c>
      <c r="B96" s="7" t="n">
        <v>419500000000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New Authorized Share Capital [Member] | Class B ordinary share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Organization and Principal Activitie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Common stock, par value (in Dollars per share) | $ / shares</t>
        </is>
      </c>
      <c r="B99" s="8" t="n">
        <v>1e-07</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Designated common stock</t>
        </is>
      </c>
      <c r="B100" s="7" t="n">
        <v>600000000000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sheetData>
  <mergeCells count="3">
    <mergeCell ref="A1:A2"/>
    <mergeCell ref="C1:D1"/>
    <mergeCell ref="G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53" customWidth="1" min="2" max="2"/>
  </cols>
  <sheetData>
    <row r="1">
      <c r="A1" s="1" t="inlineStr">
        <is>
          <t>Organization and Principal Activities (Details) - Schedule of Significant Subsidiaries</t>
        </is>
      </c>
      <c r="B1" s="2" t="inlineStr">
        <is>
          <t>6 Months Ended</t>
        </is>
      </c>
    </row>
    <row r="2">
      <c r="B2" s="2" t="inlineStr">
        <is>
          <t>Mar. 31, 2024</t>
        </is>
      </c>
    </row>
    <row r="3">
      <c r="A3" s="4" t="inlineStr">
        <is>
          <t>Alpha Mind Technology Limited (“Alpha Mind HK”) [Member]</t>
        </is>
      </c>
      <c r="B3" s="4" t="inlineStr">
        <is>
          <t xml:space="preserve"> </t>
        </is>
      </c>
    </row>
    <row r="4">
      <c r="A4" s="3" t="inlineStr">
        <is>
          <t>Subsidiary of Limited Liability Company or Limited Partnership [Line Items]</t>
        </is>
      </c>
      <c r="B4" s="4" t="inlineStr">
        <is>
          <t xml:space="preserve"> </t>
        </is>
      </c>
    </row>
    <row r="5">
      <c r="A5" s="4" t="inlineStr">
        <is>
          <t>Date of incorporation</t>
        </is>
      </c>
      <c r="B5" s="4" t="inlineStr">
        <is>
          <t>Oct. 19,  2021</t>
        </is>
      </c>
    </row>
    <row r="6">
      <c r="A6" s="4" t="inlineStr">
        <is>
          <t>Place of incorporation</t>
        </is>
      </c>
      <c r="B6" s="4" t="inlineStr">
        <is>
          <t>Hong Kong</t>
        </is>
      </c>
    </row>
    <row r="7">
      <c r="A7" s="4" t="inlineStr">
        <is>
          <t>Percentage of legal/beneficial ownership by the Company</t>
        </is>
      </c>
      <c r="B7" s="4" t="inlineStr">
        <is>
          <t>100%</t>
        </is>
      </c>
    </row>
    <row r="8">
      <c r="A8" s="4" t="inlineStr">
        <is>
          <t>Principal activities</t>
        </is>
      </c>
      <c r="B8" s="4" t="inlineStr">
        <is>
          <t>Holding</t>
        </is>
      </c>
    </row>
    <row r="9">
      <c r="A9" s="4" t="inlineStr">
        <is>
          <t>Subsidiaries [Member] | QK365.com INC. (BVI) [Member]</t>
        </is>
      </c>
      <c r="B9" s="4" t="inlineStr">
        <is>
          <t xml:space="preserve"> </t>
        </is>
      </c>
    </row>
    <row r="10">
      <c r="A10" s="3" t="inlineStr">
        <is>
          <t>Subsidiary of Limited Liability Company or Limited Partnership [Line Items]</t>
        </is>
      </c>
      <c r="B10" s="4" t="inlineStr">
        <is>
          <t xml:space="preserve"> </t>
        </is>
      </c>
    </row>
    <row r="11">
      <c r="A11" s="4" t="inlineStr">
        <is>
          <t>Date of incorporation</t>
        </is>
      </c>
      <c r="B11" s="4" t="inlineStr">
        <is>
          <t>Sep. 29,  2014</t>
        </is>
      </c>
    </row>
    <row r="12">
      <c r="A12" s="4" t="inlineStr">
        <is>
          <t>Place of incorporation</t>
        </is>
      </c>
      <c r="B12" s="4" t="inlineStr">
        <is>
          <t>BVI</t>
        </is>
      </c>
    </row>
    <row r="13">
      <c r="A13" s="4" t="inlineStr">
        <is>
          <t>Percentage of legal/beneficial ownership by the Company</t>
        </is>
      </c>
      <c r="B13" s="4" t="inlineStr">
        <is>
          <t>100%</t>
        </is>
      </c>
    </row>
    <row r="14">
      <c r="A14" s="4" t="inlineStr">
        <is>
          <t>Principal activities</t>
        </is>
      </c>
      <c r="B14" s="4" t="inlineStr">
        <is>
          <t>Holding</t>
        </is>
      </c>
    </row>
    <row r="15">
      <c r="A15" s="4" t="inlineStr">
        <is>
          <t>Subsidiaries [Member] | Alpha Mind Technology Limited (“Alpha Mind BVI”) [Member]</t>
        </is>
      </c>
      <c r="B15" s="4" t="inlineStr">
        <is>
          <t xml:space="preserve"> </t>
        </is>
      </c>
    </row>
    <row r="16">
      <c r="A16" s="3" t="inlineStr">
        <is>
          <t>Subsidiary of Limited Liability Company or Limited Partnership [Line Items]</t>
        </is>
      </c>
      <c r="B16" s="4" t="inlineStr">
        <is>
          <t xml:space="preserve"> </t>
        </is>
      </c>
    </row>
    <row r="17">
      <c r="A17" s="4" t="inlineStr">
        <is>
          <t>Date of incorporation</t>
        </is>
      </c>
      <c r="B17" s="4" t="inlineStr">
        <is>
          <t>Apr. 17,  2023</t>
        </is>
      </c>
    </row>
    <row r="18">
      <c r="A18" s="4" t="inlineStr">
        <is>
          <t>Place of incorporation</t>
        </is>
      </c>
      <c r="B18" s="4" t="inlineStr">
        <is>
          <t>BVI</t>
        </is>
      </c>
    </row>
    <row r="19">
      <c r="A19" s="4" t="inlineStr">
        <is>
          <t>Percentage of legal/beneficial ownership by the Company</t>
        </is>
      </c>
      <c r="B19" s="4" t="inlineStr">
        <is>
          <t>100%</t>
        </is>
      </c>
    </row>
    <row r="20">
      <c r="A20" s="4" t="inlineStr">
        <is>
          <t>Principal activities</t>
        </is>
      </c>
      <c r="B20" s="4" t="inlineStr">
        <is>
          <t>Holding</t>
        </is>
      </c>
    </row>
    <row r="21">
      <c r="A21" s="4" t="inlineStr">
        <is>
          <t>Subsidiaries [Member] | Fenglinju Property (China) Limited Hong Kong (“Fenglinju”) [Member]</t>
        </is>
      </c>
      <c r="B21" s="4" t="inlineStr">
        <is>
          <t xml:space="preserve"> </t>
        </is>
      </c>
    </row>
    <row r="22">
      <c r="A22" s="3" t="inlineStr">
        <is>
          <t>Subsidiary of Limited Liability Company or Limited Partnership [Line Items]</t>
        </is>
      </c>
      <c r="B22" s="4" t="inlineStr">
        <is>
          <t xml:space="preserve"> </t>
        </is>
      </c>
    </row>
    <row r="23">
      <c r="A23" s="4" t="inlineStr">
        <is>
          <t>Date of incorporation</t>
        </is>
      </c>
      <c r="B23" s="4" t="inlineStr">
        <is>
          <t>Oct. 21,  2021</t>
        </is>
      </c>
    </row>
    <row r="24">
      <c r="A24" s="4" t="inlineStr">
        <is>
          <t>Place of incorporation</t>
        </is>
      </c>
      <c r="B24" s="4" t="inlineStr">
        <is>
          <t>Hong Kong</t>
        </is>
      </c>
    </row>
    <row r="25">
      <c r="A25" s="4" t="inlineStr">
        <is>
          <t>Percentage of legal/beneficial ownership by the Company</t>
        </is>
      </c>
      <c r="B25" s="4" t="inlineStr">
        <is>
          <t>100%</t>
        </is>
      </c>
    </row>
    <row r="26">
      <c r="A26" s="4" t="inlineStr">
        <is>
          <t>Principal activities</t>
        </is>
      </c>
      <c r="B26" s="4" t="inlineStr">
        <is>
          <t>Holding</t>
        </is>
      </c>
    </row>
    <row r="27">
      <c r="A27" s="4" t="inlineStr">
        <is>
          <t>Subsidiaries [Member] | Shanghai Meileju Intelligence Technology Co., Ltd. (“Meileju”) [Member]</t>
        </is>
      </c>
      <c r="B27" s="4" t="inlineStr">
        <is>
          <t xml:space="preserve"> </t>
        </is>
      </c>
    </row>
    <row r="28">
      <c r="A28" s="3" t="inlineStr">
        <is>
          <t>Subsidiary of Limited Liability Company or Limited Partnership [Line Items]</t>
        </is>
      </c>
      <c r="B28" s="4" t="inlineStr">
        <is>
          <t xml:space="preserve"> </t>
        </is>
      </c>
    </row>
    <row r="29">
      <c r="A29" s="4" t="inlineStr">
        <is>
          <t>Date of incorporation</t>
        </is>
      </c>
      <c r="B29" s="4" t="inlineStr">
        <is>
          <t>Jun. 24,  2021</t>
        </is>
      </c>
    </row>
    <row r="30">
      <c r="A30" s="4" t="inlineStr">
        <is>
          <t>Place of incorporation</t>
        </is>
      </c>
      <c r="B30" s="4" t="inlineStr">
        <is>
          <t>PRC</t>
        </is>
      </c>
    </row>
    <row r="31">
      <c r="A31" s="4" t="inlineStr">
        <is>
          <t>Percentage of legal/beneficial ownership by the Company</t>
        </is>
      </c>
      <c r="B31" s="4" t="inlineStr">
        <is>
          <t>100%</t>
        </is>
      </c>
    </row>
    <row r="32">
      <c r="A32" s="4" t="inlineStr">
        <is>
          <t>Principal activities</t>
        </is>
      </c>
      <c r="B32" s="4" t="inlineStr">
        <is>
          <t>Holding</t>
        </is>
      </c>
    </row>
    <row r="33">
      <c r="A33" s="4" t="inlineStr">
        <is>
          <t>Subsidiaries [Member] | Jiachuang Yingan (Beijing) Information &amp; Technology Co., Ltd. [Member]</t>
        </is>
      </c>
      <c r="B33" s="4" t="inlineStr">
        <is>
          <t xml:space="preserve"> </t>
        </is>
      </c>
    </row>
    <row r="34">
      <c r="A34" s="3" t="inlineStr">
        <is>
          <t>Subsidiary of Limited Liability Company or Limited Partnership [Line Items]</t>
        </is>
      </c>
      <c r="B34" s="4" t="inlineStr">
        <is>
          <t xml:space="preserve"> </t>
        </is>
      </c>
    </row>
    <row r="35">
      <c r="A35" s="4" t="inlineStr">
        <is>
          <t>Date of incorporation</t>
        </is>
      </c>
      <c r="B35" s="4" t="inlineStr">
        <is>
          <t>Aug.  02,  2019</t>
        </is>
      </c>
    </row>
    <row r="36">
      <c r="A36" s="4" t="inlineStr">
        <is>
          <t>Place of incorporation</t>
        </is>
      </c>
      <c r="B36" s="4" t="inlineStr">
        <is>
          <t>PRC</t>
        </is>
      </c>
    </row>
    <row r="37">
      <c r="A37" s="4" t="inlineStr">
        <is>
          <t>Percentage of legal/beneficial ownership by the Company</t>
        </is>
      </c>
      <c r="B37" s="4" t="inlineStr">
        <is>
          <t>100%</t>
        </is>
      </c>
    </row>
    <row r="38">
      <c r="A38" s="4" t="inlineStr">
        <is>
          <t>Principal activities</t>
        </is>
      </c>
      <c r="B38" s="4" t="inlineStr">
        <is>
          <t>Holding</t>
        </is>
      </c>
    </row>
    <row r="39">
      <c r="A39" s="4" t="inlineStr">
        <is>
          <t>Subsidiaries [Member] | Huaming Insurance [Member]</t>
        </is>
      </c>
      <c r="B39" s="4" t="inlineStr">
        <is>
          <t xml:space="preserve"> </t>
        </is>
      </c>
    </row>
    <row r="40">
      <c r="A40" s="3" t="inlineStr">
        <is>
          <t>Subsidiary of Limited Liability Company or Limited Partnership [Line Items]</t>
        </is>
      </c>
      <c r="B40" s="4" t="inlineStr">
        <is>
          <t xml:space="preserve"> </t>
        </is>
      </c>
    </row>
    <row r="41">
      <c r="A41" s="4" t="inlineStr">
        <is>
          <t>Date of incorporation</t>
        </is>
      </c>
      <c r="B41" s="4" t="inlineStr">
        <is>
          <t>Mar.  07,  2014</t>
        </is>
      </c>
    </row>
    <row r="42">
      <c r="A42" s="4" t="inlineStr">
        <is>
          <t>Place of incorporation</t>
        </is>
      </c>
      <c r="B42" s="4" t="inlineStr">
        <is>
          <t>PRC</t>
        </is>
      </c>
    </row>
    <row r="43">
      <c r="A43" s="4" t="inlineStr">
        <is>
          <t>Percentage of legal/beneficial ownership by the Company</t>
        </is>
      </c>
      <c r="B43" s="4" t="inlineStr">
        <is>
          <t>VIE of Alpha Mind WFOE</t>
        </is>
      </c>
    </row>
    <row r="44">
      <c r="A44" s="4" t="inlineStr">
        <is>
          <t>Principal activities</t>
        </is>
      </c>
      <c r="B44" s="4" t="inlineStr">
        <is>
          <t>Insurance agency and insurance technology businesses</t>
        </is>
      </c>
    </row>
    <row r="45">
      <c r="A45" s="4" t="inlineStr">
        <is>
          <t>Subsidiaries [Member] | Huaming Yunbao [Member]</t>
        </is>
      </c>
      <c r="B45" s="4" t="inlineStr">
        <is>
          <t xml:space="preserve"> </t>
        </is>
      </c>
    </row>
    <row r="46">
      <c r="A46" s="3" t="inlineStr">
        <is>
          <t>Subsidiary of Limited Liability Company or Limited Partnership [Line Items]</t>
        </is>
      </c>
      <c r="B46" s="4" t="inlineStr">
        <is>
          <t xml:space="preserve"> </t>
        </is>
      </c>
    </row>
    <row r="47">
      <c r="A47" s="4" t="inlineStr">
        <is>
          <t>Date of incorporation</t>
        </is>
      </c>
      <c r="B47" s="4" t="inlineStr">
        <is>
          <t>May  08,  2015</t>
        </is>
      </c>
    </row>
    <row r="48">
      <c r="A48" s="4" t="inlineStr">
        <is>
          <t>Place of incorporation</t>
        </is>
      </c>
      <c r="B48" s="4" t="inlineStr">
        <is>
          <t>PRC</t>
        </is>
      </c>
    </row>
    <row r="49">
      <c r="A49" s="4" t="inlineStr">
        <is>
          <t>Percentage of legal/beneficial ownership by the Company</t>
        </is>
      </c>
      <c r="B49" s="4" t="inlineStr">
        <is>
          <t>VIE of Alpha Mind WFOE</t>
        </is>
      </c>
    </row>
    <row r="50">
      <c r="A50" s="4" t="inlineStr">
        <is>
          <t>Principal activities</t>
        </is>
      </c>
      <c r="B50" s="4" t="inlineStr">
        <is>
          <t>Insurance agency and insurance technology busines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5" customWidth="1" min="6" max="6"/>
    <col width="25" customWidth="1" min="7" max="7"/>
    <col width="22" customWidth="1" min="8" max="8"/>
    <col width="22" customWidth="1" min="9" max="9"/>
    <col width="22" customWidth="1" min="10" max="10"/>
  </cols>
  <sheetData>
    <row r="1">
      <c r="A1" s="1" t="inlineStr">
        <is>
          <t>Summary of Principal Accounting Policies (Details) ¥ / shares in Units, $ / shares in Units, ¥ in Thousands</t>
        </is>
      </c>
      <c r="B1" s="2" t="inlineStr">
        <is>
          <t>6 Months Ended</t>
        </is>
      </c>
    </row>
    <row r="2">
      <c r="B2" s="2" t="inlineStr">
        <is>
          <t>Mar. 31, 2024 CNY (¥)</t>
        </is>
      </c>
      <c r="C2" s="2" t="inlineStr">
        <is>
          <t>Mar. 31, 2024 USD ($)</t>
        </is>
      </c>
      <c r="D2" s="2" t="inlineStr">
        <is>
          <t>Mar. 31, 2023 CNY (¥)</t>
        </is>
      </c>
      <c r="E2" s="2" t="inlineStr">
        <is>
          <t>Mar. 31, 2024 USD ($)</t>
        </is>
      </c>
      <c r="F2" s="2" t="inlineStr">
        <is>
          <t>Mar. 29, 2024 $ / shares</t>
        </is>
      </c>
      <c r="G2" s="2" t="inlineStr">
        <is>
          <t>Mar. 29, 2024 ¥ / shares</t>
        </is>
      </c>
      <c r="H2" s="2" t="inlineStr">
        <is>
          <t>Dec. 31, 2023 CNY (¥)</t>
        </is>
      </c>
      <c r="I2" s="2" t="inlineStr">
        <is>
          <t>Sep. 30, 2023 CNY (¥)</t>
        </is>
      </c>
      <c r="J2" s="2" t="inlineStr">
        <is>
          <t>Oct. 26, 2022 USD ($)</t>
        </is>
      </c>
    </row>
    <row r="3">
      <c r="A3" s="3" t="inlineStr">
        <is>
          <t>Summary of Principal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umulated deficits</t>
        </is>
      </c>
      <c r="B4" s="5" t="n">
        <v>-3242554</v>
      </c>
      <c r="C4" s="4" t="inlineStr">
        <is>
          <t xml:space="preserve"> </t>
        </is>
      </c>
      <c r="D4" s="4" t="inlineStr">
        <is>
          <t xml:space="preserve"> </t>
        </is>
      </c>
      <c r="E4" s="6" t="n">
        <v>-449089000</v>
      </c>
      <c r="F4" s="4" t="inlineStr">
        <is>
          <t xml:space="preserve"> </t>
        </is>
      </c>
      <c r="G4" s="4" t="inlineStr">
        <is>
          <t xml:space="preserve"> </t>
        </is>
      </c>
      <c r="H4" s="4" t="inlineStr">
        <is>
          <t xml:space="preserve"> </t>
        </is>
      </c>
      <c r="I4" s="5" t="n">
        <v>-3629980</v>
      </c>
      <c r="J4" s="4" t="inlineStr">
        <is>
          <t xml:space="preserve"> </t>
        </is>
      </c>
    </row>
    <row r="5">
      <c r="A5" s="4" t="inlineStr">
        <is>
          <t>Net cash used in operating activities</t>
        </is>
      </c>
      <c r="B5" s="7" t="n">
        <v>-2088</v>
      </c>
      <c r="C5" s="6" t="n">
        <v>-290000</v>
      </c>
      <c r="D5" s="5" t="n">
        <v>-25478</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urrent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643424</v>
      </c>
      <c r="J6" s="4" t="inlineStr">
        <is>
          <t xml:space="preserve"> </t>
        </is>
      </c>
    </row>
    <row r="7">
      <c r="A7" s="4" t="inlineStr">
        <is>
          <t>Current assets</t>
        </is>
      </c>
      <c r="B7" s="7" t="n">
        <v>151467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venues</t>
        </is>
      </c>
      <c r="B8" s="5" t="n">
        <v>-7674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incipal amount (in Dollars) | $</t>
        </is>
      </c>
      <c r="B9" s="4" t="inlineStr">
        <is>
          <t xml:space="preserve"> </t>
        </is>
      </c>
      <c r="C9" s="4" t="inlineStr">
        <is>
          <t xml:space="preserve"> </t>
        </is>
      </c>
      <c r="D9" s="4" t="inlineStr">
        <is>
          <t xml:space="preserve"> </t>
        </is>
      </c>
      <c r="E9" s="6" t="n">
        <v>27342</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ash requirements (in Dollar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00000000</v>
      </c>
    </row>
    <row r="11">
      <c r="A11" s="4" t="inlineStr">
        <is>
          <t>Bank percentage</t>
        </is>
      </c>
      <c r="B11" s="9" t="n">
        <v>0.1</v>
      </c>
      <c r="C11" s="4" t="inlineStr">
        <is>
          <t xml:space="preserve"> </t>
        </is>
      </c>
      <c r="D11" s="4" t="inlineStr">
        <is>
          <t xml:space="preserve"> </t>
        </is>
      </c>
      <c r="E11" s="9" t="n">
        <v>0.1</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on-current restricted cash</t>
        </is>
      </c>
      <c r="B12" s="5" t="n">
        <v>5000</v>
      </c>
      <c r="C12" s="4" t="inlineStr">
        <is>
          <t xml:space="preserve"> </t>
        </is>
      </c>
      <c r="D12" s="4" t="inlineStr">
        <is>
          <t xml:space="preserve"> </t>
        </is>
      </c>
      <c r="E12" s="6" t="n">
        <v>692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llowance for doubtful accounts</t>
        </is>
      </c>
      <c r="B13" s="7" t="n">
        <v>11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epayments</t>
        </is>
      </c>
      <c r="B14" s="7" t="n">
        <v>15769</v>
      </c>
      <c r="C14" s="4" t="inlineStr">
        <is>
          <t xml:space="preserve"> </t>
        </is>
      </c>
      <c r="D14" s="4" t="inlineStr">
        <is>
          <t xml:space="preserve"> </t>
        </is>
      </c>
      <c r="E14" s="7" t="n">
        <v>2184000</v>
      </c>
      <c r="F14" s="4" t="inlineStr">
        <is>
          <t xml:space="preserve"> </t>
        </is>
      </c>
      <c r="G14" s="4" t="inlineStr">
        <is>
          <t xml:space="preserve"> </t>
        </is>
      </c>
      <c r="H14" s="4" t="inlineStr">
        <is>
          <t xml:space="preserve"> </t>
        </is>
      </c>
      <c r="I14" s="7" t="n">
        <v>7296</v>
      </c>
      <c r="J14" s="4" t="inlineStr">
        <is>
          <t xml:space="preserve"> </t>
        </is>
      </c>
    </row>
    <row r="15">
      <c r="A15" s="4" t="inlineStr">
        <is>
          <t>Goodwill</t>
        </is>
      </c>
      <c r="B15" s="7" t="n">
        <v>1284218</v>
      </c>
      <c r="C15" s="4" t="inlineStr">
        <is>
          <t xml:space="preserve"> </t>
        </is>
      </c>
      <c r="D15" s="4" t="inlineStr">
        <is>
          <t xml:space="preserve"> </t>
        </is>
      </c>
      <c r="E15" s="6" t="n">
        <v>177862000</v>
      </c>
      <c r="F15" s="4" t="inlineStr">
        <is>
          <t xml:space="preserve"> </t>
        </is>
      </c>
      <c r="G15" s="4" t="inlineStr">
        <is>
          <t xml:space="preserve"> </t>
        </is>
      </c>
      <c r="H15" s="5" t="n">
        <v>1284218</v>
      </c>
      <c r="I15" s="4" t="inlineStr">
        <is>
          <t xml:space="preserve"> </t>
        </is>
      </c>
      <c r="J15" s="4" t="inlineStr">
        <is>
          <t xml:space="preserve"> </t>
        </is>
      </c>
    </row>
    <row r="16">
      <c r="A16" s="4" t="inlineStr">
        <is>
          <t>Cost of revenue</t>
        </is>
      </c>
      <c r="B16" s="5" t="n">
        <v>72555</v>
      </c>
      <c r="C16" s="6" t="n">
        <v>10049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ax benefit largest amount</t>
        </is>
      </c>
      <c r="B17" s="9" t="n">
        <v>0.5</v>
      </c>
      <c r="C17" s="9" t="n">
        <v>0.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 based compensation expenses</t>
        </is>
      </c>
      <c r="B18" s="5" t="n">
        <v>1531</v>
      </c>
      <c r="C18" s="4" t="inlineStr">
        <is>
          <t xml:space="preserve"> </t>
        </is>
      </c>
      <c r="D18" s="7" t="n">
        <v>2307</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odern Servic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ummary of Principal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Value added tax percentage</t>
        </is>
      </c>
      <c r="B21" s="9" t="n">
        <v>0.06</v>
      </c>
      <c r="C21" s="4" t="inlineStr">
        <is>
          <t xml:space="preserve"> </t>
        </is>
      </c>
      <c r="D21" s="4" t="inlineStr">
        <is>
          <t xml:space="preserve"> </t>
        </is>
      </c>
      <c r="E21" s="9" t="n">
        <v>0.06</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iaoning Yixi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ummary of Principal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Value added tax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9" t="n">
        <v>0.06</v>
      </c>
      <c r="J24" s="4" t="inlineStr">
        <is>
          <t xml:space="preserve"> </t>
        </is>
      </c>
    </row>
    <row r="25">
      <c r="A25" s="4" t="inlineStr">
        <is>
          <t>PR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ummary of Principal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nversion price | (per share)</t>
        </is>
      </c>
      <c r="B27" s="4" t="inlineStr">
        <is>
          <t xml:space="preserve"> </t>
        </is>
      </c>
      <c r="C27" s="4" t="inlineStr">
        <is>
          <t xml:space="preserve"> </t>
        </is>
      </c>
      <c r="D27" s="4" t="inlineStr">
        <is>
          <t xml:space="preserve"> </t>
        </is>
      </c>
      <c r="E27" s="4" t="inlineStr">
        <is>
          <t xml:space="preserve"> </t>
        </is>
      </c>
      <c r="F27" s="6" t="n">
        <v>1</v>
      </c>
      <c r="G27" s="12" t="n">
        <v>7.2203</v>
      </c>
      <c r="H27" s="4" t="inlineStr">
        <is>
          <t xml:space="preserve"> </t>
        </is>
      </c>
      <c r="I27" s="4" t="inlineStr">
        <is>
          <t xml:space="preserve"> </t>
        </is>
      </c>
      <c r="J27" s="4" t="inlineStr">
        <is>
          <t xml:space="preserve"> </t>
        </is>
      </c>
    </row>
    <row r="28">
      <c r="A28" s="4" t="inlineStr">
        <is>
          <t>Insurance Agenc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ummary of Principal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venues</t>
        </is>
      </c>
      <c r="B30" s="5" t="n">
        <v>-7674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ummary of Principal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Useful ives years</t>
        </is>
      </c>
      <c r="B33" s="4" t="inlineStr">
        <is>
          <t>3 years</t>
        </is>
      </c>
      <c r="C33" s="4" t="inlineStr">
        <is>
          <t xml:space="preserve"> </t>
        </is>
      </c>
      <c r="D33" s="4" t="inlineStr">
        <is>
          <t xml:space="preserve"> </t>
        </is>
      </c>
      <c r="E33" s="4" t="inlineStr">
        <is>
          <t>3 years</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ummary of Principal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Useful ives years</t>
        </is>
      </c>
      <c r="B36" s="4" t="inlineStr">
        <is>
          <t>5 years</t>
        </is>
      </c>
      <c r="C36" s="4" t="inlineStr">
        <is>
          <t xml:space="preserve"> </t>
        </is>
      </c>
      <c r="D36" s="4" t="inlineStr">
        <is>
          <t xml:space="preserve"> </t>
        </is>
      </c>
      <c r="E36" s="4" t="inlineStr">
        <is>
          <t>5 years</t>
        </is>
      </c>
      <c r="F36" s="4" t="inlineStr">
        <is>
          <t xml:space="preserve"> </t>
        </is>
      </c>
      <c r="G36" s="4" t="inlineStr">
        <is>
          <t xml:space="preserve"> </t>
        </is>
      </c>
      <c r="H36" s="4" t="inlineStr">
        <is>
          <t xml:space="preserve"> </t>
        </is>
      </c>
      <c r="I36" s="4" t="inlineStr">
        <is>
          <t xml:space="preserve"> </t>
        </is>
      </c>
      <c r="J36" s="4" t="inlineStr">
        <is>
          <t xml:space="preserve"> </t>
        </is>
      </c>
    </row>
  </sheetData>
  <mergeCells count="3">
    <mergeCell ref="A1:A2"/>
    <mergeCell ref="B1:D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isposition of Long-Term Apartment Rental Business (Details) - Schedule of Reconciliation of Major Classes of Assets and Liabilities ¥ in Thousands</t>
        </is>
      </c>
      <c r="B1" s="2" t="inlineStr">
        <is>
          <t>Mar. 31, 2024 CNY (¥)</t>
        </is>
      </c>
      <c r="C1" s="2" t="inlineStr">
        <is>
          <t>Mar. 31, 2024 USD ($)</t>
        </is>
      </c>
      <c r="D1" s="2" t="inlineStr">
        <is>
          <t>Sep. 30, 2023 CNY (¥)</t>
        </is>
      </c>
    </row>
    <row r="2">
      <c r="A2" s="3" t="inlineStr">
        <is>
          <t>Current assets of discontinued operations</t>
        </is>
      </c>
      <c r="B2" s="4" t="inlineStr">
        <is>
          <t xml:space="preserve"> </t>
        </is>
      </c>
      <c r="C2" s="4" t="inlineStr">
        <is>
          <t xml:space="preserve"> </t>
        </is>
      </c>
      <c r="D2" s="4" t="inlineStr">
        <is>
          <t xml:space="preserve"> </t>
        </is>
      </c>
    </row>
    <row r="3">
      <c r="A3" s="4" t="inlineStr">
        <is>
          <t>Cash, cash equivalents and restricted cash</t>
        </is>
      </c>
      <c r="B3" s="4" t="inlineStr">
        <is>
          <t xml:space="preserve"> </t>
        </is>
      </c>
      <c r="C3" s="4" t="inlineStr">
        <is>
          <t xml:space="preserve"> </t>
        </is>
      </c>
      <c r="D3" s="5" t="n">
        <v>741</v>
      </c>
    </row>
    <row r="4">
      <c r="A4" s="4" t="inlineStr">
        <is>
          <t>Accounts receivable, net</t>
        </is>
      </c>
      <c r="B4" s="4" t="inlineStr">
        <is>
          <t xml:space="preserve"> </t>
        </is>
      </c>
      <c r="C4" s="4" t="inlineStr">
        <is>
          <t xml:space="preserve"> </t>
        </is>
      </c>
      <c r="D4" s="7" t="n">
        <v>2409</v>
      </c>
    </row>
    <row r="5">
      <c r="A5" s="4" t="inlineStr">
        <is>
          <t>Other current assets</t>
        </is>
      </c>
      <c r="B5" s="4" t="inlineStr">
        <is>
          <t xml:space="preserve"> </t>
        </is>
      </c>
      <c r="C5" s="4" t="inlineStr">
        <is>
          <t xml:space="preserve"> </t>
        </is>
      </c>
      <c r="D5" s="7" t="n">
        <v>63454</v>
      </c>
    </row>
    <row r="6">
      <c r="A6" s="4" t="inlineStr">
        <is>
          <t>Property and equipment, net</t>
        </is>
      </c>
      <c r="B6" s="4" t="inlineStr">
        <is>
          <t xml:space="preserve"> </t>
        </is>
      </c>
      <c r="C6" s="4" t="inlineStr">
        <is>
          <t xml:space="preserve"> </t>
        </is>
      </c>
      <c r="D6" s="7" t="n">
        <v>183</v>
      </c>
    </row>
    <row r="7">
      <c r="A7" s="4" t="inlineStr">
        <is>
          <t>Other assets</t>
        </is>
      </c>
      <c r="B7" s="4" t="inlineStr">
        <is>
          <t xml:space="preserve"> </t>
        </is>
      </c>
      <c r="C7" s="4" t="inlineStr">
        <is>
          <t xml:space="preserve"> </t>
        </is>
      </c>
      <c r="D7" s="7" t="n">
        <v>9590</v>
      </c>
    </row>
    <row r="8">
      <c r="A8" s="4" t="inlineStr">
        <is>
          <t>Total current assets of discontinued operations</t>
        </is>
      </c>
      <c r="B8" s="4" t="inlineStr">
        <is>
          <t xml:space="preserve"> </t>
        </is>
      </c>
      <c r="C8" s="4" t="inlineStr">
        <is>
          <t xml:space="preserve"> </t>
        </is>
      </c>
      <c r="D8" s="7" t="n">
        <v>76663</v>
      </c>
    </row>
    <row r="9">
      <c r="A9" s="3" t="inlineStr">
        <is>
          <t>Liabilities of discontinued operations:</t>
        </is>
      </c>
      <c r="B9" s="4" t="inlineStr">
        <is>
          <t xml:space="preserve"> </t>
        </is>
      </c>
      <c r="C9" s="4" t="inlineStr">
        <is>
          <t xml:space="preserve"> </t>
        </is>
      </c>
      <c r="D9" s="4" t="inlineStr">
        <is>
          <t xml:space="preserve"> </t>
        </is>
      </c>
    </row>
    <row r="10">
      <c r="A10" s="4" t="inlineStr">
        <is>
          <t>Accounts payable</t>
        </is>
      </c>
      <c r="B10" s="4" t="inlineStr">
        <is>
          <t xml:space="preserve"> </t>
        </is>
      </c>
      <c r="C10" s="4" t="inlineStr">
        <is>
          <t xml:space="preserve"> </t>
        </is>
      </c>
      <c r="D10" s="7" t="n">
        <v>157613</v>
      </c>
    </row>
    <row r="11">
      <c r="A11" s="4" t="inlineStr">
        <is>
          <t>Deferred revenue</t>
        </is>
      </c>
      <c r="B11" s="4" t="inlineStr">
        <is>
          <t xml:space="preserve"> </t>
        </is>
      </c>
      <c r="C11" s="4" t="inlineStr">
        <is>
          <t xml:space="preserve"> </t>
        </is>
      </c>
      <c r="D11" s="7" t="n">
        <v>99230</v>
      </c>
    </row>
    <row r="12">
      <c r="A12" s="4" t="inlineStr">
        <is>
          <t>Short-term debt</t>
        </is>
      </c>
      <c r="B12" s="4" t="inlineStr">
        <is>
          <t xml:space="preserve"> </t>
        </is>
      </c>
      <c r="C12" s="4" t="inlineStr">
        <is>
          <t xml:space="preserve"> </t>
        </is>
      </c>
      <c r="D12" s="7" t="n">
        <v>103552</v>
      </c>
    </row>
    <row r="13">
      <c r="A13" s="4" t="inlineStr">
        <is>
          <t>Rental instalment loans</t>
        </is>
      </c>
      <c r="B13" s="4" t="inlineStr">
        <is>
          <t xml:space="preserve"> </t>
        </is>
      </c>
      <c r="C13" s="4" t="inlineStr">
        <is>
          <t xml:space="preserve"> </t>
        </is>
      </c>
      <c r="D13" s="7" t="n">
        <v>15756</v>
      </c>
    </row>
    <row r="14">
      <c r="A14" s="4" t="inlineStr">
        <is>
          <t>Deposits from tenants</t>
        </is>
      </c>
      <c r="B14" s="4" t="inlineStr">
        <is>
          <t xml:space="preserve"> </t>
        </is>
      </c>
      <c r="C14" s="4" t="inlineStr">
        <is>
          <t xml:space="preserve"> </t>
        </is>
      </c>
      <c r="D14" s="7" t="n">
        <v>29723</v>
      </c>
    </row>
    <row r="15">
      <c r="A15" s="4" t="inlineStr">
        <is>
          <t>Accrued expenses and other current liabilities</t>
        </is>
      </c>
      <c r="B15" s="4" t="inlineStr">
        <is>
          <t xml:space="preserve"> </t>
        </is>
      </c>
      <c r="C15" s="4" t="inlineStr">
        <is>
          <t xml:space="preserve"> </t>
        </is>
      </c>
      <c r="D15" s="7" t="n">
        <v>101501</v>
      </c>
    </row>
    <row r="16">
      <c r="A16" s="4" t="inlineStr">
        <is>
          <t>Total liabilities of discontinued operations</t>
        </is>
      </c>
      <c r="B16" s="4" t="inlineStr">
        <is>
          <t xml:space="preserve"> </t>
        </is>
      </c>
      <c r="C16" s="4" t="inlineStr">
        <is>
          <t xml:space="preserve"> </t>
        </is>
      </c>
      <c r="D16" s="7" t="n">
        <v>508326</v>
      </c>
    </row>
    <row r="17">
      <c r="A17" s="4" t="inlineStr">
        <is>
          <t>Related Party</t>
        </is>
      </c>
      <c r="B17" s="4" t="inlineStr">
        <is>
          <t xml:space="preserve"> </t>
        </is>
      </c>
      <c r="C17" s="4" t="inlineStr">
        <is>
          <t xml:space="preserve"> </t>
        </is>
      </c>
      <c r="D17" s="4" t="inlineStr">
        <is>
          <t xml:space="preserve"> </t>
        </is>
      </c>
    </row>
    <row r="18">
      <c r="A18" s="3" t="inlineStr">
        <is>
          <t>Current assets of discontinued operations</t>
        </is>
      </c>
      <c r="B18" s="4" t="inlineStr">
        <is>
          <t xml:space="preserve"> </t>
        </is>
      </c>
      <c r="C18" s="4" t="inlineStr">
        <is>
          <t xml:space="preserve"> </t>
        </is>
      </c>
      <c r="D18" s="4" t="inlineStr">
        <is>
          <t xml:space="preserve"> </t>
        </is>
      </c>
    </row>
    <row r="19">
      <c r="A19" s="4" t="inlineStr">
        <is>
          <t>Amounts due from a related party</t>
        </is>
      </c>
      <c r="B19" s="4" t="inlineStr">
        <is>
          <t xml:space="preserve"> </t>
        </is>
      </c>
      <c r="C19" s="4" t="inlineStr">
        <is>
          <t xml:space="preserve"> </t>
        </is>
      </c>
      <c r="D19" s="7" t="n">
        <v>286</v>
      </c>
    </row>
    <row r="20">
      <c r="A20" s="3" t="inlineStr">
        <is>
          <t>Liabilities of discontinued operations:</t>
        </is>
      </c>
      <c r="B20" s="4" t="inlineStr">
        <is>
          <t xml:space="preserve"> </t>
        </is>
      </c>
      <c r="C20" s="4" t="inlineStr">
        <is>
          <t xml:space="preserve"> </t>
        </is>
      </c>
      <c r="D20" s="4" t="inlineStr">
        <is>
          <t xml:space="preserve"> </t>
        </is>
      </c>
    </row>
    <row r="21">
      <c r="A21" s="4" t="inlineStr">
        <is>
          <t>Amounts due to a related party</t>
        </is>
      </c>
      <c r="B21" s="4" t="inlineStr">
        <is>
          <t xml:space="preserve"> </t>
        </is>
      </c>
      <c r="C21" s="4" t="inlineStr">
        <is>
          <t xml:space="preserve"> </t>
        </is>
      </c>
      <c r="D21" s="5" t="n">
        <v>95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isposition of Long-Term Apartment Rental Business (Details) - Schedule of Major Classes of Income from Operations ¥ in Thousands, $ in Thousands</t>
        </is>
      </c>
      <c r="B1" s="2" t="inlineStr">
        <is>
          <t>6 Months Ended</t>
        </is>
      </c>
    </row>
    <row r="2">
      <c r="B2" s="2" t="inlineStr">
        <is>
          <t>Mar. 31, 2024 CNY (¥)</t>
        </is>
      </c>
      <c r="C2" s="2" t="inlineStr">
        <is>
          <t>Mar. 31, 2024 USD ($)</t>
        </is>
      </c>
      <c r="D2" s="2" t="inlineStr">
        <is>
          <t>Mar. 31, 2023 CNY (¥)</t>
        </is>
      </c>
    </row>
    <row r="3">
      <c r="A3" s="3" t="inlineStr">
        <is>
          <t>Schedule of Major Classes of Income From Operations [Abstract]</t>
        </is>
      </c>
      <c r="B3" s="4" t="inlineStr">
        <is>
          <t xml:space="preserve"> </t>
        </is>
      </c>
      <c r="C3" s="4" t="inlineStr">
        <is>
          <t xml:space="preserve"> </t>
        </is>
      </c>
      <c r="D3" s="4" t="inlineStr">
        <is>
          <t xml:space="preserve"> </t>
        </is>
      </c>
    </row>
    <row r="4">
      <c r="A4" s="4" t="inlineStr">
        <is>
          <t>Net revenues</t>
        </is>
      </c>
      <c r="B4" s="4" t="inlineStr">
        <is>
          <t xml:space="preserve"> </t>
        </is>
      </c>
      <c r="C4" s="4" t="inlineStr">
        <is>
          <t xml:space="preserve"> </t>
        </is>
      </c>
      <c r="D4" s="5" t="n">
        <v>199670</v>
      </c>
    </row>
    <row r="5">
      <c r="A5" s="4" t="inlineStr">
        <is>
          <t>Operating costs:</t>
        </is>
      </c>
      <c r="B5" s="4" t="inlineStr">
        <is>
          <t xml:space="preserve"> </t>
        </is>
      </c>
      <c r="C5" s="4" t="inlineStr">
        <is>
          <t xml:space="preserve"> </t>
        </is>
      </c>
      <c r="D5" s="7" t="n">
        <v>-217295</v>
      </c>
    </row>
    <row r="6">
      <c r="A6" s="4" t="inlineStr">
        <is>
          <t>Selling and marketing expenses</t>
        </is>
      </c>
      <c r="B6" s="4" t="inlineStr">
        <is>
          <t xml:space="preserve"> </t>
        </is>
      </c>
      <c r="C6" s="4" t="inlineStr">
        <is>
          <t xml:space="preserve"> </t>
        </is>
      </c>
      <c r="D6" s="7" t="n">
        <v>-3</v>
      </c>
    </row>
    <row r="7">
      <c r="A7" s="4" t="inlineStr">
        <is>
          <t>General and administrative expenses</t>
        </is>
      </c>
      <c r="B7" s="7" t="n">
        <v>-616</v>
      </c>
      <c r="C7" s="7" t="n">
        <v>-85</v>
      </c>
      <c r="D7" s="7" t="n">
        <v>-9928</v>
      </c>
    </row>
    <row r="8">
      <c r="A8" s="4" t="inlineStr">
        <is>
          <t>Research and development expenses</t>
        </is>
      </c>
      <c r="B8" s="4" t="inlineStr">
        <is>
          <t xml:space="preserve"> </t>
        </is>
      </c>
      <c r="C8" s="4" t="inlineStr">
        <is>
          <t xml:space="preserve"> </t>
        </is>
      </c>
      <c r="D8" s="7" t="n">
        <v>-1286</v>
      </c>
    </row>
    <row r="9">
      <c r="A9" s="4" t="inlineStr">
        <is>
          <t>Impairment loss on long-lived assets</t>
        </is>
      </c>
      <c r="B9" s="4" t="inlineStr">
        <is>
          <t xml:space="preserve"> </t>
        </is>
      </c>
      <c r="C9" s="4" t="inlineStr">
        <is>
          <t xml:space="preserve"> </t>
        </is>
      </c>
      <c r="D9" s="7" t="n">
        <v>-10474</v>
      </c>
    </row>
    <row r="10">
      <c r="A10" s="4" t="inlineStr">
        <is>
          <t>Other income (expenses), net</t>
        </is>
      </c>
      <c r="B10" s="7" t="n">
        <v>-6</v>
      </c>
      <c r="C10" s="7" t="n">
        <v>-1</v>
      </c>
      <c r="D10" s="7" t="n">
        <v>4</v>
      </c>
    </row>
    <row r="11">
      <c r="A11" s="4" t="inlineStr">
        <is>
          <t>Interest expenses, net</t>
        </is>
      </c>
      <c r="B11" s="7" t="n">
        <v>-12</v>
      </c>
      <c r="C11" s="7" t="n">
        <v>-1</v>
      </c>
      <c r="D11" s="7" t="n">
        <v>-17</v>
      </c>
    </row>
    <row r="12">
      <c r="A12" s="4" t="inlineStr">
        <is>
          <t>Income tax expense</t>
        </is>
      </c>
      <c r="B12" s="4" t="inlineStr">
        <is>
          <t xml:space="preserve"> </t>
        </is>
      </c>
      <c r="C12" s="4" t="inlineStr">
        <is>
          <t xml:space="preserve"> </t>
        </is>
      </c>
      <c r="D12" s="4" t="inlineStr">
        <is>
          <t xml:space="preserve"> </t>
        </is>
      </c>
    </row>
    <row r="13">
      <c r="A13" s="4" t="inlineStr">
        <is>
          <t>Net loss of discontinued operations for the year</t>
        </is>
      </c>
      <c r="B13" s="7" t="n">
        <v>-634</v>
      </c>
      <c r="C13" s="7" t="n">
        <v>-87</v>
      </c>
      <c r="D13" s="7" t="n">
        <v>-39329</v>
      </c>
    </row>
    <row r="14">
      <c r="A14" s="4" t="inlineStr">
        <is>
          <t>Gain from disposal of discontinued operations</t>
        </is>
      </c>
      <c r="B14" s="7" t="n">
        <v>404019</v>
      </c>
      <c r="C14" s="7" t="n">
        <v>55955</v>
      </c>
      <c r="D14" s="4" t="inlineStr">
        <is>
          <t xml:space="preserve"> </t>
        </is>
      </c>
    </row>
    <row r="15">
      <c r="A15" s="4" t="inlineStr">
        <is>
          <t>Net (loss) income from discontinued operations</t>
        </is>
      </c>
      <c r="B15" s="5" t="n">
        <v>403385</v>
      </c>
      <c r="C15" s="6" t="n">
        <v>55868</v>
      </c>
      <c r="D15" s="5" t="n">
        <v>-39329</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39" customWidth="1" min="1" max="1"/>
    <col width="22" customWidth="1" min="2" max="2"/>
    <col width="22" customWidth="1" min="3" max="3"/>
    <col width="22" customWidth="1" min="4" max="4"/>
    <col width="22" customWidth="1" min="5" max="5"/>
    <col width="22" customWidth="1" min="6" max="6"/>
  </cols>
  <sheetData>
    <row r="1">
      <c r="A1" s="1" t="inlineStr">
        <is>
          <t>Acquisition of Alpha Mind (Details)</t>
        </is>
      </c>
      <c r="B1" s="2" t="inlineStr">
        <is>
          <t>Dec. 28, 2023 CNY (¥)</t>
        </is>
      </c>
      <c r="C1" s="2" t="inlineStr">
        <is>
          <t>Dec. 28, 2023 USD ($)</t>
        </is>
      </c>
      <c r="D1" s="2" t="inlineStr">
        <is>
          <t>Mar. 31, 2024 CNY (¥)</t>
        </is>
      </c>
      <c r="E1" s="2" t="inlineStr">
        <is>
          <t>Mar. 31, 2024 USD ($)</t>
        </is>
      </c>
      <c r="F1" s="2" t="inlineStr">
        <is>
          <t>Dec. 28, 2023 USD ($)</t>
        </is>
      </c>
    </row>
    <row r="2">
      <c r="A2" s="3" t="inlineStr">
        <is>
          <t>Acquisition of Alpha Mind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cquisition percentage</t>
        </is>
      </c>
      <c r="B3" s="9" t="n">
        <v>1</v>
      </c>
      <c r="C3" s="9" t="n">
        <v>1</v>
      </c>
      <c r="D3" s="4" t="inlineStr">
        <is>
          <t xml:space="preserve"> </t>
        </is>
      </c>
      <c r="E3" s="4" t="inlineStr">
        <is>
          <t xml:space="preserve"> </t>
        </is>
      </c>
      <c r="F3" s="4" t="inlineStr">
        <is>
          <t xml:space="preserve"> </t>
        </is>
      </c>
    </row>
    <row r="4">
      <c r="A4" s="4" t="inlineStr">
        <is>
          <t>Total consideration</t>
        </is>
      </c>
      <c r="B4" s="5" t="n">
        <v>1299654</v>
      </c>
      <c r="C4" s="6" t="n">
        <v>180000</v>
      </c>
      <c r="D4" s="4" t="inlineStr">
        <is>
          <t xml:space="preserve"> </t>
        </is>
      </c>
      <c r="E4" s="4" t="inlineStr">
        <is>
          <t xml:space="preserve"> </t>
        </is>
      </c>
      <c r="F4" s="4" t="inlineStr">
        <is>
          <t xml:space="preserve"> </t>
        </is>
      </c>
    </row>
    <row r="5">
      <c r="A5" s="4" t="inlineStr">
        <is>
          <t>Interest rate percentage</t>
        </is>
      </c>
      <c r="B5" s="9" t="n">
        <v>0.03</v>
      </c>
      <c r="C5" s="4" t="inlineStr">
        <is>
          <t xml:space="preserve"> </t>
        </is>
      </c>
      <c r="D5" s="9" t="n">
        <v>0.03</v>
      </c>
      <c r="E5" s="9" t="n">
        <v>0.03</v>
      </c>
      <c r="F5" s="9" t="n">
        <v>0.03</v>
      </c>
    </row>
    <row r="6">
      <c r="A6" s="4" t="inlineStr">
        <is>
          <t>MMTEC, Inc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quisition of Alpha Min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equivalent</t>
        </is>
      </c>
      <c r="B8" s="5" t="n">
        <v>1104706</v>
      </c>
      <c r="C8" s="4" t="inlineStr">
        <is>
          <t xml:space="preserve"> </t>
        </is>
      </c>
      <c r="D8" s="5" t="n">
        <v>1104706</v>
      </c>
      <c r="E8" s="6" t="n">
        <v>153000</v>
      </c>
      <c r="F8" s="6" t="n">
        <v>153000</v>
      </c>
    </row>
    <row r="9">
      <c r="A9" s="4" t="inlineStr">
        <is>
          <t>Burgeon Capital, In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quisition of Alpha Min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 equivalent</t>
        </is>
      </c>
      <c r="B11" s="5" t="n">
        <v>194948</v>
      </c>
      <c r="C11" s="4" t="inlineStr">
        <is>
          <t xml:space="preserve"> </t>
        </is>
      </c>
      <c r="D11" s="5" t="n">
        <v>194948</v>
      </c>
      <c r="E11" s="6" t="n">
        <v>27000</v>
      </c>
      <c r="F11" s="6" t="n">
        <v>27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Acquisition of Alpha Mind (Details) - Schedule of Estimated Fair Values of the Identifiable Assets Acquired at the Acquisition - Parent Company [Member] ¥ in Thousands</t>
        </is>
      </c>
      <c r="B1" s="2" t="inlineStr">
        <is>
          <t>Dec. 28, 2023 CNY (¥)</t>
        </is>
      </c>
    </row>
    <row r="2">
      <c r="A2" s="3" t="inlineStr">
        <is>
          <t>Acquisition of Alpha Mind (Details) - Schedule of Estimated Fair Values of the Identifiable Assets Acquired at the Acquisition [Line Items]</t>
        </is>
      </c>
      <c r="B2" s="4" t="inlineStr">
        <is>
          <t xml:space="preserve"> </t>
        </is>
      </c>
    </row>
    <row r="3">
      <c r="A3" s="4" t="inlineStr">
        <is>
          <t>Net tangible assets</t>
        </is>
      </c>
      <c r="B3" s="5" t="n">
        <v>15436</v>
      </c>
      <c r="C3" s="4" t="inlineStr">
        <is>
          <t>[1]</t>
        </is>
      </c>
    </row>
    <row r="4">
      <c r="A4" s="4" t="inlineStr">
        <is>
          <t>Goodwill</t>
        </is>
      </c>
      <c r="B4" s="7" t="n">
        <v>1284218</v>
      </c>
    </row>
    <row r="5">
      <c r="A5" s="4" t="inlineStr">
        <is>
          <t>Total purchase consideration</t>
        </is>
      </c>
      <c r="B5" s="5" t="n">
        <v>1299654</v>
      </c>
    </row>
    <row r="6"/>
    <row r="7">
      <c r="A7" s="4" t="inlineStr">
        <is>
          <t>[1] The
following is a reconciliation of the fair value of major classes of assets acquired and liabilities assumed which comprised of net tangible
assets on December 28, 2023. The Company did not identify intangible assets from the acquisition, because the Company was a shell company
immediately before the acquisition. On December 31, 2024, the fair value of identifiable net assets approximated their carrying amount.</t>
        </is>
      </c>
    </row>
  </sheetData>
  <mergeCells count="3">
    <mergeCell ref="B1:C1"/>
    <mergeCell ref="A6:C6"/>
    <mergeCell ref="A7:C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s>
  <sheetData>
    <row r="1">
      <c r="A1" s="1" t="inlineStr">
        <is>
          <t>Unaudited Condensed Consolidated Statements of Operations and Comprehensive (Loss) Income ¥ in Thousands, $ in Thousands</t>
        </is>
      </c>
      <c r="C1" s="2" t="inlineStr">
        <is>
          <t>6 Months Ended</t>
        </is>
      </c>
    </row>
    <row r="2">
      <c r="C2" s="2" t="inlineStr">
        <is>
          <t>Mar. 31, 2024 CNY (¥) ¥ / shares shares</t>
        </is>
      </c>
      <c r="D2" s="2" t="inlineStr">
        <is>
          <t>Mar. 31, 2024 USD ($) $ / shares shares</t>
        </is>
      </c>
      <c r="E2" s="2" t="inlineStr">
        <is>
          <t>Mar. 31, 2023 CNY (¥) ¥ / shares shares</t>
        </is>
      </c>
    </row>
    <row r="3">
      <c r="A3" s="3" t="inlineStr">
        <is>
          <t>Income Statement [Abstract]</t>
        </is>
      </c>
      <c r="C3" s="4" t="inlineStr">
        <is>
          <t xml:space="preserve"> </t>
        </is>
      </c>
      <c r="D3" s="4" t="inlineStr">
        <is>
          <t xml:space="preserve"> </t>
        </is>
      </c>
      <c r="E3" s="4" t="inlineStr">
        <is>
          <t xml:space="preserve"> </t>
        </is>
      </c>
    </row>
    <row r="4">
      <c r="A4" s="4" t="inlineStr">
        <is>
          <t>Revenues</t>
        </is>
      </c>
      <c r="C4" s="5" t="n">
        <v>76744</v>
      </c>
      <c r="D4" s="6" t="n">
        <v>10629</v>
      </c>
      <c r="E4" s="4" t="inlineStr">
        <is>
          <t xml:space="preserve"> </t>
        </is>
      </c>
    </row>
    <row r="5">
      <c r="A5" s="4" t="inlineStr">
        <is>
          <t>Cost of revenues</t>
        </is>
      </c>
      <c r="C5" s="7" t="n">
        <v>-72555</v>
      </c>
      <c r="D5" s="7" t="n">
        <v>-10049</v>
      </c>
      <c r="E5" s="4" t="inlineStr">
        <is>
          <t xml:space="preserve"> </t>
        </is>
      </c>
    </row>
    <row r="6">
      <c r="A6" s="4" t="inlineStr">
        <is>
          <t>Gross profit</t>
        </is>
      </c>
      <c r="C6" s="7" t="n">
        <v>4189</v>
      </c>
      <c r="D6" s="7" t="n">
        <v>580</v>
      </c>
      <c r="E6" s="4" t="inlineStr">
        <is>
          <t xml:space="preserve"> </t>
        </is>
      </c>
    </row>
    <row r="7">
      <c r="A7" s="3" t="inlineStr">
        <is>
          <t>Operating costs and expenses:</t>
        </is>
      </c>
      <c r="C7" s="4" t="inlineStr">
        <is>
          <t xml:space="preserve"> </t>
        </is>
      </c>
      <c r="D7" s="4" t="inlineStr">
        <is>
          <t xml:space="preserve"> </t>
        </is>
      </c>
      <c r="E7" s="4" t="inlineStr">
        <is>
          <t xml:space="preserve"> </t>
        </is>
      </c>
    </row>
    <row r="8">
      <c r="A8" s="4" t="inlineStr">
        <is>
          <t>Selling and marketing expenses</t>
        </is>
      </c>
      <c r="C8" s="7" t="n">
        <v>-2894</v>
      </c>
      <c r="D8" s="7" t="n">
        <v>-401</v>
      </c>
      <c r="E8" s="7" t="n">
        <v>-12</v>
      </c>
    </row>
    <row r="9">
      <c r="A9" s="4" t="inlineStr">
        <is>
          <t>General and administrative expenses</t>
        </is>
      </c>
      <c r="C9" s="7" t="n">
        <v>-6925</v>
      </c>
      <c r="D9" s="7" t="n">
        <v>-959</v>
      </c>
      <c r="E9" s="7" t="n">
        <v>-5494</v>
      </c>
    </row>
    <row r="10">
      <c r="A10" s="4" t="inlineStr">
        <is>
          <t>Research and development expenses</t>
        </is>
      </c>
      <c r="C10" s="7" t="n">
        <v>-15</v>
      </c>
      <c r="D10" s="7" t="n">
        <v>-2</v>
      </c>
      <c r="E10" s="7" t="n">
        <v>-22</v>
      </c>
    </row>
    <row r="11">
      <c r="A11" s="4" t="inlineStr">
        <is>
          <t>Total operating costs and expenses</t>
        </is>
      </c>
      <c r="C11" s="7" t="n">
        <v>-9834</v>
      </c>
      <c r="D11" s="7" t="n">
        <v>-1362</v>
      </c>
      <c r="E11" s="7" t="n">
        <v>-5528</v>
      </c>
    </row>
    <row r="12">
      <c r="A12" s="4" t="inlineStr">
        <is>
          <t>Loss from continuing operations</t>
        </is>
      </c>
      <c r="C12" s="7" t="n">
        <v>-5645</v>
      </c>
      <c r="D12" s="7" t="n">
        <v>-782</v>
      </c>
      <c r="E12" s="7" t="n">
        <v>-5528</v>
      </c>
    </row>
    <row r="13">
      <c r="A13" s="4" t="inlineStr">
        <is>
          <t>Interest expense, net</t>
        </is>
      </c>
      <c r="C13" s="7" t="n">
        <v>-10826</v>
      </c>
      <c r="D13" s="7" t="n">
        <v>-1499</v>
      </c>
      <c r="E13" s="7" t="n">
        <v>-621</v>
      </c>
    </row>
    <row r="14">
      <c r="A14" s="4" t="inlineStr">
        <is>
          <t>Other income, net</t>
        </is>
      </c>
      <c r="C14" s="7" t="n">
        <v>560</v>
      </c>
      <c r="D14" s="7" t="n">
        <v>78</v>
      </c>
      <c r="E14" s="7" t="n">
        <v>2153</v>
      </c>
    </row>
    <row r="15">
      <c r="A15" s="4" t="inlineStr">
        <is>
          <t>Loss from continuing operations before income taxes</t>
        </is>
      </c>
      <c r="C15" s="7" t="n">
        <v>-15911</v>
      </c>
      <c r="D15" s="7" t="n">
        <v>-2203</v>
      </c>
      <c r="E15" s="7" t="n">
        <v>-3996</v>
      </c>
    </row>
    <row r="16">
      <c r="A16" s="4" t="inlineStr">
        <is>
          <t>Income tax expense</t>
        </is>
      </c>
      <c r="C16" s="7" t="n">
        <v>-48</v>
      </c>
      <c r="D16" s="7" t="n">
        <v>-7</v>
      </c>
      <c r="E16" s="4" t="inlineStr">
        <is>
          <t xml:space="preserve"> </t>
        </is>
      </c>
    </row>
    <row r="17">
      <c r="A17" s="4" t="inlineStr">
        <is>
          <t>Net loss from continuing operations</t>
        </is>
      </c>
      <c r="C17" s="7" t="n">
        <v>-15959</v>
      </c>
      <c r="D17" s="7" t="n">
        <v>-2210</v>
      </c>
      <c r="E17" s="7" t="n">
        <v>-3996</v>
      </c>
    </row>
    <row r="18">
      <c r="A18" s="4" t="inlineStr">
        <is>
          <t>Net (loss) income from discontinued operations</t>
        </is>
      </c>
      <c r="C18" s="7" t="n">
        <v>403385</v>
      </c>
      <c r="D18" s="7" t="n">
        <v>55868</v>
      </c>
      <c r="E18" s="7" t="n">
        <v>-39329</v>
      </c>
    </row>
    <row r="19">
      <c r="A19" s="4" t="inlineStr">
        <is>
          <t>Net (loss) income</t>
        </is>
      </c>
      <c r="C19" s="5" t="n">
        <v>387426</v>
      </c>
      <c r="D19" s="6" t="n">
        <v>53658</v>
      </c>
      <c r="E19" s="5" t="n">
        <v>-43325</v>
      </c>
    </row>
    <row r="20">
      <c r="A20" s="4" t="inlineStr">
        <is>
          <t>Weighted average number of ordinary shares used in computing net loss per share—Basic (in Shares)</t>
        </is>
      </c>
      <c r="B20" s="4" t="inlineStr">
        <is>
          <t>[1]</t>
        </is>
      </c>
      <c r="C20" s="7" t="n">
        <v>2837892046400</v>
      </c>
      <c r="D20" s="7" t="n">
        <v>2837892046400</v>
      </c>
      <c r="E20" s="7" t="n">
        <v>2771593703900</v>
      </c>
    </row>
    <row r="21">
      <c r="A21" s="4" t="inlineStr">
        <is>
          <t>Net (loss) earnings per share — Basic (in Dollars per share and Yuan Renminbi per share) | (per share)</t>
        </is>
      </c>
      <c r="C21" s="5" t="n">
        <v>0</v>
      </c>
      <c r="D21" s="6" t="n">
        <v>0</v>
      </c>
      <c r="E21" s="5" t="n">
        <v>0</v>
      </c>
    </row>
    <row r="22">
      <c r="A22" s="4" t="inlineStr">
        <is>
          <t>Net loss per share from continuing operations—Basic (in Dollars per share and Yuan Renminbi per share) | (per share)</t>
        </is>
      </c>
      <c r="C22" s="7" t="n">
        <v>0</v>
      </c>
      <c r="D22" s="7" t="n">
        <v>0</v>
      </c>
      <c r="E22" s="7" t="n">
        <v>0</v>
      </c>
    </row>
    <row r="23">
      <c r="A23" s="4" t="inlineStr">
        <is>
          <t>Net (loss) earnings from per share discontinued operations—Basic (in Dollars per share and Yuan Renminbi per share) | (per share)</t>
        </is>
      </c>
      <c r="C23" s="5" t="n">
        <v>0</v>
      </c>
      <c r="D23" s="6" t="n">
        <v>0</v>
      </c>
      <c r="E23" s="5" t="n">
        <v>0</v>
      </c>
    </row>
    <row r="24">
      <c r="A24" s="3" t="inlineStr">
        <is>
          <t>Comprehensive (loss) income</t>
        </is>
      </c>
      <c r="C24" s="4" t="inlineStr">
        <is>
          <t xml:space="preserve"> </t>
        </is>
      </c>
      <c r="D24" s="4" t="inlineStr">
        <is>
          <t xml:space="preserve"> </t>
        </is>
      </c>
      <c r="E24" s="4" t="inlineStr">
        <is>
          <t xml:space="preserve"> </t>
        </is>
      </c>
    </row>
    <row r="25">
      <c r="A25" s="4" t="inlineStr">
        <is>
          <t>Net (loss) income</t>
        </is>
      </c>
      <c r="C25" s="5" t="n">
        <v>387426</v>
      </c>
      <c r="D25" s="6" t="n">
        <v>53658</v>
      </c>
      <c r="E25" s="5" t="n">
        <v>-43325</v>
      </c>
    </row>
    <row r="26">
      <c r="A26" s="3" t="inlineStr">
        <is>
          <t>Other comprehensive income (expenses), net of tax of nil:</t>
        </is>
      </c>
      <c r="C26" s="4" t="inlineStr">
        <is>
          <t xml:space="preserve"> </t>
        </is>
      </c>
      <c r="D26" s="4" t="inlineStr">
        <is>
          <t xml:space="preserve"> </t>
        </is>
      </c>
      <c r="E26" s="4" t="inlineStr">
        <is>
          <t xml:space="preserve"> </t>
        </is>
      </c>
    </row>
    <row r="27">
      <c r="A27" s="4" t="inlineStr">
        <is>
          <t>Foreign currency translation adjustments</t>
        </is>
      </c>
      <c r="C27" s="7" t="n">
        <v>-3212</v>
      </c>
      <c r="D27" s="7" t="n">
        <v>-445</v>
      </c>
      <c r="E27" s="7" t="n">
        <v>5160</v>
      </c>
    </row>
    <row r="28">
      <c r="A28" s="4" t="inlineStr">
        <is>
          <t>Comprehensive (loss) income</t>
        </is>
      </c>
      <c r="C28" s="5" t="n">
        <v>384214</v>
      </c>
      <c r="D28" s="6" t="n">
        <v>53213</v>
      </c>
      <c r="E28" s="5" t="n">
        <v>-38165</v>
      </c>
    </row>
    <row r="29"/>
    <row r="30">
      <c r="A30" s="4" t="inlineStr">
        <is>
          <t>[1] Retroactively restated to give effect to a share subdivision at a ratio of one-for-one hundredth (100) ordinary shares effective on September 18, 2023 (Note 1).</t>
        </is>
      </c>
    </row>
  </sheetData>
  <mergeCells count="4">
    <mergeCell ref="A1:B2"/>
    <mergeCell ref="C1:E1"/>
    <mergeCell ref="A29:D29"/>
    <mergeCell ref="A30:D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Acquisition of Alpha Mind (Details) - Schedule of Classes of Assets Acquired and Liabilities - Parent Company [Member] ¥ in Thousands</t>
        </is>
      </c>
      <c r="B1" s="2" t="inlineStr">
        <is>
          <t>Dec. 28, 2023 CNY (¥)</t>
        </is>
      </c>
    </row>
    <row r="2">
      <c r="A2" s="3" t="inlineStr">
        <is>
          <t>Current assets:</t>
        </is>
      </c>
      <c r="B2" s="4" t="inlineStr">
        <is>
          <t xml:space="preserve"> </t>
        </is>
      </c>
    </row>
    <row r="3">
      <c r="A3" s="4" t="inlineStr">
        <is>
          <t>Cash and cash equivalents</t>
        </is>
      </c>
      <c r="B3" s="5" t="n">
        <v>5868</v>
      </c>
    </row>
    <row r="4">
      <c r="A4" s="4" t="inlineStr">
        <is>
          <t>Short-term investment</t>
        </is>
      </c>
      <c r="B4" s="7" t="n">
        <v>1616</v>
      </c>
    </row>
    <row r="5">
      <c r="A5" s="4" t="inlineStr">
        <is>
          <t>Accounts receivable, net</t>
        </is>
      </c>
      <c r="B5" s="7" t="n">
        <v>19260</v>
      </c>
    </row>
    <row r="6">
      <c r="A6" s="4" t="inlineStr">
        <is>
          <t>Prepayments</t>
        </is>
      </c>
      <c r="B6" s="7" t="n">
        <v>6872</v>
      </c>
    </row>
    <row r="7">
      <c r="A7" s="4" t="inlineStr">
        <is>
          <t>Other current assets</t>
        </is>
      </c>
      <c r="B7" s="7" t="n">
        <v>973</v>
      </c>
    </row>
    <row r="8">
      <c r="A8" s="4" t="inlineStr">
        <is>
          <t>Total current assets</t>
        </is>
      </c>
      <c r="B8" s="7" t="n">
        <v>34589</v>
      </c>
    </row>
    <row r="9">
      <c r="A9" s="3" t="inlineStr">
        <is>
          <t>Non-current assets:</t>
        </is>
      </c>
      <c r="B9" s="4" t="inlineStr">
        <is>
          <t xml:space="preserve"> </t>
        </is>
      </c>
    </row>
    <row r="10">
      <c r="A10" s="4" t="inlineStr">
        <is>
          <t>Restricted cash- non-current</t>
        </is>
      </c>
      <c r="B10" s="7" t="n">
        <v>5000</v>
      </c>
    </row>
    <row r="11">
      <c r="A11" s="4" t="inlineStr">
        <is>
          <t>Property and equipment, net</t>
        </is>
      </c>
      <c r="B11" s="7" t="n">
        <v>271</v>
      </c>
    </row>
    <row r="12">
      <c r="A12" s="4" t="inlineStr">
        <is>
          <t>Operating lease right-of-use assets</t>
        </is>
      </c>
      <c r="B12" s="7" t="n">
        <v>60</v>
      </c>
    </row>
    <row r="13">
      <c r="A13" s="4" t="inlineStr">
        <is>
          <t>Deferred tax assets</t>
        </is>
      </c>
      <c r="B13" s="7" t="n">
        <v>511</v>
      </c>
    </row>
    <row r="14">
      <c r="A14" s="4" t="inlineStr">
        <is>
          <t>Total non-current assets</t>
        </is>
      </c>
      <c r="B14" s="7" t="n">
        <v>5842</v>
      </c>
    </row>
    <row r="15">
      <c r="A15" s="4" t="inlineStr">
        <is>
          <t>Total assets</t>
        </is>
      </c>
      <c r="B15" s="7" t="n">
        <v>40431</v>
      </c>
    </row>
    <row r="16">
      <c r="A16" s="3" t="inlineStr">
        <is>
          <t>Current liabilities:</t>
        </is>
      </c>
      <c r="B16" s="4" t="inlineStr">
        <is>
          <t xml:space="preserve"> </t>
        </is>
      </c>
    </row>
    <row r="17">
      <c r="A17" s="4" t="inlineStr">
        <is>
          <t>Accounts payable</t>
        </is>
      </c>
      <c r="B17" s="7" t="n">
        <v>17590</v>
      </c>
    </row>
    <row r="18">
      <c r="A18" s="4" t="inlineStr">
        <is>
          <t>Taxes payable</t>
        </is>
      </c>
      <c r="B18" s="7" t="n">
        <v>910</v>
      </c>
    </row>
    <row r="19">
      <c r="A19" s="4" t="inlineStr">
        <is>
          <t>Operating lease liabilities</t>
        </is>
      </c>
      <c r="B19" s="7" t="n">
        <v>41</v>
      </c>
    </row>
    <row r="20">
      <c r="A20" s="4" t="inlineStr">
        <is>
          <t>Accrued expenses and other current liabilities</t>
        </is>
      </c>
      <c r="B20" s="7" t="n">
        <v>6454</v>
      </c>
    </row>
    <row r="21">
      <c r="A21" s="4" t="inlineStr">
        <is>
          <t>Current liabilities</t>
        </is>
      </c>
      <c r="B21" s="7" t="n">
        <v>24995</v>
      </c>
    </row>
    <row r="22">
      <c r="A22" s="3" t="inlineStr">
        <is>
          <t>Non-current liabilities:</t>
        </is>
      </c>
      <c r="B22" s="4" t="inlineStr">
        <is>
          <t xml:space="preserve"> </t>
        </is>
      </c>
    </row>
    <row r="23">
      <c r="A23" s="4" t="inlineStr">
        <is>
          <t>Operating lease liabilities, non-current</t>
        </is>
      </c>
      <c r="B23" s="4" t="inlineStr">
        <is>
          <t xml:space="preserve"> </t>
        </is>
      </c>
    </row>
    <row r="24">
      <c r="A24" s="4" t="inlineStr">
        <is>
          <t>Total liabilities</t>
        </is>
      </c>
      <c r="B24" s="7" t="n">
        <v>24995</v>
      </c>
    </row>
    <row r="25">
      <c r="A25" s="4" t="inlineStr">
        <is>
          <t>Net tangible assets</t>
        </is>
      </c>
      <c r="B25" s="5" t="n">
        <v>15436</v>
      </c>
      <c r="C25" s="4" t="inlineStr">
        <is>
          <t>[1]</t>
        </is>
      </c>
    </row>
    <row r="26"/>
    <row r="27">
      <c r="A27" s="4" t="inlineStr">
        <is>
          <t>[1] The
following is a reconciliation of the fair value of major classes of assets acquired and liabilities assumed which comprised of net tangible
assets on December 28, 2023. The Company did not identify intangible assets from the acquisition, because the Company was a shell company
immediately before the acquisition. On December 31, 2024, the fair value of identifiable net assets approximated their carrying amount.</t>
        </is>
      </c>
    </row>
  </sheetData>
  <mergeCells count="3">
    <mergeCell ref="B1:C1"/>
    <mergeCell ref="A26:C26"/>
    <mergeCell ref="A27:C27"/>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s Receivable (Details) - Schedule of Accounts Receivable, Net ¥ in Thousands, $ in Thousands</t>
        </is>
      </c>
      <c r="B1" s="2" t="inlineStr">
        <is>
          <t>Mar. 31, 2024 CNY (¥)</t>
        </is>
      </c>
      <c r="C1" s="2" t="inlineStr">
        <is>
          <t>Mar. 31, 2024 USD ($)</t>
        </is>
      </c>
      <c r="D1" s="2" t="inlineStr">
        <is>
          <t>Sep. 30, 2023 CNY (¥)</t>
        </is>
      </c>
    </row>
    <row r="2">
      <c r="A2" s="3" t="inlineStr">
        <is>
          <t>Schedule of Accounts Receivable, Net [Abstract]</t>
        </is>
      </c>
      <c r="B2" s="4" t="inlineStr">
        <is>
          <t xml:space="preserve"> </t>
        </is>
      </c>
      <c r="C2" s="4" t="inlineStr">
        <is>
          <t xml:space="preserve"> </t>
        </is>
      </c>
      <c r="D2" s="4" t="inlineStr">
        <is>
          <t xml:space="preserve"> </t>
        </is>
      </c>
    </row>
    <row r="3">
      <c r="A3" s="4" t="inlineStr">
        <is>
          <t>Accounts receivable</t>
        </is>
      </c>
      <c r="B3" s="5" t="n">
        <v>24549</v>
      </c>
      <c r="C3" s="4" t="inlineStr">
        <is>
          <t xml:space="preserve"> </t>
        </is>
      </c>
      <c r="D3" s="4" t="inlineStr">
        <is>
          <t xml:space="preserve"> </t>
        </is>
      </c>
    </row>
    <row r="4">
      <c r="A4" s="4" t="inlineStr">
        <is>
          <t>Less: Allowance for credit losses</t>
        </is>
      </c>
      <c r="B4" s="7" t="n">
        <v>-119</v>
      </c>
      <c r="C4" s="4" t="inlineStr">
        <is>
          <t xml:space="preserve"> </t>
        </is>
      </c>
      <c r="D4" s="4" t="inlineStr">
        <is>
          <t xml:space="preserve"> </t>
        </is>
      </c>
    </row>
    <row r="5">
      <c r="A5" s="4" t="inlineStr">
        <is>
          <t>Total accounts receivable, net</t>
        </is>
      </c>
      <c r="B5" s="5" t="n">
        <v>24430</v>
      </c>
      <c r="C5" s="6" t="n">
        <v>3384</v>
      </c>
      <c r="D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Details) - Schedule of Movements of Allowance for Credit Losses - CNY (¥) ¥ in Thousands</t>
        </is>
      </c>
      <c r="B1" s="2" t="inlineStr">
        <is>
          <t>6 Months Ended</t>
        </is>
      </c>
    </row>
    <row r="2">
      <c r="B2" s="2" t="inlineStr">
        <is>
          <t>Mar. 31, 2024</t>
        </is>
      </c>
      <c r="C2" s="2" t="inlineStr">
        <is>
          <t>Sep. 30, 2023</t>
        </is>
      </c>
    </row>
    <row r="3">
      <c r="A3" s="3" t="inlineStr">
        <is>
          <t>Schedule of Movements of Allowance for Credit Losses [Abstract]</t>
        </is>
      </c>
      <c r="B3" s="4" t="inlineStr">
        <is>
          <t xml:space="preserve"> </t>
        </is>
      </c>
      <c r="C3" s="4" t="inlineStr">
        <is>
          <t xml:space="preserve"> </t>
        </is>
      </c>
    </row>
    <row r="4">
      <c r="A4" s="4" t="inlineStr">
        <is>
          <t>Opening balance</t>
        </is>
      </c>
      <c r="B4" s="4" t="inlineStr">
        <is>
          <t xml:space="preserve"> </t>
        </is>
      </c>
      <c r="C4" s="4" t="inlineStr">
        <is>
          <t xml:space="preserve"> </t>
        </is>
      </c>
    </row>
    <row r="5">
      <c r="A5" s="4" t="inlineStr">
        <is>
          <t>Increase of allowance for credit allowance</t>
        </is>
      </c>
      <c r="B5" s="7" t="n">
        <v>119</v>
      </c>
      <c r="C5" s="4" t="inlineStr">
        <is>
          <t xml:space="preserve"> </t>
        </is>
      </c>
    </row>
    <row r="6">
      <c r="A6" s="4" t="inlineStr">
        <is>
          <t>Ending balance</t>
        </is>
      </c>
      <c r="B6" s="5" t="n">
        <v>119</v>
      </c>
      <c r="C6"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s>
  <sheetData>
    <row r="1">
      <c r="A1" s="1" t="inlineStr">
        <is>
          <t>Short-Term Investments (Details) ¥ in Thousands, $ in Thousands</t>
        </is>
      </c>
      <c r="B1" s="2" t="inlineStr">
        <is>
          <t>Mar. 31, 2024 CNY (¥)</t>
        </is>
      </c>
      <c r="C1" s="2" t="inlineStr">
        <is>
          <t>Mar. 31, 2024 USD ($)</t>
        </is>
      </c>
      <c r="D1" s="2" t="inlineStr">
        <is>
          <t>Sep. 30, 2023 CNY (¥)</t>
        </is>
      </c>
    </row>
    <row r="2">
      <c r="A2" s="3" t="inlineStr">
        <is>
          <t>Short-Term Investments [Line Items]</t>
        </is>
      </c>
      <c r="B2" s="4" t="inlineStr">
        <is>
          <t xml:space="preserve"> </t>
        </is>
      </c>
      <c r="C2" s="4" t="inlineStr">
        <is>
          <t xml:space="preserve"> </t>
        </is>
      </c>
      <c r="D2" s="4" t="inlineStr">
        <is>
          <t xml:space="preserve"> </t>
        </is>
      </c>
    </row>
    <row r="3">
      <c r="A3" s="4" t="inlineStr">
        <is>
          <t>Short-term investments</t>
        </is>
      </c>
      <c r="B3" s="5" t="n">
        <v>1666</v>
      </c>
      <c r="C3" s="6" t="n">
        <v>231</v>
      </c>
      <c r="D3" s="4" t="inlineStr">
        <is>
          <t xml:space="preserve"> </t>
        </is>
      </c>
    </row>
    <row r="4">
      <c r="A4" s="4" t="inlineStr">
        <is>
          <t>Short-Term Investments [Member]</t>
        </is>
      </c>
      <c r="B4" s="4" t="inlineStr">
        <is>
          <t xml:space="preserve"> </t>
        </is>
      </c>
      <c r="C4" s="4" t="inlineStr">
        <is>
          <t xml:space="preserve"> </t>
        </is>
      </c>
      <c r="D4" s="4" t="inlineStr">
        <is>
          <t xml:space="preserve"> </t>
        </is>
      </c>
    </row>
    <row r="5">
      <c r="A5" s="3" t="inlineStr">
        <is>
          <t>Short-Term Investments [Line Items]</t>
        </is>
      </c>
      <c r="B5" s="4" t="inlineStr">
        <is>
          <t xml:space="preserve"> </t>
        </is>
      </c>
      <c r="C5" s="4" t="inlineStr">
        <is>
          <t xml:space="preserve"> </t>
        </is>
      </c>
      <c r="D5" s="4" t="inlineStr">
        <is>
          <t xml:space="preserve"> </t>
        </is>
      </c>
    </row>
    <row r="6">
      <c r="A6" s="4" t="inlineStr">
        <is>
          <t>Short-term investments</t>
        </is>
      </c>
      <c r="B6" s="5" t="n">
        <v>1666</v>
      </c>
      <c r="C6" s="4" t="inlineStr">
        <is>
          <t xml:space="preserve"> </t>
        </is>
      </c>
      <c r="D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 width="22" customWidth="1" min="5" max="5"/>
    <col width="22" customWidth="1" min="6" max="6"/>
  </cols>
  <sheetData>
    <row r="1">
      <c r="A1" s="1" t="inlineStr">
        <is>
          <t>Short -Term Debt (Details) ¥ in Thousands, $ in Thousands</t>
        </is>
      </c>
      <c r="B1" s="2" t="inlineStr">
        <is>
          <t>6 Months Ended</t>
        </is>
      </c>
    </row>
    <row r="2">
      <c r="B2" s="2" t="inlineStr">
        <is>
          <t>Mar. 31, 2024 CNY (¥)</t>
        </is>
      </c>
      <c r="C2" s="2" t="inlineStr">
        <is>
          <t>Mar. 31, 2024 USD ($)</t>
        </is>
      </c>
      <c r="D2" s="2" t="inlineStr">
        <is>
          <t>Mar. 31, 2024 USD ($)</t>
        </is>
      </c>
      <c r="E2" s="2" t="inlineStr">
        <is>
          <t>Mar. 31, 2023 CNY (¥)</t>
        </is>
      </c>
      <c r="F2" s="2" t="inlineStr">
        <is>
          <t>Mar. 31, 2023 USD ($)</t>
        </is>
      </c>
    </row>
    <row r="3">
      <c r="A3" s="3" t="inlineStr">
        <is>
          <t>Short Term Deb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orrowed</t>
        </is>
      </c>
      <c r="B4" s="5" t="n">
        <v>12346</v>
      </c>
      <c r="C4" s="4" t="inlineStr">
        <is>
          <t xml:space="preserve"> </t>
        </is>
      </c>
      <c r="D4" s="6" t="n">
        <v>1710</v>
      </c>
      <c r="E4" s="5" t="n">
        <v>25527</v>
      </c>
      <c r="F4" s="6" t="n">
        <v>3750</v>
      </c>
    </row>
    <row r="5">
      <c r="A5" s="4" t="inlineStr">
        <is>
          <t>Loans bore an interest rate</t>
        </is>
      </c>
      <c r="B5" s="13" t="n">
        <v>0.0385</v>
      </c>
      <c r="C5" s="4" t="inlineStr">
        <is>
          <t xml:space="preserve"> </t>
        </is>
      </c>
      <c r="D5" s="13" t="n">
        <v>0.0385</v>
      </c>
      <c r="E5" s="13" t="n">
        <v>0.0385</v>
      </c>
      <c r="F5" s="13" t="n">
        <v>0.0385</v>
      </c>
    </row>
    <row r="6">
      <c r="A6" s="4" t="inlineStr">
        <is>
          <t>Repaid loans</t>
        </is>
      </c>
      <c r="B6" s="5" t="n">
        <v>4254</v>
      </c>
      <c r="C6" s="6" t="n">
        <v>589</v>
      </c>
      <c r="D6" s="4" t="inlineStr">
        <is>
          <t xml:space="preserve"> </t>
        </is>
      </c>
      <c r="E6" s="4" t="inlineStr">
        <is>
          <t xml:space="preserve"> </t>
        </is>
      </c>
      <c r="F6" s="4" t="inlineStr">
        <is>
          <t xml:space="preserve"> </t>
        </is>
      </c>
    </row>
  </sheetData>
  <mergeCells count="3">
    <mergeCell ref="A1:A2"/>
    <mergeCell ref="B1:C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hort -Term Debt (Details) - Schedule of Short-Term Debt ¥ in Thousands, $ in Thousands</t>
        </is>
      </c>
      <c r="B1" s="2" t="inlineStr">
        <is>
          <t>Mar. 31, 2024 CNY (¥)</t>
        </is>
      </c>
      <c r="C1" s="2" t="inlineStr">
        <is>
          <t>Mar. 31, 2024 USD ($)</t>
        </is>
      </c>
      <c r="D1" s="2" t="inlineStr">
        <is>
          <t>Sep. 30, 2023 CNY (¥)</t>
        </is>
      </c>
    </row>
    <row r="2">
      <c r="A2" s="3" t="inlineStr">
        <is>
          <t>Schedule of Short-Term Debt [Abstract]</t>
        </is>
      </c>
      <c r="B2" s="4" t="inlineStr">
        <is>
          <t xml:space="preserve"> </t>
        </is>
      </c>
      <c r="C2" s="4" t="inlineStr">
        <is>
          <t xml:space="preserve"> </t>
        </is>
      </c>
      <c r="D2" s="4" t="inlineStr">
        <is>
          <t xml:space="preserve"> </t>
        </is>
      </c>
    </row>
    <row r="3">
      <c r="A3" s="4" t="inlineStr">
        <is>
          <t>Short-term debt</t>
        </is>
      </c>
      <c r="B3" s="5" t="n">
        <v>54460</v>
      </c>
      <c r="C3" s="6" t="n">
        <v>7543</v>
      </c>
      <c r="D3" s="5" t="n">
        <v>4443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9" customWidth="1" min="2" max="2"/>
    <col width="29" customWidth="1" min="3" max="3"/>
    <col width="31" customWidth="1" min="4" max="4"/>
    <col width="29" customWidth="1" min="5" max="5"/>
    <col width="22" customWidth="1" min="6" max="6"/>
    <col width="22" customWidth="1" min="7" max="7"/>
  </cols>
  <sheetData>
    <row r="1">
      <c r="A1" s="1" t="inlineStr">
        <is>
          <t>Asset Acquisition (Details) $ / shares in Units, ¥ in Thousands, $ in Thousands</t>
        </is>
      </c>
      <c r="D1" s="2" t="inlineStr">
        <is>
          <t>1 Months Ended</t>
        </is>
      </c>
      <c r="E1" s="2" t="inlineStr">
        <is>
          <t>12 Months Ended</t>
        </is>
      </c>
    </row>
    <row r="2">
      <c r="B2" s="2" t="inlineStr">
        <is>
          <t>Jul. 22, 2020 CNY (¥) shares</t>
        </is>
      </c>
      <c r="C2" s="2" t="inlineStr">
        <is>
          <t>Jul. 22, 2020 USD ($) shares</t>
        </is>
      </c>
      <c r="D2" s="2" t="inlineStr">
        <is>
          <t>May 31, 2021 $ / shares shares</t>
        </is>
      </c>
      <c r="E2" s="2" t="inlineStr">
        <is>
          <t>Sep. 30, 2023 CNY (¥) shares</t>
        </is>
      </c>
      <c r="F2" s="2" t="inlineStr">
        <is>
          <t>Mar. 31, 2024 CNY (¥)</t>
        </is>
      </c>
      <c r="G2" s="2" t="inlineStr">
        <is>
          <t>Mar. 31, 2024 USD ($)</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corded the liabilities (in Yuan Renminbi)</t>
        </is>
      </c>
      <c r="B4" s="4" t="inlineStr">
        <is>
          <t xml:space="preserve"> </t>
        </is>
      </c>
      <c r="C4" s="4" t="inlineStr">
        <is>
          <t xml:space="preserve"> </t>
        </is>
      </c>
      <c r="D4" s="4" t="inlineStr">
        <is>
          <t xml:space="preserve"> </t>
        </is>
      </c>
      <c r="E4" s="5" t="n">
        <v>169267</v>
      </c>
      <c r="F4" s="5" t="n">
        <v>167511</v>
      </c>
      <c r="G4" s="6" t="n">
        <v>23200</v>
      </c>
    </row>
    <row r="5">
      <c r="A5" s="4" t="inlineStr">
        <is>
          <t>Beautiful Hous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consideration</t>
        </is>
      </c>
      <c r="B7" s="5" t="n">
        <v>205306</v>
      </c>
      <c r="C7" s="6" t="n">
        <v>29000</v>
      </c>
      <c r="D7" s="4" t="inlineStr">
        <is>
          <t xml:space="preserve"> </t>
        </is>
      </c>
      <c r="E7" s="4" t="inlineStr">
        <is>
          <t xml:space="preserve"> </t>
        </is>
      </c>
      <c r="F7" s="4" t="inlineStr">
        <is>
          <t xml:space="preserve"> </t>
        </is>
      </c>
      <c r="G7" s="4" t="inlineStr">
        <is>
          <t xml:space="preserve"> </t>
        </is>
      </c>
    </row>
    <row r="8">
      <c r="A8" s="4" t="inlineStr">
        <is>
          <t>Share issued</t>
        </is>
      </c>
      <c r="B8" s="4" t="inlineStr">
        <is>
          <t xml:space="preserve"> </t>
        </is>
      </c>
      <c r="C8" s="4" t="inlineStr">
        <is>
          <t xml:space="preserve"> </t>
        </is>
      </c>
      <c r="D8" s="7" t="n">
        <v>18637585000</v>
      </c>
      <c r="E8" s="4" t="inlineStr">
        <is>
          <t xml:space="preserve"> </t>
        </is>
      </c>
      <c r="F8" s="4" t="inlineStr">
        <is>
          <t xml:space="preserve"> </t>
        </is>
      </c>
      <c r="G8" s="4" t="inlineStr">
        <is>
          <t xml:space="preserve"> </t>
        </is>
      </c>
    </row>
    <row r="9">
      <c r="A9" s="4" t="inlineStr">
        <is>
          <t>Ordinary shares are redeemable at a per share price</t>
        </is>
      </c>
      <c r="B9" s="4" t="inlineStr">
        <is>
          <t xml:space="preserve"> </t>
        </is>
      </c>
      <c r="C9" s="4" t="inlineStr">
        <is>
          <t xml:space="preserve"> </t>
        </is>
      </c>
      <c r="D9" s="7" t="n">
        <v>5778645800</v>
      </c>
      <c r="E9" s="4" t="inlineStr">
        <is>
          <t xml:space="preserve"> </t>
        </is>
      </c>
      <c r="F9" s="4" t="inlineStr">
        <is>
          <t xml:space="preserve"> </t>
        </is>
      </c>
      <c r="G9" s="4" t="inlineStr">
        <is>
          <t xml:space="preserve"> </t>
        </is>
      </c>
    </row>
    <row r="10">
      <c r="A10" s="4" t="inlineStr">
        <is>
          <t>Ordinary Shar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sset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rdinary shares subject to a make-whole cash-settled provision</t>
        </is>
      </c>
      <c r="B12" s="4" t="inlineStr">
        <is>
          <t xml:space="preserve"> </t>
        </is>
      </c>
      <c r="C12" s="4" t="inlineStr">
        <is>
          <t xml:space="preserve"> </t>
        </is>
      </c>
      <c r="D12" s="4" t="inlineStr">
        <is>
          <t xml:space="preserve"> </t>
        </is>
      </c>
      <c r="E12" s="7" t="n">
        <v>5778645800</v>
      </c>
      <c r="F12" s="4" t="inlineStr">
        <is>
          <t xml:space="preserve"> </t>
        </is>
      </c>
      <c r="G12" s="4" t="inlineStr">
        <is>
          <t xml:space="preserve"> </t>
        </is>
      </c>
    </row>
    <row r="13">
      <c r="A13" s="4" t="inlineStr">
        <is>
          <t>Ordinary shares subject to redemption</t>
        </is>
      </c>
      <c r="B13" s="4" t="inlineStr">
        <is>
          <t xml:space="preserve"> </t>
        </is>
      </c>
      <c r="C13" s="4" t="inlineStr">
        <is>
          <t xml:space="preserve"> </t>
        </is>
      </c>
      <c r="D13" s="4" t="inlineStr">
        <is>
          <t xml:space="preserve"> </t>
        </is>
      </c>
      <c r="E13" s="7" t="n">
        <v>2086074900</v>
      </c>
      <c r="F13" s="4" t="inlineStr">
        <is>
          <t xml:space="preserve"> </t>
        </is>
      </c>
      <c r="G13" s="4" t="inlineStr">
        <is>
          <t xml:space="preserve"> </t>
        </is>
      </c>
    </row>
    <row r="14">
      <c r="A14" s="4" t="inlineStr">
        <is>
          <t>Ordinary shares classification of a liability</t>
        </is>
      </c>
      <c r="B14" s="4" t="inlineStr">
        <is>
          <t xml:space="preserve"> </t>
        </is>
      </c>
      <c r="C14" s="4" t="inlineStr">
        <is>
          <t xml:space="preserve"> </t>
        </is>
      </c>
      <c r="D14" s="4" t="inlineStr">
        <is>
          <t xml:space="preserve"> </t>
        </is>
      </c>
      <c r="E14" s="7" t="n">
        <v>5778645800</v>
      </c>
      <c r="F14" s="4" t="inlineStr">
        <is>
          <t xml:space="preserve"> </t>
        </is>
      </c>
      <c r="G14" s="4" t="inlineStr">
        <is>
          <t xml:space="preserve"> </t>
        </is>
      </c>
    </row>
    <row r="15">
      <c r="A15" s="4" t="inlineStr">
        <is>
          <t>Ordinary Shares [Member] | Beautiful Hous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sset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 issued</t>
        </is>
      </c>
      <c r="B17" s="4" t="inlineStr">
        <is>
          <t xml:space="preserve"> </t>
        </is>
      </c>
      <c r="C17" s="4" t="inlineStr">
        <is>
          <t xml:space="preserve"> </t>
        </is>
      </c>
      <c r="D17" s="7" t="n">
        <v>18637585000</v>
      </c>
      <c r="E17" s="4" t="inlineStr">
        <is>
          <t xml:space="preserve"> </t>
        </is>
      </c>
      <c r="F17" s="4" t="inlineStr">
        <is>
          <t xml:space="preserve"> </t>
        </is>
      </c>
      <c r="G17" s="4" t="inlineStr">
        <is>
          <t xml:space="preserve"> </t>
        </is>
      </c>
    </row>
    <row r="18">
      <c r="A18" s="4" t="inlineStr">
        <is>
          <t>Ordinary shares are redeemable at a per share price</t>
        </is>
      </c>
      <c r="B18" s="4" t="inlineStr">
        <is>
          <t xml:space="preserve"> </t>
        </is>
      </c>
      <c r="C18" s="4" t="inlineStr">
        <is>
          <t xml:space="preserve"> </t>
        </is>
      </c>
      <c r="D18" s="7" t="n">
        <v>5778645800</v>
      </c>
      <c r="E18" s="4" t="inlineStr">
        <is>
          <t xml:space="preserve"> </t>
        </is>
      </c>
      <c r="F18" s="4" t="inlineStr">
        <is>
          <t xml:space="preserve"> </t>
        </is>
      </c>
      <c r="G18" s="4" t="inlineStr">
        <is>
          <t xml:space="preserve"> </t>
        </is>
      </c>
    </row>
    <row r="19">
      <c r="A19" s="4" t="inlineStr">
        <is>
          <t>Business Combination Maximum Per Share Value To Be Collected By Acquiree (in Dollars per share) | $ / shares</t>
        </is>
      </c>
      <c r="B19" s="4" t="inlineStr">
        <is>
          <t xml:space="preserve"> </t>
        </is>
      </c>
      <c r="C19" s="4" t="inlineStr">
        <is>
          <t xml:space="preserve"> </t>
        </is>
      </c>
      <c r="D19" s="14" t="n">
        <v>0.004014</v>
      </c>
      <c r="E19" s="4" t="inlineStr">
        <is>
          <t xml:space="preserve"> </t>
        </is>
      </c>
      <c r="F19" s="4" t="inlineStr">
        <is>
          <t xml:space="preserve"> </t>
        </is>
      </c>
      <c r="G19" s="4" t="inlineStr">
        <is>
          <t xml:space="preserve"> </t>
        </is>
      </c>
    </row>
    <row r="20">
      <c r="A20" s="4" t="inlineStr">
        <is>
          <t>Ordinary shares are redeemable per share price</t>
        </is>
      </c>
      <c r="B20" s="4" t="inlineStr">
        <is>
          <t xml:space="preserve"> </t>
        </is>
      </c>
      <c r="C20" s="4" t="inlineStr">
        <is>
          <t xml:space="preserve"> </t>
        </is>
      </c>
      <c r="D20" s="7" t="n">
        <v>2086074900</v>
      </c>
      <c r="E20" s="4" t="inlineStr">
        <is>
          <t xml:space="preserve"> </t>
        </is>
      </c>
      <c r="F20" s="4" t="inlineStr">
        <is>
          <t xml:space="preserve"> </t>
        </is>
      </c>
      <c r="G20" s="4" t="inlineStr">
        <is>
          <t xml:space="preserve"> </t>
        </is>
      </c>
    </row>
    <row r="21">
      <c r="A21" s="4" t="inlineStr">
        <is>
          <t>Ordinary shares are redeemable at a per share price (in Dollars per share) | $ / shares</t>
        </is>
      </c>
      <c r="B21" s="4" t="inlineStr">
        <is>
          <t xml:space="preserve"> </t>
        </is>
      </c>
      <c r="C21" s="4" t="inlineStr">
        <is>
          <t xml:space="preserve"> </t>
        </is>
      </c>
      <c r="D21" s="14" t="n">
        <v>0.004015</v>
      </c>
      <c r="E21" s="4" t="inlineStr">
        <is>
          <t xml:space="preserve"> </t>
        </is>
      </c>
      <c r="F21" s="4" t="inlineStr">
        <is>
          <t xml:space="preserve"> </t>
        </is>
      </c>
      <c r="G21" s="4" t="inlineStr">
        <is>
          <t xml:space="preserve"> </t>
        </is>
      </c>
    </row>
    <row r="22">
      <c r="A22" s="4" t="inlineStr">
        <is>
          <t>Ordinary Shares [Member] | Class A Ordinary Shares | Beautiful Hous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sset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 issued</t>
        </is>
      </c>
      <c r="B24" s="7" t="n">
        <v>12858939200</v>
      </c>
      <c r="C24" s="7" t="n">
        <v>12858939200</v>
      </c>
      <c r="D24" s="4" t="inlineStr">
        <is>
          <t xml:space="preserve"> </t>
        </is>
      </c>
      <c r="E24" s="4" t="inlineStr">
        <is>
          <t xml:space="preserve"> </t>
        </is>
      </c>
      <c r="F24" s="4" t="inlineStr">
        <is>
          <t xml:space="preserve"> </t>
        </is>
      </c>
      <c r="G24" s="4" t="inlineStr">
        <is>
          <t xml:space="preserve"> </t>
        </is>
      </c>
    </row>
  </sheetData>
  <mergeCells count="3">
    <mergeCell ref="A1:A2"/>
    <mergeCell ref="B1:C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5" customWidth="1" min="1" max="1"/>
    <col width="22" customWidth="1" min="2" max="2"/>
    <col width="22" customWidth="1" min="3" max="3"/>
    <col width="22" customWidth="1" min="4" max="4"/>
    <col width="22" customWidth="1" min="5" max="5"/>
  </cols>
  <sheetData>
    <row r="1">
      <c r="A1" s="1" t="inlineStr">
        <is>
          <t>Notes Payable (Details)</t>
        </is>
      </c>
      <c r="B1" s="2" t="inlineStr">
        <is>
          <t>Mar. 31, 2024 CNY (¥)</t>
        </is>
      </c>
      <c r="C1" s="2" t="inlineStr">
        <is>
          <t>Mar. 31, 2024 USD ($)</t>
        </is>
      </c>
      <c r="D1" s="2" t="inlineStr">
        <is>
          <t>Dec. 28, 2023 CNY (¥)</t>
        </is>
      </c>
      <c r="E1" s="2" t="inlineStr">
        <is>
          <t>Dec. 28, 2023 USD ($)</t>
        </is>
      </c>
    </row>
    <row r="2">
      <c r="A2" s="3" t="inlineStr">
        <is>
          <t>Notes Payable [Line Items]</t>
        </is>
      </c>
      <c r="B2" s="4" t="inlineStr">
        <is>
          <t xml:space="preserve"> </t>
        </is>
      </c>
      <c r="C2" s="4" t="inlineStr">
        <is>
          <t xml:space="preserve"> </t>
        </is>
      </c>
      <c r="D2" s="4" t="inlineStr">
        <is>
          <t xml:space="preserve"> </t>
        </is>
      </c>
      <c r="E2" s="4" t="inlineStr">
        <is>
          <t xml:space="preserve"> </t>
        </is>
      </c>
    </row>
    <row r="3">
      <c r="A3" s="4" t="inlineStr">
        <is>
          <t>Interest rate percentage</t>
        </is>
      </c>
      <c r="B3" s="9" t="n">
        <v>0.03</v>
      </c>
      <c r="C3" s="9" t="n">
        <v>0.03</v>
      </c>
      <c r="D3" s="9" t="n">
        <v>0.03</v>
      </c>
      <c r="E3" s="9" t="n">
        <v>0.03</v>
      </c>
    </row>
    <row r="4">
      <c r="A4" s="4" t="inlineStr">
        <is>
          <t>Notes Payable</t>
        </is>
      </c>
      <c r="B4" s="5" t="n">
        <v>6211</v>
      </c>
      <c r="C4" s="4" t="inlineStr">
        <is>
          <t xml:space="preserve"> </t>
        </is>
      </c>
      <c r="D4" s="4" t="inlineStr">
        <is>
          <t xml:space="preserve"> </t>
        </is>
      </c>
      <c r="E4" s="4" t="inlineStr">
        <is>
          <t xml:space="preserve"> </t>
        </is>
      </c>
    </row>
    <row r="5">
      <c r="A5" s="4" t="inlineStr">
        <is>
          <t>MMTEC, Inc [Member]</t>
        </is>
      </c>
      <c r="B5" s="4" t="inlineStr">
        <is>
          <t xml:space="preserve"> </t>
        </is>
      </c>
      <c r="C5" s="4" t="inlineStr">
        <is>
          <t xml:space="preserve"> </t>
        </is>
      </c>
      <c r="D5" s="4" t="inlineStr">
        <is>
          <t xml:space="preserve"> </t>
        </is>
      </c>
      <c r="E5" s="4" t="inlineStr">
        <is>
          <t xml:space="preserve"> </t>
        </is>
      </c>
    </row>
    <row r="6">
      <c r="A6" s="3" t="inlineStr">
        <is>
          <t>Notes Payable [Line Items]</t>
        </is>
      </c>
      <c r="B6" s="4" t="inlineStr">
        <is>
          <t xml:space="preserve"> </t>
        </is>
      </c>
      <c r="C6" s="4" t="inlineStr">
        <is>
          <t xml:space="preserve"> </t>
        </is>
      </c>
      <c r="D6" s="4" t="inlineStr">
        <is>
          <t xml:space="preserve"> </t>
        </is>
      </c>
      <c r="E6" s="4" t="inlineStr">
        <is>
          <t xml:space="preserve"> </t>
        </is>
      </c>
    </row>
    <row r="7">
      <c r="A7" s="4" t="inlineStr">
        <is>
          <t>Cash equivalent</t>
        </is>
      </c>
      <c r="B7" s="7" t="n">
        <v>1104706</v>
      </c>
      <c r="C7" s="6" t="n">
        <v>153000</v>
      </c>
      <c r="D7" s="5" t="n">
        <v>1104706</v>
      </c>
      <c r="E7" s="6" t="n">
        <v>153000</v>
      </c>
    </row>
    <row r="8">
      <c r="A8" s="4" t="inlineStr">
        <is>
          <t>Notes Payable</t>
        </is>
      </c>
      <c r="B8" s="7" t="n">
        <v>1293443</v>
      </c>
      <c r="C8" s="4" t="inlineStr">
        <is>
          <t xml:space="preserve"> </t>
        </is>
      </c>
      <c r="D8" s="4" t="inlineStr">
        <is>
          <t xml:space="preserve"> </t>
        </is>
      </c>
      <c r="E8" s="4" t="inlineStr">
        <is>
          <t xml:space="preserve"> </t>
        </is>
      </c>
    </row>
    <row r="9">
      <c r="A9" s="4" t="inlineStr">
        <is>
          <t>Burgeon Capital, Inc [Member]</t>
        </is>
      </c>
      <c r="B9" s="4" t="inlineStr">
        <is>
          <t xml:space="preserve"> </t>
        </is>
      </c>
      <c r="C9" s="4" t="inlineStr">
        <is>
          <t xml:space="preserve"> </t>
        </is>
      </c>
      <c r="D9" s="4" t="inlineStr">
        <is>
          <t xml:space="preserve"> </t>
        </is>
      </c>
      <c r="E9" s="4" t="inlineStr">
        <is>
          <t xml:space="preserve"> </t>
        </is>
      </c>
    </row>
    <row r="10">
      <c r="A10" s="3" t="inlineStr">
        <is>
          <t>Notes Payable [Line Items]</t>
        </is>
      </c>
      <c r="B10" s="4" t="inlineStr">
        <is>
          <t xml:space="preserve"> </t>
        </is>
      </c>
      <c r="C10" s="4" t="inlineStr">
        <is>
          <t xml:space="preserve"> </t>
        </is>
      </c>
      <c r="D10" s="4" t="inlineStr">
        <is>
          <t xml:space="preserve"> </t>
        </is>
      </c>
      <c r="E10" s="4" t="inlineStr">
        <is>
          <t xml:space="preserve"> </t>
        </is>
      </c>
    </row>
    <row r="11">
      <c r="A11" s="4" t="inlineStr">
        <is>
          <t>Cash equivalent</t>
        </is>
      </c>
      <c r="B11" s="5" t="n">
        <v>194948</v>
      </c>
      <c r="C11" s="6" t="n">
        <v>27000</v>
      </c>
      <c r="D11" s="5" t="n">
        <v>194948</v>
      </c>
      <c r="E11" s="6" t="n">
        <v>27000</v>
      </c>
    </row>
    <row r="12">
      <c r="A12" s="4" t="inlineStr">
        <is>
          <t>Alpha Mind Technology Limited [Member]</t>
        </is>
      </c>
      <c r="B12" s="4" t="inlineStr">
        <is>
          <t xml:space="preserve"> </t>
        </is>
      </c>
      <c r="C12" s="4" t="inlineStr">
        <is>
          <t xml:space="preserve"> </t>
        </is>
      </c>
      <c r="D12" s="4" t="inlineStr">
        <is>
          <t xml:space="preserve"> </t>
        </is>
      </c>
      <c r="E12" s="4" t="inlineStr">
        <is>
          <t xml:space="preserve"> </t>
        </is>
      </c>
    </row>
    <row r="13">
      <c r="A13" s="3" t="inlineStr">
        <is>
          <t>Notes Payable [Line Items]</t>
        </is>
      </c>
      <c r="B13" s="4" t="inlineStr">
        <is>
          <t xml:space="preserve"> </t>
        </is>
      </c>
      <c r="C13" s="4" t="inlineStr">
        <is>
          <t xml:space="preserve"> </t>
        </is>
      </c>
      <c r="D13" s="4" t="inlineStr">
        <is>
          <t xml:space="preserve"> </t>
        </is>
      </c>
      <c r="E13" s="4" t="inlineStr">
        <is>
          <t xml:space="preserve"> </t>
        </is>
      </c>
    </row>
    <row r="14">
      <c r="A14" s="4" t="inlineStr">
        <is>
          <t>Acquisition of issued and outstanding shares</t>
        </is>
      </c>
      <c r="B14" s="9" t="n">
        <v>1</v>
      </c>
      <c r="C14" s="9" t="n">
        <v>1</v>
      </c>
      <c r="D14" s="9" t="n">
        <v>1</v>
      </c>
      <c r="E14" s="9" t="n">
        <v>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U81"/>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 width="32" customWidth="1" min="5" max="5"/>
    <col width="32" customWidth="1" min="6" max="6"/>
    <col width="32" customWidth="1" min="7" max="7"/>
    <col width="21" customWidth="1" min="8" max="8"/>
    <col width="21" customWidth="1" min="9" max="9"/>
    <col width="21" customWidth="1" min="10" max="10"/>
    <col width="21" customWidth="1" min="11" max="11"/>
    <col width="40" customWidth="1" min="12" max="12"/>
    <col width="21" customWidth="1" min="13" max="13"/>
    <col width="32" customWidth="1" min="14" max="14"/>
    <col width="43" customWidth="1" min="15" max="15"/>
    <col width="21" customWidth="1" min="16" max="16"/>
    <col width="32" customWidth="1" min="17" max="17"/>
    <col width="24" customWidth="1" min="18" max="18"/>
    <col width="21" customWidth="1" min="19" max="19"/>
    <col width="21" customWidth="1" min="20" max="20"/>
    <col width="21" customWidth="1" min="21" max="21"/>
  </cols>
  <sheetData>
    <row r="1">
      <c r="A1" s="1" t="inlineStr">
        <is>
          <t>Share Based Compensation (Details)</t>
        </is>
      </c>
      <c r="L1" s="2" t="inlineStr">
        <is>
          <t>6 Months Ended</t>
        </is>
      </c>
      <c r="N1" s="2" t="inlineStr">
        <is>
          <t>12 Months Ended</t>
        </is>
      </c>
    </row>
    <row r="2">
      <c r="B2" s="2" t="inlineStr">
        <is>
          <t>Sep. 30, 2023 USD ($) $ / shares shares</t>
        </is>
      </c>
      <c r="C2" s="2" t="inlineStr">
        <is>
          <t>Aug. 03, 2023 shares</t>
        </is>
      </c>
      <c r="D2" s="2" t="inlineStr">
        <is>
          <t>Aug. 03, 2022 shares</t>
        </is>
      </c>
      <c r="E2" s="2" t="inlineStr">
        <is>
          <t>Jun. 30, 2022 $ / shares shares</t>
        </is>
      </c>
      <c r="F2" s="2" t="inlineStr">
        <is>
          <t>Jul. 31, 2017 $ / shares shares</t>
        </is>
      </c>
      <c r="G2" s="2" t="inlineStr">
        <is>
          <t>Jul. 31, 2017 ¥ / shares shares</t>
        </is>
      </c>
      <c r="H2" s="2" t="inlineStr">
        <is>
          <t>Oct. 18, 2016 shares</t>
        </is>
      </c>
      <c r="I2" s="2" t="inlineStr">
        <is>
          <t>Oct. 17, 2016 shares</t>
        </is>
      </c>
      <c r="J2" s="2" t="inlineStr">
        <is>
          <t>Apr. 21, 2016 shares</t>
        </is>
      </c>
      <c r="K2" s="2" t="inlineStr">
        <is>
          <t>Aug. 31, 2014 shares</t>
        </is>
      </c>
      <c r="L2" s="2" t="inlineStr">
        <is>
          <t>Mar. 31, 2024 USD ($) $ / shares shares</t>
        </is>
      </c>
      <c r="M2" s="2" t="inlineStr">
        <is>
          <t>Mar. 31, 2023 shares</t>
        </is>
      </c>
      <c r="N2" s="2" t="inlineStr">
        <is>
          <t>Sep. 30, 2023 $ / shares shares</t>
        </is>
      </c>
      <c r="O2" s="2" t="inlineStr">
        <is>
          <t>Sep. 30, 2023 $ / shares ¥ / shares shares</t>
        </is>
      </c>
      <c r="P2" s="2" t="inlineStr">
        <is>
          <t>Sep. 30, 2021 shares</t>
        </is>
      </c>
      <c r="Q2" s="2" t="inlineStr">
        <is>
          <t>Jun. 06, 2024 $ / shares shares</t>
        </is>
      </c>
      <c r="R2" s="2" t="inlineStr">
        <is>
          <t>May 20, 2024 $ / shares</t>
        </is>
      </c>
      <c r="S2" s="2" t="inlineStr">
        <is>
          <t>Nov. 18, 2022 shares</t>
        </is>
      </c>
      <c r="T2" s="2" t="inlineStr">
        <is>
          <t>Jun. 24, 2022 shares</t>
        </is>
      </c>
      <c r="U2" s="2" t="inlineStr">
        <is>
          <t>Jul. 31, 2018 shares</t>
        </is>
      </c>
    </row>
    <row r="3">
      <c r="A3" s="3" t="inlineStr">
        <is>
          <t>Share 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Share options granted, exercise price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8" t="n">
        <v>0.02</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Percentage of total exercised ordinary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9" t="n">
        <v>0.25</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Number of options, vested or expected to v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41280054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Share based compensation stock options outstanding nu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7" t="n">
        <v>34100000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Share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7" t="n">
        <v>6142789000000</v>
      </c>
      <c r="R8" s="4" t="inlineStr">
        <is>
          <t xml:space="preserve"> </t>
        </is>
      </c>
      <c r="S8" s="4" t="inlineStr">
        <is>
          <t xml:space="preserve"> </t>
        </is>
      </c>
      <c r="T8" s="4" t="inlineStr">
        <is>
          <t xml:space="preserve"> </t>
        </is>
      </c>
      <c r="U8" s="4" t="inlineStr">
        <is>
          <t xml:space="preserve"> </t>
        </is>
      </c>
    </row>
    <row r="9">
      <c r="A9" s="4" t="inlineStr">
        <is>
          <t>Ordinary shares, par valu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8" t="n">
        <v>1e-07</v>
      </c>
      <c r="R9" s="8" t="n">
        <v>1e-07</v>
      </c>
      <c r="S9" s="4" t="inlineStr">
        <is>
          <t xml:space="preserve"> </t>
        </is>
      </c>
      <c r="T9" s="4" t="inlineStr">
        <is>
          <t xml:space="preserve"> </t>
        </is>
      </c>
      <c r="U9" s="4" t="inlineStr">
        <is>
          <t xml:space="preserve"> </t>
        </is>
      </c>
    </row>
    <row r="10">
      <c r="A10" s="4" t="inlineStr">
        <is>
          <t>Share-Based Payment Arrangement, Option, Exercise Price Range, Outstanding, Weighted Average Remaining Contractual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3 years 10 months 2 days</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Recognized share 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7" t="n">
        <v>1531</v>
      </c>
      <c r="M11" s="7" t="n">
        <v>2307</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Unrecognized compensation expenses (in Dollars) | $</t>
        </is>
      </c>
      <c r="B12" s="6" t="n">
        <v>198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Yijia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3" t="inlineStr">
        <is>
          <t>Share Based Compens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Shares reserved</t>
        </is>
      </c>
      <c r="B15" s="4" t="inlineStr">
        <is>
          <t xml:space="preserve"> </t>
        </is>
      </c>
      <c r="C15" s="4" t="inlineStr">
        <is>
          <t xml:space="preserve"> </t>
        </is>
      </c>
      <c r="D15" s="4" t="inlineStr">
        <is>
          <t xml:space="preserve"> </t>
        </is>
      </c>
      <c r="E15" s="4" t="inlineStr">
        <is>
          <t xml:space="preserve"> </t>
        </is>
      </c>
      <c r="F15" s="7" t="n">
        <v>86000000</v>
      </c>
      <c r="G15" s="7" t="n">
        <v>860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7" t="n">
        <v>86000000</v>
      </c>
    </row>
    <row r="16">
      <c r="A16" s="4" t="inlineStr">
        <is>
          <t>2019 Share Incentive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3" t="inlineStr">
        <is>
          <t>Share Based Compens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Percentage of maximum number of share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9" t="n">
        <v>0.1</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Stock options, grant date fair value (in Dollars per share) | $ / shares</t>
        </is>
      </c>
      <c r="B19" s="4" t="inlineStr">
        <is>
          <t xml:space="preserve"> </t>
        </is>
      </c>
      <c r="C19" s="4" t="inlineStr">
        <is>
          <t xml:space="preserve"> </t>
        </is>
      </c>
      <c r="D19" s="4" t="inlineStr">
        <is>
          <t xml:space="preserve"> </t>
        </is>
      </c>
      <c r="E19" s="11" t="n">
        <v>0.036342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2022 Share Incentive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Share Based Compens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Percentage of total outstanding share capi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13" t="n">
        <v>0.08799999999999999</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Percentage of voting pow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13" t="n">
        <v>0.491</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Stock Option 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Share Based Compens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Exercise of share-based compensatio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7" t="n">
        <v>0</v>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Number of options, vested or expected to vest</t>
        </is>
      </c>
      <c r="B27" s="7" t="n">
        <v>1025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7" t="n">
        <v>1025000000</v>
      </c>
      <c r="M27" s="4" t="inlineStr">
        <is>
          <t xml:space="preserve"> </t>
        </is>
      </c>
      <c r="N27" s="7" t="n">
        <v>1025000000</v>
      </c>
      <c r="O27" s="7" t="n">
        <v>1025000000</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Weighted average intrinsic value of share op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Stock Option B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Share Based Compens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Weighted average intrinsic value of share op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Compensation expenses for shares granted (in Dollars)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Share based compensation stock options outstanding number</t>
        </is>
      </c>
      <c r="B33" s="7" t="n">
        <v>2385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7" t="n">
        <v>2385000000</v>
      </c>
      <c r="M33" s="4" t="inlineStr">
        <is>
          <t xml:space="preserve"> </t>
        </is>
      </c>
      <c r="N33" s="7" t="n">
        <v>2385000000</v>
      </c>
      <c r="O33" s="7" t="n">
        <v>2385000000</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Share-Based Payment Arrangement, Option [Member] | 2019 Share Incentive Pl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Share Based Compens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Stock options vested</t>
        </is>
      </c>
      <c r="B36" s="4" t="inlineStr">
        <is>
          <t xml:space="preserve"> </t>
        </is>
      </c>
      <c r="C36" s="7" t="n">
        <v>359000000</v>
      </c>
      <c r="D36" s="7" t="n">
        <v>359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Restricted Stock Uni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Share Based Compens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Unrecognized compensation expenses (in Dollars)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Chief Executive Officer [Member] | 2019 Share Incentive Pl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Share Based Compens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Share options granted</t>
        </is>
      </c>
      <c r="B42" s="4" t="inlineStr">
        <is>
          <t xml:space="preserve"> </t>
        </is>
      </c>
      <c r="C42" s="4" t="inlineStr">
        <is>
          <t xml:space="preserve"> </t>
        </is>
      </c>
      <c r="D42" s="4" t="inlineStr">
        <is>
          <t xml:space="preserve"> </t>
        </is>
      </c>
      <c r="E42" s="7" t="n">
        <v>72000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Share options granted, exercise price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Stock options, grant date fair value (in Dollars per share) | $ / shares</t>
        </is>
      </c>
      <c r="B44" s="4" t="inlineStr">
        <is>
          <t xml:space="preserve"> </t>
        </is>
      </c>
      <c r="C44" s="4" t="inlineStr">
        <is>
          <t xml:space="preserve"> </t>
        </is>
      </c>
      <c r="D44" s="4" t="inlineStr">
        <is>
          <t xml:space="preserve"> </t>
        </is>
      </c>
      <c r="E44" s="11" t="n">
        <v>0.036342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Chief Financial Officer [Member | Share-Based Payment Arrangement, Option [Member] | 2019 Share Incentive Pl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Share Based Compens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Share options granted</t>
        </is>
      </c>
      <c r="B47" s="4" t="inlineStr">
        <is>
          <t xml:space="preserve"> </t>
        </is>
      </c>
      <c r="C47" s="4" t="inlineStr">
        <is>
          <t xml:space="preserve"> </t>
        </is>
      </c>
      <c r="D47" s="4" t="inlineStr">
        <is>
          <t xml:space="preserve"> </t>
        </is>
      </c>
      <c r="E47" s="7" t="n">
        <v>50360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Share options granted, exercise price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Exercise of share-based compensation, shares</t>
        </is>
      </c>
      <c r="B49" s="4" t="inlineStr">
        <is>
          <t xml:space="preserve"> </t>
        </is>
      </c>
      <c r="C49" s="4" t="inlineStr">
        <is>
          <t xml:space="preserve"> </t>
        </is>
      </c>
      <c r="D49" s="4" t="inlineStr">
        <is>
          <t xml:space="preserve"> </t>
        </is>
      </c>
      <c r="E49" s="7" t="n">
        <v>43180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Stock options vested</t>
        </is>
      </c>
      <c r="B50" s="4" t="inlineStr">
        <is>
          <t xml:space="preserve"> </t>
        </is>
      </c>
      <c r="C50" s="7" t="n">
        <v>359000000</v>
      </c>
      <c r="D50" s="7" t="n">
        <v>3590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Class B Ordinary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Share Based Compens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Ordinary shares, par value (in Dollars per share) | $ / shares</t>
        </is>
      </c>
      <c r="B53" s="8" t="n">
        <v>1e-07</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8" t="n">
        <v>1e-07</v>
      </c>
      <c r="M53" s="4" t="inlineStr">
        <is>
          <t xml:space="preserve"> </t>
        </is>
      </c>
      <c r="N53" s="8" t="n">
        <v>1e-07</v>
      </c>
      <c r="O53" s="8" t="n">
        <v>1e-07</v>
      </c>
      <c r="P53" s="4" t="inlineStr">
        <is>
          <t xml:space="preserve"> </t>
        </is>
      </c>
      <c r="Q53" s="4" t="inlineStr">
        <is>
          <t xml:space="preserve"> </t>
        </is>
      </c>
      <c r="R53" s="15" t="n">
        <v>1e-05</v>
      </c>
      <c r="S53" s="4" t="inlineStr">
        <is>
          <t xml:space="preserve"> </t>
        </is>
      </c>
      <c r="T53" s="4" t="inlineStr">
        <is>
          <t xml:space="preserve"> </t>
        </is>
      </c>
      <c r="U53" s="4" t="inlineStr">
        <is>
          <t xml:space="preserve"> </t>
        </is>
      </c>
    </row>
    <row r="54">
      <c r="A54" s="4" t="inlineStr">
        <is>
          <t>Class B Ordinary Shares | Yijia In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Share Based Compens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Ordinary shares held and reserv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7" t="n">
        <v>7520000</v>
      </c>
      <c r="U56" s="4" t="inlineStr">
        <is>
          <t xml:space="preserve"> </t>
        </is>
      </c>
    </row>
    <row r="57">
      <c r="A57" s="4" t="inlineStr">
        <is>
          <t>Class B Ordinary Shares | 2022 Share Incentive Pla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3" t="inlineStr">
        <is>
          <t>Share Based Compens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Maximum number of shares issu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7" t="n">
        <v>250000000000</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7" t="n">
        <v>250000000000</v>
      </c>
      <c r="T59" s="4" t="inlineStr">
        <is>
          <t xml:space="preserve"> </t>
        </is>
      </c>
      <c r="U59" s="4" t="inlineStr">
        <is>
          <t xml:space="preserve"> </t>
        </is>
      </c>
    </row>
    <row r="60">
      <c r="A60" s="4" t="inlineStr">
        <is>
          <t>Class B Ordinary Shares | Stock Option A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3" t="inlineStr">
        <is>
          <t>Share Based Compens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Number of options , vested and exercisable</t>
        </is>
      </c>
      <c r="B62" s="7" t="n">
        <v>10250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7" t="n">
        <v>1025000000</v>
      </c>
      <c r="O62" s="7" t="n">
        <v>1025000000</v>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Class A Ordinary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3" t="inlineStr">
        <is>
          <t>Share Based Compens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Ordinary shares, par value (in Dollars per share) | $ / shares</t>
        </is>
      </c>
      <c r="B65" s="8" t="n">
        <v>1e-07</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8" t="n">
        <v>1e-07</v>
      </c>
      <c r="M65" s="4" t="inlineStr">
        <is>
          <t xml:space="preserve"> </t>
        </is>
      </c>
      <c r="N65" s="8" t="n">
        <v>1e-07</v>
      </c>
      <c r="O65" s="8" t="n">
        <v>1e-07</v>
      </c>
      <c r="P65" s="4" t="inlineStr">
        <is>
          <t xml:space="preserve"> </t>
        </is>
      </c>
      <c r="Q65" s="8" t="n">
        <v>1e-07</v>
      </c>
      <c r="R65" s="8" t="n">
        <v>1e-07</v>
      </c>
      <c r="S65" s="4" t="inlineStr">
        <is>
          <t xml:space="preserve"> </t>
        </is>
      </c>
      <c r="T65" s="4" t="inlineStr">
        <is>
          <t xml:space="preserve"> </t>
        </is>
      </c>
      <c r="U65" s="4" t="inlineStr">
        <is>
          <t xml:space="preserve"> </t>
        </is>
      </c>
    </row>
    <row r="66">
      <c r="A66" s="4" t="inlineStr">
        <is>
          <t>Class A Ordinary Shares | Stock Option B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3" t="inlineStr">
        <is>
          <t>Share Based Compensa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Share based compensation stock options outstanding nu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7" t="n">
        <v>2385000000</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Management Employees And Non Employees [Member] | Stock Option A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3" t="inlineStr">
        <is>
          <t>Share Based Compensa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Share options grant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7" t="n">
        <v>26860000</v>
      </c>
      <c r="I71" s="7" t="n">
        <v>26860000</v>
      </c>
      <c r="J71" s="7" t="n">
        <v>26860000</v>
      </c>
      <c r="K71" s="7" t="n">
        <v>26860000</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Share options granted, exercise price per share |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16" t="n">
        <v>0.0031</v>
      </c>
      <c r="O72" s="8" t="n">
        <v>0.02</v>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Share options granted, vesting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9" t="n">
        <v>0.5</v>
      </c>
      <c r="O73" s="9" t="n">
        <v>0.5</v>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Management And Employees [Member] | Stock Option B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3" t="inlineStr">
        <is>
          <t>Share Based Compensa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Share options granted</t>
        </is>
      </c>
      <c r="B76" s="4" t="inlineStr">
        <is>
          <t xml:space="preserve"> </t>
        </is>
      </c>
      <c r="C76" s="4" t="inlineStr">
        <is>
          <t xml:space="preserve"> </t>
        </is>
      </c>
      <c r="D76" s="4" t="inlineStr">
        <is>
          <t xml:space="preserve"> </t>
        </is>
      </c>
      <c r="E76" s="4" t="inlineStr">
        <is>
          <t xml:space="preserve"> </t>
        </is>
      </c>
      <c r="F76" s="7" t="n">
        <v>43140000</v>
      </c>
      <c r="G76" s="7" t="n">
        <v>4314000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Share options granted, exercise price per share | (per share)</t>
        </is>
      </c>
      <c r="B77" s="4" t="inlineStr">
        <is>
          <t xml:space="preserve"> </t>
        </is>
      </c>
      <c r="C77" s="4" t="inlineStr">
        <is>
          <t xml:space="preserve"> </t>
        </is>
      </c>
      <c r="D77" s="4" t="inlineStr">
        <is>
          <t xml:space="preserve"> </t>
        </is>
      </c>
      <c r="E77" s="4" t="inlineStr">
        <is>
          <t xml:space="preserve"> </t>
        </is>
      </c>
      <c r="F77" s="16" t="n">
        <v>0.0031</v>
      </c>
      <c r="G77" s="17" t="n">
        <v>0.02</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Consulting Company [Member] | Restricted Stock Units [Member] | 2019 Share Incentive Plan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3" t="inlineStr">
        <is>
          <t>Share Based Compensa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Restricted share units, issu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7" t="n">
        <v>2500000000</v>
      </c>
      <c r="O80" s="7" t="n">
        <v>2500000000</v>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Restricted share units, measurement date fair value (in Dollars per share) | $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16" t="n">
        <v>0.0009</v>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sheetData>
  <mergeCells count="4">
    <mergeCell ref="A1:A2"/>
    <mergeCell ref="F1:G1"/>
    <mergeCell ref="L1:M1"/>
    <mergeCell ref="N1:P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 width="14" customWidth="1" min="5" max="5"/>
  </cols>
  <sheetData>
    <row r="1">
      <c r="A1" s="1" t="inlineStr">
        <is>
          <t>Share Based Compensation (Details) - Schedule of Assumptions Used to Estimate Fair Values of Share Options Granted - $ / shares</t>
        </is>
      </c>
      <c r="C1" s="2" t="inlineStr">
        <is>
          <t>1 Months Ended</t>
        </is>
      </c>
    </row>
    <row r="2">
      <c r="C2" s="2" t="inlineStr">
        <is>
          <t>Jul. 31, 2017</t>
        </is>
      </c>
      <c r="D2" s="2" t="inlineStr">
        <is>
          <t>Oct. 31, 2016</t>
        </is>
      </c>
      <c r="E2" s="2" t="inlineStr">
        <is>
          <t>Apr. 30, 2016</t>
        </is>
      </c>
    </row>
    <row r="3">
      <c r="A3" s="3" t="inlineStr">
        <is>
          <t>Schedule of Assumptions Used to Estimate Fair Values of Share Options Granted [Abstract]</t>
        </is>
      </c>
      <c r="C3" s="4" t="inlineStr">
        <is>
          <t xml:space="preserve"> </t>
        </is>
      </c>
      <c r="D3" s="4" t="inlineStr">
        <is>
          <t xml:space="preserve"> </t>
        </is>
      </c>
      <c r="E3" s="4" t="inlineStr">
        <is>
          <t xml:space="preserve"> </t>
        </is>
      </c>
    </row>
    <row r="4">
      <c r="A4" s="4" t="inlineStr">
        <is>
          <t>Risk-free rate of return</t>
        </is>
      </c>
      <c r="C4" s="13" t="n">
        <v>0.0321</v>
      </c>
      <c r="D4" s="13" t="n">
        <v>0.0318</v>
      </c>
      <c r="E4" s="13" t="n">
        <v>0.0318</v>
      </c>
    </row>
    <row r="5">
      <c r="A5" s="4" t="inlineStr">
        <is>
          <t>Contractual life of option</t>
        </is>
      </c>
      <c r="C5" s="4" t="inlineStr">
        <is>
          <t>8 years 4 months 24 days</t>
        </is>
      </c>
      <c r="D5" s="4" t="inlineStr">
        <is>
          <t>10 years</t>
        </is>
      </c>
      <c r="E5" s="4" t="inlineStr">
        <is>
          <t>10 years</t>
        </is>
      </c>
    </row>
    <row r="6">
      <c r="A6" s="4" t="inlineStr">
        <is>
          <t>Estimated volatility rate</t>
        </is>
      </c>
      <c r="C6" s="9" t="n">
        <v>0.35</v>
      </c>
      <c r="D6" s="9" t="n">
        <v>0.37</v>
      </c>
      <c r="E6" s="9" t="n">
        <v>0.37</v>
      </c>
    </row>
    <row r="7">
      <c r="A7" s="4" t="inlineStr">
        <is>
          <t>Expected dividend yield</t>
        </is>
      </c>
      <c r="C7" s="9" t="n">
        <v>0</v>
      </c>
      <c r="D7" s="9" t="n">
        <v>0</v>
      </c>
      <c r="E7" s="9" t="n">
        <v>0</v>
      </c>
    </row>
    <row r="8">
      <c r="A8" s="4" t="inlineStr">
        <is>
          <t>Fair value of underlying ordinary shares (in Dollars per share)</t>
        </is>
      </c>
      <c r="B8" s="4" t="inlineStr">
        <is>
          <t>[1]</t>
        </is>
      </c>
      <c r="C8" s="16" t="n">
        <v>0.0005</v>
      </c>
      <c r="D8" s="16" t="n">
        <v>0.0004</v>
      </c>
      <c r="E8" s="16" t="n">
        <v>0.0003</v>
      </c>
    </row>
    <row r="9"/>
    <row r="10">
      <c r="A10" s="4" t="inlineStr">
        <is>
          <t>[1]after giving effects to share subdivision in September 2023</t>
        </is>
      </c>
    </row>
  </sheetData>
  <mergeCells count="4">
    <mergeCell ref="A1:B2"/>
    <mergeCell ref="C1:E1"/>
    <mergeCell ref="A9:D9"/>
    <mergeCell ref="A10:D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 width="32" customWidth="1" min="5" max="5"/>
  </cols>
  <sheetData>
    <row r="1">
      <c r="A1" s="1" t="inlineStr">
        <is>
          <t>Unaudited Condensed Consolidated Statements of Operations and Comprehensive (Loss) Income (Parentheticals)</t>
        </is>
      </c>
      <c r="C1" s="2" t="inlineStr">
        <is>
          <t>6 Months Ended</t>
        </is>
      </c>
    </row>
    <row r="2">
      <c r="C2" s="2" t="inlineStr">
        <is>
          <t>Mar. 31, 2024 $ / shares shares</t>
        </is>
      </c>
      <c r="D2" s="2" t="inlineStr">
        <is>
          <t>Mar. 31, 2024 ¥ / shares shares</t>
        </is>
      </c>
      <c r="E2" s="2" t="inlineStr">
        <is>
          <t>Mar. 31, 2023 ¥ / shares shares</t>
        </is>
      </c>
    </row>
    <row r="3">
      <c r="A3" s="3" t="inlineStr">
        <is>
          <t>Income Statement [Abstract]</t>
        </is>
      </c>
      <c r="C3" s="4" t="inlineStr">
        <is>
          <t xml:space="preserve"> </t>
        </is>
      </c>
      <c r="D3" s="4" t="inlineStr">
        <is>
          <t xml:space="preserve"> </t>
        </is>
      </c>
      <c r="E3" s="4" t="inlineStr">
        <is>
          <t xml:space="preserve"> </t>
        </is>
      </c>
    </row>
    <row r="4">
      <c r="A4" s="4" t="inlineStr">
        <is>
          <t>Weighted average number of ordinary shares used in computing net loss per share— diluted (in Shares)</t>
        </is>
      </c>
      <c r="B4" s="4" t="inlineStr">
        <is>
          <t>[1]</t>
        </is>
      </c>
      <c r="C4" s="7" t="n">
        <v>2837892046400</v>
      </c>
      <c r="D4" s="7" t="n">
        <v>2837892046400</v>
      </c>
      <c r="E4" s="7" t="n">
        <v>2771593703900</v>
      </c>
    </row>
    <row r="5">
      <c r="A5" s="4" t="inlineStr">
        <is>
          <t>Net (loss) earnings per share — diluted | (per share)</t>
        </is>
      </c>
      <c r="C5" s="6" t="n">
        <v>0</v>
      </c>
      <c r="D5" s="5" t="n">
        <v>0</v>
      </c>
      <c r="E5" s="5" t="n">
        <v>0</v>
      </c>
    </row>
    <row r="6">
      <c r="A6" s="4" t="inlineStr">
        <is>
          <t>Net loss per share from continuing operations attributable to ordinary shareholders of FLJ Group Limited—diluted | (per share)</t>
        </is>
      </c>
      <c r="C6" s="7" t="n">
        <v>0</v>
      </c>
      <c r="D6" s="7" t="n">
        <v>0</v>
      </c>
      <c r="E6" s="7" t="n">
        <v>0</v>
      </c>
    </row>
    <row r="7">
      <c r="A7" s="4" t="inlineStr">
        <is>
          <t>Net (loss) earnings from per share discontinued operations attributable to ordinary shareholders of FLJ Group Limited—diluted | (per share)</t>
        </is>
      </c>
      <c r="C7" s="6" t="n">
        <v>0</v>
      </c>
      <c r="D7" s="5" t="n">
        <v>0</v>
      </c>
      <c r="E7" s="5" t="n">
        <v>0</v>
      </c>
    </row>
    <row r="8"/>
    <row r="9">
      <c r="A9" s="4" t="inlineStr">
        <is>
          <t>[1] Retroactively restated to give effect to a share subdivision at a ratio of one-for-one hundredth (100) ordinary shares effective on September 18, 2023 (Note 1).</t>
        </is>
      </c>
    </row>
  </sheetData>
  <mergeCells count="4">
    <mergeCell ref="A1:B2"/>
    <mergeCell ref="C1:E1"/>
    <mergeCell ref="A8:D8"/>
    <mergeCell ref="A9:D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Compensation (Details) - Schedule of Share-based Compensation Expenses - CNY (¥) ¥ in Thousands</t>
        </is>
      </c>
      <c r="B1" s="2" t="inlineStr">
        <is>
          <t>6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share-based compensation expenses</t>
        </is>
      </c>
      <c r="B4" s="5" t="n">
        <v>1531</v>
      </c>
      <c r="C4" s="5" t="n">
        <v>2307</v>
      </c>
    </row>
    <row r="5">
      <c r="A5" s="4" t="inlineStr">
        <is>
          <t>Selling and Marketing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compensation expenses</t>
        </is>
      </c>
      <c r="B7" s="7" t="n">
        <v>8</v>
      </c>
      <c r="C7" s="7" t="n">
        <v>12</v>
      </c>
    </row>
    <row r="8">
      <c r="A8" s="4" t="inlineStr">
        <is>
          <t>General and Administrative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compensation expenses</t>
        </is>
      </c>
      <c r="B10" s="7" t="n">
        <v>1508</v>
      </c>
      <c r="C10" s="7" t="n">
        <v>2273</v>
      </c>
    </row>
    <row r="11">
      <c r="A11" s="4" t="inlineStr">
        <is>
          <t>Research and Development Expense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hare-based compensation expenses</t>
        </is>
      </c>
      <c r="B13" s="5" t="n">
        <v>15</v>
      </c>
      <c r="C13" s="5" t="n">
        <v>2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Loss) Income Per Share (Details) - ¥ / shares</t>
        </is>
      </c>
      <c r="C1" s="2" t="inlineStr">
        <is>
          <t>6 Months Ended</t>
        </is>
      </c>
    </row>
    <row r="2">
      <c r="C2" s="2" t="inlineStr">
        <is>
          <t>Mar. 31, 2024</t>
        </is>
      </c>
      <c r="D2" s="2" t="inlineStr">
        <is>
          <t>Mar. 31, 2023</t>
        </is>
      </c>
      <c r="E2" s="2" t="inlineStr">
        <is>
          <t>Mar. 31, 2022</t>
        </is>
      </c>
      <c r="F2" s="2" t="inlineStr">
        <is>
          <t>Sep. 30, 2023</t>
        </is>
      </c>
    </row>
    <row r="3">
      <c r="A3" s="3" t="inlineStr">
        <is>
          <t>(Loss) Income Per Share [Line Items]</t>
        </is>
      </c>
      <c r="C3" s="4" t="inlineStr">
        <is>
          <t xml:space="preserve"> </t>
        </is>
      </c>
      <c r="D3" s="4" t="inlineStr">
        <is>
          <t xml:space="preserve"> </t>
        </is>
      </c>
      <c r="E3" s="4" t="inlineStr">
        <is>
          <t xml:space="preserve"> </t>
        </is>
      </c>
      <c r="F3" s="4" t="inlineStr">
        <is>
          <t xml:space="preserve"> </t>
        </is>
      </c>
    </row>
    <row r="4">
      <c r="A4" s="4" t="inlineStr">
        <is>
          <t>Weighted average ordinary shares</t>
        </is>
      </c>
      <c r="B4" s="4" t="inlineStr">
        <is>
          <t>[1]</t>
        </is>
      </c>
      <c r="C4" s="7" t="n">
        <v>2837892046400</v>
      </c>
      <c r="D4" s="7" t="n">
        <v>2771593703900</v>
      </c>
      <c r="E4" s="4" t="inlineStr">
        <is>
          <t xml:space="preserve"> </t>
        </is>
      </c>
      <c r="F4" s="4" t="inlineStr">
        <is>
          <t xml:space="preserve"> </t>
        </is>
      </c>
    </row>
    <row r="5">
      <c r="A5" s="4" t="inlineStr">
        <is>
          <t>Assumed conversion of ordinary shares</t>
        </is>
      </c>
      <c r="C5" s="4" t="inlineStr">
        <is>
          <t xml:space="preserve"> </t>
        </is>
      </c>
      <c r="D5" s="4" t="inlineStr">
        <is>
          <t xml:space="preserve"> </t>
        </is>
      </c>
      <c r="E5" s="7" t="n">
        <v>3410000000</v>
      </c>
      <c r="F5" s="4" t="inlineStr">
        <is>
          <t xml:space="preserve"> </t>
        </is>
      </c>
    </row>
    <row r="6">
      <c r="A6" s="4" t="inlineStr">
        <is>
          <t>Employee Stock Option [Member]</t>
        </is>
      </c>
      <c r="C6" s="4" t="inlineStr">
        <is>
          <t xml:space="preserve"> </t>
        </is>
      </c>
      <c r="D6" s="4" t="inlineStr">
        <is>
          <t xml:space="preserve"> </t>
        </is>
      </c>
      <c r="E6" s="4" t="inlineStr">
        <is>
          <t xml:space="preserve"> </t>
        </is>
      </c>
      <c r="F6" s="4" t="inlineStr">
        <is>
          <t xml:space="preserve"> </t>
        </is>
      </c>
    </row>
    <row r="7">
      <c r="A7" s="3" t="inlineStr">
        <is>
          <t>(Loss) Income Per Share [Line Items]</t>
        </is>
      </c>
      <c r="C7" s="4" t="inlineStr">
        <is>
          <t xml:space="preserve"> </t>
        </is>
      </c>
      <c r="D7" s="4" t="inlineStr">
        <is>
          <t xml:space="preserve"> </t>
        </is>
      </c>
      <c r="E7" s="4" t="inlineStr">
        <is>
          <t xml:space="preserve"> </t>
        </is>
      </c>
      <c r="F7" s="4" t="inlineStr">
        <is>
          <t xml:space="preserve"> </t>
        </is>
      </c>
    </row>
    <row r="8">
      <c r="A8" s="4" t="inlineStr">
        <is>
          <t>Weighted average ordinary shares</t>
        </is>
      </c>
      <c r="C8" s="7" t="n">
        <v>718005400</v>
      </c>
      <c r="D8" s="7" t="n">
        <v>359002700</v>
      </c>
      <c r="E8" s="4" t="inlineStr">
        <is>
          <t xml:space="preserve"> </t>
        </is>
      </c>
      <c r="F8" s="4" t="inlineStr">
        <is>
          <t xml:space="preserve"> </t>
        </is>
      </c>
    </row>
    <row r="9">
      <c r="A9" s="4" t="inlineStr">
        <is>
          <t>Exercisable stock options (in Yuan Renminbi per share)</t>
        </is>
      </c>
      <c r="C9" s="4" t="inlineStr">
        <is>
          <t xml:space="preserve"> </t>
        </is>
      </c>
      <c r="D9" s="4" t="inlineStr">
        <is>
          <t xml:space="preserve"> </t>
        </is>
      </c>
      <c r="E9" s="4" t="inlineStr">
        <is>
          <t xml:space="preserve"> </t>
        </is>
      </c>
      <c r="F9" s="4" t="inlineStr">
        <is>
          <t xml:space="preserve"> </t>
        </is>
      </c>
    </row>
    <row r="10">
      <c r="A10" s="4" t="inlineStr">
        <is>
          <t>Assumed conversion of ordinary shares</t>
        </is>
      </c>
      <c r="C10" s="4" t="inlineStr">
        <is>
          <t xml:space="preserve"> </t>
        </is>
      </c>
      <c r="D10" s="7" t="n">
        <v>3410000000</v>
      </c>
      <c r="E10" s="4" t="inlineStr">
        <is>
          <t xml:space="preserve"> </t>
        </is>
      </c>
      <c r="F10" s="4" t="inlineStr">
        <is>
          <t xml:space="preserve"> </t>
        </is>
      </c>
    </row>
    <row r="11"/>
    <row r="12">
      <c r="A12" s="4" t="inlineStr">
        <is>
          <t>[1] Retroactively restated to give effect to a share subdivision at a ratio of one-for-one hundredth (100) ordinary shares effective on September 18, 2023 (Note 1).</t>
        </is>
      </c>
    </row>
  </sheetData>
  <mergeCells count="4">
    <mergeCell ref="A1:B2"/>
    <mergeCell ref="C1:E1"/>
    <mergeCell ref="A11:E11"/>
    <mergeCell ref="A12:E1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s>
  <sheetData>
    <row r="1">
      <c r="A1" s="1" t="inlineStr">
        <is>
          <t>(Loss) Income Per Share (Details) - Schedule of Computation of Basic and Diluted Earnings Per Share ¥ / shares in Units, $ / shares in Units, ¥ in Thousands, $ in Thousands</t>
        </is>
      </c>
      <c r="C1" s="2" t="inlineStr">
        <is>
          <t>6 Months Ended</t>
        </is>
      </c>
    </row>
    <row r="2">
      <c r="C2" s="2" t="inlineStr">
        <is>
          <t>Mar. 31, 2024 CNY (¥) ¥ / shares shares</t>
        </is>
      </c>
      <c r="D2" s="2" t="inlineStr">
        <is>
          <t>Mar. 31, 2024 USD ($) $ / shares shares</t>
        </is>
      </c>
      <c r="E2" s="2" t="inlineStr">
        <is>
          <t>Mar. 31, 2023 CNY (¥) ¥ / shares shares</t>
        </is>
      </c>
    </row>
    <row r="3">
      <c r="A3" s="3" t="inlineStr">
        <is>
          <t>Schedule of Computation of Basic and Diluted Earnings Per Share [Abstract]</t>
        </is>
      </c>
      <c r="C3" s="4" t="inlineStr">
        <is>
          <t xml:space="preserve"> </t>
        </is>
      </c>
      <c r="D3" s="4" t="inlineStr">
        <is>
          <t xml:space="preserve"> </t>
        </is>
      </c>
      <c r="E3" s="4" t="inlineStr">
        <is>
          <t xml:space="preserve"> </t>
        </is>
      </c>
    </row>
    <row r="4">
      <c r="A4" s="4" t="inlineStr">
        <is>
          <t>Net (loss) income (in Dollars and Yuan Renminbi)</t>
        </is>
      </c>
      <c r="C4" s="5" t="n">
        <v>387426</v>
      </c>
      <c r="D4" s="6" t="n">
        <v>53658</v>
      </c>
      <c r="E4" s="5" t="n">
        <v>-43325</v>
      </c>
    </row>
    <row r="5">
      <c r="A5" s="4" t="inlineStr">
        <is>
          <t>Weighted average number of ordinary shares used in computing net loss per share—Basic (in Shares)</t>
        </is>
      </c>
      <c r="B5" s="4" t="inlineStr">
        <is>
          <t>[1]</t>
        </is>
      </c>
      <c r="C5" s="7" t="n">
        <v>2837892046400</v>
      </c>
      <c r="D5" s="7" t="n">
        <v>2837892046400</v>
      </c>
      <c r="E5" s="7" t="n">
        <v>2771593703900</v>
      </c>
    </row>
    <row r="6">
      <c r="A6" s="4" t="inlineStr">
        <is>
          <t>Net (loss) earnings per share — Basic | (per share)</t>
        </is>
      </c>
      <c r="C6" s="5" t="n">
        <v>0</v>
      </c>
      <c r="D6" s="6" t="n">
        <v>0</v>
      </c>
      <c r="E6" s="5" t="n">
        <v>0</v>
      </c>
    </row>
    <row r="7">
      <c r="A7" s="4" t="inlineStr">
        <is>
          <t>Net loss per share from continuing operations—Basic | (per share)</t>
        </is>
      </c>
      <c r="C7" s="7" t="n">
        <v>0</v>
      </c>
      <c r="D7" s="7" t="n">
        <v>0</v>
      </c>
      <c r="E7" s="7" t="n">
        <v>0</v>
      </c>
    </row>
    <row r="8">
      <c r="A8" s="4" t="inlineStr">
        <is>
          <t>Net (loss) earnings from per share discontinued operations—Basic | (per share)</t>
        </is>
      </c>
      <c r="C8" s="5" t="n">
        <v>0</v>
      </c>
      <c r="D8" s="6" t="n">
        <v>0</v>
      </c>
      <c r="E8" s="5" t="n">
        <v>0</v>
      </c>
    </row>
    <row r="9"/>
    <row r="10">
      <c r="A10" s="4" t="inlineStr">
        <is>
          <t>[1] Retroactively restated to give effect to a share subdivision at a ratio of one-for-one hundredth (100) ordinary shares effective on September 18, 2023 (Note 1).</t>
        </is>
      </c>
    </row>
  </sheetData>
  <mergeCells count="4">
    <mergeCell ref="A1:B2"/>
    <mergeCell ref="C1:E1"/>
    <mergeCell ref="A9:D9"/>
    <mergeCell ref="A10:D1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 width="32" customWidth="1" min="5" max="5"/>
  </cols>
  <sheetData>
    <row r="1">
      <c r="A1" s="1" t="inlineStr">
        <is>
          <t>(Loss) Income Per Share (Details) - Schedule of Computation of Basic and Diluted Earnings Per Share (Parentheticals)</t>
        </is>
      </c>
      <c r="C1" s="2" t="inlineStr">
        <is>
          <t>6 Months Ended</t>
        </is>
      </c>
    </row>
    <row r="2">
      <c r="C2" s="2" t="inlineStr">
        <is>
          <t>Mar. 31, 2024 $ / shares shares</t>
        </is>
      </c>
      <c r="D2" s="2" t="inlineStr">
        <is>
          <t>Mar. 31, 2024 ¥ / shares shares</t>
        </is>
      </c>
      <c r="E2" s="2" t="inlineStr">
        <is>
          <t>Mar. 31, 2023 ¥ / shares shares</t>
        </is>
      </c>
    </row>
    <row r="3">
      <c r="A3" s="3" t="inlineStr">
        <is>
          <t>Schedule of Computation of Basic and Diluted Earnings Per Share [Abstract]</t>
        </is>
      </c>
      <c r="C3" s="4" t="inlineStr">
        <is>
          <t xml:space="preserve"> </t>
        </is>
      </c>
      <c r="D3" s="4" t="inlineStr">
        <is>
          <t xml:space="preserve"> </t>
        </is>
      </c>
      <c r="E3" s="4" t="inlineStr">
        <is>
          <t xml:space="preserve"> </t>
        </is>
      </c>
    </row>
    <row r="4">
      <c r="A4" s="4" t="inlineStr">
        <is>
          <t>Weighted average number of ordinary shares used in computing net loss per share—diluted (in Shares)</t>
        </is>
      </c>
      <c r="B4" s="4" t="inlineStr">
        <is>
          <t>[1]</t>
        </is>
      </c>
      <c r="C4" s="7" t="n">
        <v>2837892046400</v>
      </c>
      <c r="D4" s="7" t="n">
        <v>2837892046400</v>
      </c>
      <c r="E4" s="7" t="n">
        <v>2771593703900</v>
      </c>
    </row>
    <row r="5">
      <c r="A5" s="4" t="inlineStr">
        <is>
          <t>Net (loss) earnings per share attributable to ordinary shareholders of FLJ Group Limited— diluted | (per share)</t>
        </is>
      </c>
      <c r="C5" s="6" t="n">
        <v>0</v>
      </c>
      <c r="D5" s="5" t="n">
        <v>0</v>
      </c>
      <c r="E5" s="5" t="n">
        <v>0</v>
      </c>
    </row>
    <row r="6">
      <c r="A6" s="4" t="inlineStr">
        <is>
          <t>Net loss per share from continuing operations attributable to ordinary shareholders of FLJ Group Limited— diluted | (per share)</t>
        </is>
      </c>
      <c r="C6" s="7" t="n">
        <v>0</v>
      </c>
      <c r="D6" s="7" t="n">
        <v>0</v>
      </c>
      <c r="E6" s="7" t="n">
        <v>0</v>
      </c>
    </row>
    <row r="7">
      <c r="A7" s="4" t="inlineStr">
        <is>
          <t>Net (loss) earnings from per share discontinued operations attributable to ordinary shareholders of FLJ Group Limited— diluted | (per share)</t>
        </is>
      </c>
      <c r="C7" s="6" t="n">
        <v>0</v>
      </c>
      <c r="D7" s="5" t="n">
        <v>0</v>
      </c>
      <c r="E7" s="5" t="n">
        <v>0</v>
      </c>
    </row>
    <row r="8"/>
    <row r="9">
      <c r="A9" s="4" t="inlineStr">
        <is>
          <t>[1] Retroactively restated to give effect to a share subdivision at a ratio of one-for-one hundredth (100) ordinary shares effective on September 18, 2023 (Note 1).</t>
        </is>
      </c>
    </row>
  </sheetData>
  <mergeCells count="4">
    <mergeCell ref="A1:B2"/>
    <mergeCell ref="C1:E1"/>
    <mergeCell ref="A8:D8"/>
    <mergeCell ref="A9:D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Mar. 31, 2024</t>
        </is>
      </c>
      <c r="C1" s="2" t="inlineStr">
        <is>
          <t>Mar. 31, 2023</t>
        </is>
      </c>
    </row>
    <row r="2">
      <c r="A2" s="3" t="inlineStr">
        <is>
          <t>Income Taxes [Abstract]</t>
        </is>
      </c>
      <c r="B2" s="4" t="inlineStr">
        <is>
          <t xml:space="preserve"> </t>
        </is>
      </c>
      <c r="C2" s="4" t="inlineStr">
        <is>
          <t xml:space="preserve"> </t>
        </is>
      </c>
    </row>
    <row r="3">
      <c r="A3" s="4" t="inlineStr">
        <is>
          <t>Unrecognized tax benefits</t>
        </is>
      </c>
      <c r="B3" s="4" t="inlineStr">
        <is>
          <t xml:space="preserve"> </t>
        </is>
      </c>
      <c r="C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tatutory Reserves and Net Restricted Assets (Details) - CNY (¥)</t>
        </is>
      </c>
      <c r="B1" s="2" t="inlineStr">
        <is>
          <t>6 Months Ended</t>
        </is>
      </c>
    </row>
    <row r="2">
      <c r="B2" s="2" t="inlineStr">
        <is>
          <t>Mar. 31, 2024</t>
        </is>
      </c>
      <c r="C2" s="2" t="inlineStr">
        <is>
          <t>Sep. 30, 2023</t>
        </is>
      </c>
    </row>
    <row r="3">
      <c r="A3" s="3" t="inlineStr">
        <is>
          <t>Statutory Reserves and Net Restricted Assets [Abstract]</t>
        </is>
      </c>
      <c r="B3" s="4" t="inlineStr">
        <is>
          <t xml:space="preserve"> </t>
        </is>
      </c>
      <c r="C3" s="4" t="inlineStr">
        <is>
          <t xml:space="preserve"> </t>
        </is>
      </c>
    </row>
    <row r="4">
      <c r="A4" s="4" t="inlineStr">
        <is>
          <t>Percentage of statutory reserve</t>
        </is>
      </c>
      <c r="B4" s="9" t="n">
        <v>0.1</v>
      </c>
      <c r="C4" s="4" t="inlineStr">
        <is>
          <t xml:space="preserve"> </t>
        </is>
      </c>
    </row>
    <row r="5">
      <c r="A5" s="4" t="inlineStr">
        <is>
          <t>Percentage of registered capital</t>
        </is>
      </c>
      <c r="B5" s="9" t="n">
        <v>0.5</v>
      </c>
      <c r="C5" s="4" t="inlineStr">
        <is>
          <t xml:space="preserve"> </t>
        </is>
      </c>
    </row>
    <row r="6">
      <c r="A6" s="4" t="inlineStr">
        <is>
          <t>Amounts restricted including paid-in capital and statutory reserve</t>
        </is>
      </c>
      <c r="B6" s="4" t="inlineStr">
        <is>
          <t xml:space="preserve"> </t>
        </is>
      </c>
      <c r="C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lated Party Transactions and Balances (Details) - CNY (¥) ¥ in Thousands</t>
        </is>
      </c>
      <c r="B1" s="2" t="inlineStr">
        <is>
          <t>Mar. 31, 2024</t>
        </is>
      </c>
      <c r="C1" s="2" t="inlineStr">
        <is>
          <t>Sep. 30, 2023</t>
        </is>
      </c>
    </row>
    <row r="2">
      <c r="A2" s="3" t="inlineStr">
        <is>
          <t>Related Party Transactions and Balances [Line Items]</t>
        </is>
      </c>
      <c r="B2" s="4" t="inlineStr">
        <is>
          <t xml:space="preserve"> </t>
        </is>
      </c>
      <c r="C2" s="4" t="inlineStr">
        <is>
          <t xml:space="preserve"> </t>
        </is>
      </c>
    </row>
    <row r="3">
      <c r="A3" s="4" t="inlineStr">
        <is>
          <t>Issuance of stock options</t>
        </is>
      </c>
      <c r="B3" s="7" t="n">
        <v>3410000000</v>
      </c>
      <c r="C3" s="4" t="inlineStr">
        <is>
          <t xml:space="preserve"> </t>
        </is>
      </c>
    </row>
    <row r="4">
      <c r="A4" s="4" t="inlineStr">
        <is>
          <t>Amounts due to related parties</t>
        </is>
      </c>
      <c r="B4" s="4" t="inlineStr">
        <is>
          <t xml:space="preserve"> </t>
        </is>
      </c>
      <c r="C4" s="5" t="n">
        <v>643424</v>
      </c>
    </row>
    <row r="5">
      <c r="A5" s="4" t="inlineStr">
        <is>
          <t>Related Party [Member]</t>
        </is>
      </c>
      <c r="B5" s="4" t="inlineStr">
        <is>
          <t xml:space="preserve"> </t>
        </is>
      </c>
      <c r="C5" s="4" t="inlineStr">
        <is>
          <t xml:space="preserve"> </t>
        </is>
      </c>
    </row>
    <row r="6">
      <c r="A6" s="3" t="inlineStr">
        <is>
          <t>Related Party Transactions and Balances [Line Items]</t>
        </is>
      </c>
      <c r="B6" s="4" t="inlineStr">
        <is>
          <t xml:space="preserve"> </t>
        </is>
      </c>
      <c r="C6" s="4" t="inlineStr">
        <is>
          <t xml:space="preserve"> </t>
        </is>
      </c>
    </row>
    <row r="7">
      <c r="A7" s="4" t="inlineStr">
        <is>
          <t>Amounts due to related parties</t>
        </is>
      </c>
      <c r="B7" s="5" t="n">
        <v>4610</v>
      </c>
      <c r="C7" s="5" t="n">
        <v>4065</v>
      </c>
    </row>
    <row r="8">
      <c r="A8" s="4" t="inlineStr">
        <is>
          <t>Mr. Qu [Member]</t>
        </is>
      </c>
      <c r="B8" s="4" t="inlineStr">
        <is>
          <t xml:space="preserve"> </t>
        </is>
      </c>
      <c r="C8" s="4" t="inlineStr">
        <is>
          <t xml:space="preserve"> </t>
        </is>
      </c>
    </row>
    <row r="9">
      <c r="A9" s="3" t="inlineStr">
        <is>
          <t>Related Party Transactions and Balances [Line Items]</t>
        </is>
      </c>
      <c r="B9" s="4" t="inlineStr">
        <is>
          <t xml:space="preserve"> </t>
        </is>
      </c>
      <c r="C9" s="4" t="inlineStr">
        <is>
          <t xml:space="preserve"> </t>
        </is>
      </c>
    </row>
    <row r="10">
      <c r="A10" s="4" t="inlineStr">
        <is>
          <t>Issuance of stock options</t>
        </is>
      </c>
      <c r="B10" s="4" t="inlineStr">
        <is>
          <t xml:space="preserve"> </t>
        </is>
      </c>
      <c r="C10" s="7" t="n">
        <v>72000000</v>
      </c>
    </row>
    <row r="11">
      <c r="A11" s="4" t="inlineStr">
        <is>
          <t>Mr. Sun [Member]</t>
        </is>
      </c>
      <c r="B11" s="4" t="inlineStr">
        <is>
          <t xml:space="preserve"> </t>
        </is>
      </c>
      <c r="C11" s="4" t="inlineStr">
        <is>
          <t xml:space="preserve"> </t>
        </is>
      </c>
    </row>
    <row r="12">
      <c r="A12" s="3" t="inlineStr">
        <is>
          <t>Related Party Transactions and Balances [Line Items]</t>
        </is>
      </c>
      <c r="B12" s="4" t="inlineStr">
        <is>
          <t xml:space="preserve"> </t>
        </is>
      </c>
      <c r="C12" s="4" t="inlineStr">
        <is>
          <t xml:space="preserve"> </t>
        </is>
      </c>
    </row>
    <row r="13">
      <c r="A13" s="4" t="inlineStr">
        <is>
          <t>Issuance of stock options</t>
        </is>
      </c>
      <c r="B13" s="4" t="inlineStr">
        <is>
          <t xml:space="preserve"> </t>
        </is>
      </c>
      <c r="C13" s="7" t="n">
        <v>4318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and Balances (Details) - Schedule of Financial Support to these Related Party</t>
        </is>
      </c>
      <c r="B1" s="2" t="inlineStr">
        <is>
          <t>6 Months Ended</t>
        </is>
      </c>
    </row>
    <row r="2">
      <c r="B2" s="2" t="inlineStr">
        <is>
          <t>Mar. 31, 2024</t>
        </is>
      </c>
    </row>
    <row r="3">
      <c r="A3" s="4" t="inlineStr">
        <is>
          <t>Wangxiancai Limited [Member]</t>
        </is>
      </c>
      <c r="B3" s="4" t="inlineStr">
        <is>
          <t xml:space="preserve"> </t>
        </is>
      </c>
    </row>
    <row r="4">
      <c r="A4" s="3" t="inlineStr">
        <is>
          <t>Related Party Transactions and Balances (Details) - Schedule of Financial Support to these Related Party [Line Items]</t>
        </is>
      </c>
      <c r="B4" s="4" t="inlineStr">
        <is>
          <t xml:space="preserve"> </t>
        </is>
      </c>
    </row>
    <row r="5">
      <c r="A5" s="4" t="inlineStr">
        <is>
          <t>Relationship with the Group</t>
        </is>
      </c>
      <c r="B5" s="4" t="inlineStr">
        <is>
          <t>An entity controlled by the legal representative and executive director of one of the former subsidiaries. The subsidiary was disposed of on October 31, 2023 and Wangxiancai Limited was no longer a related party of the Company since then</t>
        </is>
      </c>
    </row>
    <row r="6">
      <c r="A6" s="4" t="inlineStr">
        <is>
          <t>Key Space (S) Pte Ltd (“Key Space”) [Member]</t>
        </is>
      </c>
      <c r="B6" s="4" t="inlineStr">
        <is>
          <t xml:space="preserve"> </t>
        </is>
      </c>
    </row>
    <row r="7">
      <c r="A7" s="3" t="inlineStr">
        <is>
          <t>Related Party Transactions and Balances (Details) - Schedule of Financial Support to these Related Party [Line Items]</t>
        </is>
      </c>
      <c r="B7" s="4" t="inlineStr">
        <is>
          <t xml:space="preserve"> </t>
        </is>
      </c>
    </row>
    <row r="8">
      <c r="A8" s="4" t="inlineStr">
        <is>
          <t>Relationship with the Group</t>
        </is>
      </c>
      <c r="B8" s="4" t="inlineStr">
        <is>
          <t>An entity controlled by a shareholder of the Company</t>
        </is>
      </c>
    </row>
    <row r="9">
      <c r="A9" s="4" t="inlineStr">
        <is>
          <t>Mr. Qu Chengcai [Member]</t>
        </is>
      </c>
      <c r="B9" s="4" t="inlineStr">
        <is>
          <t xml:space="preserve"> </t>
        </is>
      </c>
    </row>
    <row r="10">
      <c r="A10" s="3" t="inlineStr">
        <is>
          <t>Related Party Transactions and Balances (Details) - Schedule of Financial Support to these Related Party [Line Items]</t>
        </is>
      </c>
      <c r="B10" s="4" t="inlineStr">
        <is>
          <t xml:space="preserve"> </t>
        </is>
      </c>
    </row>
    <row r="11">
      <c r="A11" s="4" t="inlineStr">
        <is>
          <t>Relationship with the Group</t>
        </is>
      </c>
      <c r="B11" s="4" t="inlineStr">
        <is>
          <t>Chief Executive Officer</t>
        </is>
      </c>
    </row>
    <row r="12">
      <c r="A12" s="4" t="inlineStr">
        <is>
          <t>Mr. Sun Zhichen [Member]</t>
        </is>
      </c>
      <c r="B12" s="4" t="inlineStr">
        <is>
          <t xml:space="preserve"> </t>
        </is>
      </c>
    </row>
    <row r="13">
      <c r="A13" s="3" t="inlineStr">
        <is>
          <t>Related Party Transactions and Balances (Details) - Schedule of Financial Support to these Related Party [Line Items]</t>
        </is>
      </c>
      <c r="B13" s="4" t="inlineStr">
        <is>
          <t xml:space="preserve"> </t>
        </is>
      </c>
    </row>
    <row r="14">
      <c r="A14" s="4" t="inlineStr">
        <is>
          <t>Relationship with the Group</t>
        </is>
      </c>
      <c r="B14" s="4" t="inlineStr">
        <is>
          <t>Chief Financial Officer</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Balances (Details) - Schedule of Transactions Due to Related Parties - CNY (¥) ¥ in Thousands</t>
        </is>
      </c>
      <c r="B1" s="2" t="inlineStr">
        <is>
          <t>Mar. 31, 2024</t>
        </is>
      </c>
      <c r="C1" s="2" t="inlineStr">
        <is>
          <t>Sep. 30, 2023</t>
        </is>
      </c>
    </row>
    <row r="2">
      <c r="A2" s="4" t="inlineStr">
        <is>
          <t>Key Space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Borrowings from the related parties</t>
        </is>
      </c>
      <c r="B4" s="5" t="n">
        <v>4610</v>
      </c>
      <c r="C4" s="5" t="n">
        <v>449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Subsequent Events (Details) - Subsequent Event [Member] - USD ($) $ / shares in Units, $ in Thousands</t>
        </is>
      </c>
      <c r="B1" s="2" t="inlineStr">
        <is>
          <t>Jun. 06, 2024</t>
        </is>
      </c>
      <c r="C1" s="2" t="inlineStr">
        <is>
          <t>May 20, 2024</t>
        </is>
      </c>
    </row>
    <row r="2">
      <c r="A2" s="3" t="inlineStr">
        <is>
          <t>Subsequent Events [Line Items]</t>
        </is>
      </c>
      <c r="B2" s="4" t="inlineStr">
        <is>
          <t xml:space="preserve"> </t>
        </is>
      </c>
      <c r="C2" s="4" t="inlineStr">
        <is>
          <t xml:space="preserve"> </t>
        </is>
      </c>
    </row>
    <row r="3">
      <c r="A3" s="4" t="inlineStr">
        <is>
          <t>Subsequent event, description</t>
        </is>
      </c>
      <c r="B3" s="4" t="inlineStr">
        <is>
          <t xml:space="preserve"> </t>
        </is>
      </c>
      <c r="C3" s="4" t="inlineStr">
        <is>
          <t>Effective on May 20, 2024, the Company increased
its authorized share capital from (i) US$1,000,000 divided into 10,000,000,000,000 shares of a nominal or par value of US$ 0.0000001 each,
of which 8,500,000,000,000 shall be designated as Class A ordinary shares of a nominal or par value of US$0.0000001 each, 1,000,000,000,000
shall be designated as Class B ordinary shares of a nominal or par value of US$0.0000001 each, and 500,000,000,000 shall be designated
as preferred shares of a nominal or par value of US$0.0000001 each, to (ii) US$48,000,000 divided into 480,000,000,000,000 shares of a
nominal or par value of US$0.0000001 each, of which 419,500,000,000,000 shall be designated as Class A ordinary shares of a nominal or
par value of US$0.0000001 each, 60,000,000,000,000 shall be designated as Class B ordinary shares of a nominal or par value of US$0.0000001
each, and 500,000,000,000 shall be designated as preferred shares of a nominal or par value of US$0.0000001 each, by the creation of an
additional 411,000,000,000,000 unissued Class A ordinary shares of a par value of US$0.0000001 each to rank pari passu in all respects
with the existing Class A ordinary shares and 59,000,000,000,000 unissued Class B ordinary shares of a par value of US$0.0000001 each
to rank pari passu in all respects with the existing Class B ordinary shares.</t>
        </is>
      </c>
    </row>
    <row r="4">
      <c r="A4" s="4" t="inlineStr">
        <is>
          <t>Shares subscribed</t>
        </is>
      </c>
      <c r="B4" s="7" t="n">
        <v>58590000000000</v>
      </c>
      <c r="C4" s="4" t="inlineStr">
        <is>
          <t xml:space="preserve"> </t>
        </is>
      </c>
    </row>
    <row r="5">
      <c r="A5" s="4" t="inlineStr">
        <is>
          <t>Ordinary shares, par value</t>
        </is>
      </c>
      <c r="B5" s="8" t="n">
        <v>1e-07</v>
      </c>
      <c r="C5" s="4" t="inlineStr">
        <is>
          <t xml:space="preserve"> </t>
        </is>
      </c>
    </row>
    <row r="6">
      <c r="A6" s="4" t="inlineStr">
        <is>
          <t>Accrued interest</t>
        </is>
      </c>
      <c r="B6" s="6" t="n">
        <v>27342000</v>
      </c>
      <c r="C6" s="4" t="inlineStr">
        <is>
          <t xml:space="preserve"> </t>
        </is>
      </c>
    </row>
    <row r="7">
      <c r="A7" s="4" t="inlineStr">
        <is>
          <t>Ordinary shares issued</t>
        </is>
      </c>
      <c r="B7" s="7" t="n">
        <v>6142789000000</v>
      </c>
      <c r="C7" s="4" t="inlineStr">
        <is>
          <t xml:space="preserve"> </t>
        </is>
      </c>
    </row>
    <row r="8">
      <c r="A8" s="4" t="inlineStr">
        <is>
          <t>Class B ordinary shares [Member]</t>
        </is>
      </c>
      <c r="B8" s="4" t="inlineStr">
        <is>
          <t xml:space="preserve"> </t>
        </is>
      </c>
      <c r="C8" s="4" t="inlineStr">
        <is>
          <t xml:space="preserve"> </t>
        </is>
      </c>
    </row>
    <row r="9">
      <c r="A9" s="3" t="inlineStr">
        <is>
          <t>Subsequent Events [Line Items]</t>
        </is>
      </c>
      <c r="B9" s="4" t="inlineStr">
        <is>
          <t xml:space="preserve"> </t>
        </is>
      </c>
      <c r="C9" s="4" t="inlineStr">
        <is>
          <t xml:space="preserve"> </t>
        </is>
      </c>
    </row>
    <row r="10">
      <c r="A10" s="4" t="inlineStr">
        <is>
          <t>Ordinary shares, par value</t>
        </is>
      </c>
      <c r="B10" s="8" t="n">
        <v>1e-07</v>
      </c>
      <c r="C1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80" customWidth="1" min="1" max="1"/>
    <col width="13" customWidth="1" min="2" max="2"/>
    <col width="39" customWidth="1" min="3" max="3"/>
    <col width="13" customWidth="1" min="4" max="4"/>
    <col width="39" customWidth="1" min="5" max="5"/>
    <col width="13" customWidth="1" min="6" max="6"/>
    <col width="56" customWidth="1" min="7" max="7"/>
    <col width="30" customWidth="1" min="8" max="8"/>
    <col width="35" customWidth="1" min="9" max="9"/>
    <col width="54" customWidth="1" min="10" max="10"/>
    <col width="28" customWidth="1" min="11" max="11"/>
    <col width="13" customWidth="1" min="12" max="12"/>
    <col width="13" customWidth="1" min="13" max="13"/>
  </cols>
  <sheetData>
    <row r="1">
      <c r="A1" s="1" t="inlineStr">
        <is>
          <t>Unaudited Condensed Consolidated Statements of Changes in Shareholders’ Deficit ¥ in Thousands, $ in Thousands</t>
        </is>
      </c>
      <c r="C1" s="2" t="inlineStr">
        <is>
          <t>Ordinary shares Class A CNY (¥) shares</t>
        </is>
      </c>
      <c r="E1" s="2" t="inlineStr">
        <is>
          <t>Ordinary shares Class B CNY (¥) shares</t>
        </is>
      </c>
      <c r="G1" s="2" t="inlineStr">
        <is>
          <t>preferred shares Series A non-redeemable CNY (¥) shares</t>
        </is>
      </c>
      <c r="H1" s="2" t="inlineStr">
        <is>
          <t>Treasury stock CNY (¥) shares</t>
        </is>
      </c>
      <c r="I1" s="2" t="inlineStr">
        <is>
          <t>Additional paid in capital CNY (¥)</t>
        </is>
      </c>
      <c r="J1" s="2" t="inlineStr">
        <is>
          <t>Accumulated other comprehensive (loss) income CNY (¥)</t>
        </is>
      </c>
      <c r="K1" s="2" t="inlineStr">
        <is>
          <t>Accumulated deficit CNY (¥)</t>
        </is>
      </c>
      <c r="L1" s="2" t="inlineStr">
        <is>
          <t>CNY (¥)</t>
        </is>
      </c>
      <c r="M1" s="2" t="inlineStr">
        <is>
          <t>USD ($)</t>
        </is>
      </c>
    </row>
    <row r="2">
      <c r="A2" s="4" t="inlineStr">
        <is>
          <t>Balance at Sep. 30, 2022</t>
        </is>
      </c>
      <c r="C2" s="5" t="n">
        <v>1727</v>
      </c>
      <c r="E2" s="4" t="inlineStr">
        <is>
          <t xml:space="preserve"> </t>
        </is>
      </c>
      <c r="G2" s="4" t="inlineStr">
        <is>
          <t xml:space="preserve"> </t>
        </is>
      </c>
      <c r="H2" s="4" t="inlineStr">
        <is>
          <t xml:space="preserve"> </t>
        </is>
      </c>
      <c r="I2" s="5" t="n">
        <v>2954625</v>
      </c>
      <c r="J2" s="5" t="n">
        <v>29453</v>
      </c>
      <c r="K2" s="5" t="n">
        <v>-3558667</v>
      </c>
      <c r="L2" s="5" t="n">
        <v>-572862</v>
      </c>
      <c r="M2" s="4" t="inlineStr">
        <is>
          <t xml:space="preserve"> </t>
        </is>
      </c>
    </row>
    <row r="3">
      <c r="A3" s="4" t="inlineStr">
        <is>
          <t>Balance (in Shares) at Sep. 30, 2022 | shares</t>
        </is>
      </c>
      <c r="C3" s="7" t="n">
        <v>2587892046400</v>
      </c>
      <c r="D3" s="4" t="inlineStr">
        <is>
          <t>[1]</t>
        </is>
      </c>
      <c r="E3" s="4" t="inlineStr">
        <is>
          <t xml:space="preserve"> </t>
        </is>
      </c>
      <c r="F3" s="4" t="inlineStr">
        <is>
          <t>[1]</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ssuance of Class B Ordinary shares</t>
        </is>
      </c>
      <c r="C4" s="4" t="inlineStr">
        <is>
          <t xml:space="preserve"> </t>
        </is>
      </c>
      <c r="E4" s="5" t="n">
        <v>172</v>
      </c>
      <c r="G4" s="4" t="inlineStr">
        <is>
          <t xml:space="preserve"> </t>
        </is>
      </c>
      <c r="H4" s="4" t="inlineStr">
        <is>
          <t xml:space="preserve"> </t>
        </is>
      </c>
      <c r="I4" s="7" t="n">
        <v>-172</v>
      </c>
      <c r="J4" s="4" t="inlineStr">
        <is>
          <t xml:space="preserve"> </t>
        </is>
      </c>
      <c r="K4" s="4" t="inlineStr">
        <is>
          <t xml:space="preserve"> </t>
        </is>
      </c>
      <c r="L4" s="4" t="inlineStr">
        <is>
          <t xml:space="preserve"> </t>
        </is>
      </c>
      <c r="M4" s="4" t="inlineStr">
        <is>
          <t xml:space="preserve"> </t>
        </is>
      </c>
    </row>
    <row r="5">
      <c r="A5" s="4" t="inlineStr">
        <is>
          <t>Issuance of Class B Ordinary shares (in Shares) | shares</t>
        </is>
      </c>
      <c r="B5" s="4" t="inlineStr">
        <is>
          <t>[1]</t>
        </is>
      </c>
      <c r="C5" s="4" t="inlineStr">
        <is>
          <t xml:space="preserve"> </t>
        </is>
      </c>
      <c r="E5" s="7" t="n">
        <v>2500000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hare-based compensation</t>
        </is>
      </c>
      <c r="C6" s="4" t="inlineStr">
        <is>
          <t xml:space="preserve"> </t>
        </is>
      </c>
      <c r="E6" s="4" t="inlineStr">
        <is>
          <t xml:space="preserve"> </t>
        </is>
      </c>
      <c r="G6" s="4" t="inlineStr">
        <is>
          <t xml:space="preserve"> </t>
        </is>
      </c>
      <c r="H6" s="4" t="inlineStr">
        <is>
          <t xml:space="preserve"> </t>
        </is>
      </c>
      <c r="I6" s="7" t="n">
        <v>2307</v>
      </c>
      <c r="J6" s="4" t="inlineStr">
        <is>
          <t xml:space="preserve"> </t>
        </is>
      </c>
      <c r="K6" s="4" t="inlineStr">
        <is>
          <t xml:space="preserve"> </t>
        </is>
      </c>
      <c r="L6" s="7" t="n">
        <v>2307</v>
      </c>
      <c r="M6" s="4" t="inlineStr">
        <is>
          <t xml:space="preserve"> </t>
        </is>
      </c>
    </row>
    <row r="7">
      <c r="A7" s="4" t="inlineStr">
        <is>
          <t>Net income (loss)</t>
        </is>
      </c>
      <c r="C7" s="4" t="inlineStr">
        <is>
          <t xml:space="preserve"> </t>
        </is>
      </c>
      <c r="E7" s="4" t="inlineStr">
        <is>
          <t xml:space="preserve"> </t>
        </is>
      </c>
      <c r="G7" s="4" t="inlineStr">
        <is>
          <t xml:space="preserve"> </t>
        </is>
      </c>
      <c r="H7" s="4" t="inlineStr">
        <is>
          <t xml:space="preserve"> </t>
        </is>
      </c>
      <c r="I7" s="4" t="inlineStr">
        <is>
          <t xml:space="preserve"> </t>
        </is>
      </c>
      <c r="J7" s="4" t="inlineStr">
        <is>
          <t xml:space="preserve"> </t>
        </is>
      </c>
      <c r="K7" s="7" t="n">
        <v>-43325</v>
      </c>
      <c r="L7" s="7" t="n">
        <v>-43325</v>
      </c>
      <c r="M7" s="4" t="inlineStr">
        <is>
          <t xml:space="preserve"> </t>
        </is>
      </c>
    </row>
    <row r="8">
      <c r="A8" s="4" t="inlineStr">
        <is>
          <t>Foreign currency translation adjustments</t>
        </is>
      </c>
      <c r="C8" s="4" t="inlineStr">
        <is>
          <t xml:space="preserve"> </t>
        </is>
      </c>
      <c r="E8" s="4" t="inlineStr">
        <is>
          <t xml:space="preserve"> </t>
        </is>
      </c>
      <c r="G8" s="4" t="inlineStr">
        <is>
          <t xml:space="preserve"> </t>
        </is>
      </c>
      <c r="H8" s="4" t="inlineStr">
        <is>
          <t xml:space="preserve"> </t>
        </is>
      </c>
      <c r="I8" s="4" t="inlineStr">
        <is>
          <t xml:space="preserve"> </t>
        </is>
      </c>
      <c r="J8" s="7" t="n">
        <v>5160</v>
      </c>
      <c r="K8" s="4" t="inlineStr">
        <is>
          <t xml:space="preserve"> </t>
        </is>
      </c>
      <c r="L8" s="7" t="n">
        <v>5160</v>
      </c>
      <c r="M8" s="4" t="inlineStr">
        <is>
          <t xml:space="preserve"> </t>
        </is>
      </c>
    </row>
    <row r="9">
      <c r="A9" s="4" t="inlineStr">
        <is>
          <t>Balance at Mar. 31, 2023</t>
        </is>
      </c>
      <c r="C9" s="5" t="n">
        <v>1727</v>
      </c>
      <c r="E9" s="5" t="n">
        <v>172</v>
      </c>
      <c r="G9" s="4" t="inlineStr">
        <is>
          <t xml:space="preserve"> </t>
        </is>
      </c>
      <c r="H9" s="4" t="inlineStr">
        <is>
          <t xml:space="preserve"> </t>
        </is>
      </c>
      <c r="I9" s="7" t="n">
        <v>2956760</v>
      </c>
      <c r="J9" s="7" t="n">
        <v>34613</v>
      </c>
      <c r="K9" s="7" t="n">
        <v>-3601992</v>
      </c>
      <c r="L9" s="7" t="n">
        <v>-608720</v>
      </c>
      <c r="M9" s="4" t="inlineStr">
        <is>
          <t xml:space="preserve"> </t>
        </is>
      </c>
    </row>
    <row r="10">
      <c r="A10" s="4" t="inlineStr">
        <is>
          <t>Balance (in Shares) at Mar. 31, 2023 | shares</t>
        </is>
      </c>
      <c r="B10" s="4" t="inlineStr">
        <is>
          <t>[1]</t>
        </is>
      </c>
      <c r="C10" s="7" t="n">
        <v>2587892046400</v>
      </c>
      <c r="E10" s="7" t="n">
        <v>2500000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Balance at Sep. 30, 2023</t>
        </is>
      </c>
      <c r="C11" s="5" t="n">
        <v>1727</v>
      </c>
      <c r="E11" s="5" t="n">
        <v>172</v>
      </c>
      <c r="G11" s="4" t="inlineStr">
        <is>
          <t xml:space="preserve"> </t>
        </is>
      </c>
      <c r="H11" s="4" t="inlineStr">
        <is>
          <t xml:space="preserve"> </t>
        </is>
      </c>
      <c r="I11" s="7" t="n">
        <v>2959235</v>
      </c>
      <c r="J11" s="7" t="n">
        <v>25422</v>
      </c>
      <c r="K11" s="7" t="n">
        <v>-3629980</v>
      </c>
      <c r="L11" s="7" t="n">
        <v>-643424</v>
      </c>
      <c r="M11" s="4" t="inlineStr">
        <is>
          <t xml:space="preserve"> </t>
        </is>
      </c>
    </row>
    <row r="12">
      <c r="A12" s="4" t="inlineStr">
        <is>
          <t>Balance (in Shares) at Sep. 30, 2023 | shares</t>
        </is>
      </c>
      <c r="B12" s="4" t="inlineStr">
        <is>
          <t>[1]</t>
        </is>
      </c>
      <c r="C12" s="7" t="n">
        <v>2587892046400</v>
      </c>
      <c r="E12" s="7" t="n">
        <v>2500000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isposal of subsidiaries</t>
        </is>
      </c>
      <c r="C13" s="4" t="inlineStr">
        <is>
          <t xml:space="preserve"> </t>
        </is>
      </c>
      <c r="E13" s="4" t="inlineStr">
        <is>
          <t xml:space="preserve"> </t>
        </is>
      </c>
      <c r="G13" s="4" t="inlineStr">
        <is>
          <t xml:space="preserve"> </t>
        </is>
      </c>
      <c r="H13" s="4" t="inlineStr">
        <is>
          <t xml:space="preserve"> </t>
        </is>
      </c>
      <c r="I13" s="4" t="inlineStr">
        <is>
          <t xml:space="preserve"> </t>
        </is>
      </c>
      <c r="J13" s="7" t="n">
        <v>33070</v>
      </c>
      <c r="K13" s="4" t="inlineStr">
        <is>
          <t xml:space="preserve"> </t>
        </is>
      </c>
      <c r="L13" s="7" t="n">
        <v>33070</v>
      </c>
      <c r="M13" s="4" t="inlineStr">
        <is>
          <t xml:space="preserve"> </t>
        </is>
      </c>
    </row>
    <row r="14">
      <c r="A14" s="4" t="inlineStr">
        <is>
          <t>Share-based compensation</t>
        </is>
      </c>
      <c r="C14" s="4" t="inlineStr">
        <is>
          <t xml:space="preserve"> </t>
        </is>
      </c>
      <c r="E14" s="4" t="inlineStr">
        <is>
          <t xml:space="preserve"> </t>
        </is>
      </c>
      <c r="G14" s="4" t="inlineStr">
        <is>
          <t xml:space="preserve"> </t>
        </is>
      </c>
      <c r="H14" s="4" t="inlineStr">
        <is>
          <t xml:space="preserve"> </t>
        </is>
      </c>
      <c r="I14" s="7" t="n">
        <v>1531</v>
      </c>
      <c r="J14" s="4" t="inlineStr">
        <is>
          <t xml:space="preserve"> </t>
        </is>
      </c>
      <c r="K14" s="4" t="inlineStr">
        <is>
          <t xml:space="preserve"> </t>
        </is>
      </c>
      <c r="L14" s="7" t="n">
        <v>1531</v>
      </c>
      <c r="M14" s="4" t="inlineStr">
        <is>
          <t xml:space="preserve"> </t>
        </is>
      </c>
    </row>
    <row r="15">
      <c r="A15" s="4" t="inlineStr">
        <is>
          <t>Net income (loss)</t>
        </is>
      </c>
      <c r="C15" s="4" t="inlineStr">
        <is>
          <t xml:space="preserve"> </t>
        </is>
      </c>
      <c r="E15" s="4" t="inlineStr">
        <is>
          <t xml:space="preserve"> </t>
        </is>
      </c>
      <c r="G15" s="4" t="inlineStr">
        <is>
          <t xml:space="preserve"> </t>
        </is>
      </c>
      <c r="H15" s="4" t="inlineStr">
        <is>
          <t xml:space="preserve"> </t>
        </is>
      </c>
      <c r="I15" s="4" t="inlineStr">
        <is>
          <t xml:space="preserve"> </t>
        </is>
      </c>
      <c r="J15" s="4" t="inlineStr">
        <is>
          <t xml:space="preserve"> </t>
        </is>
      </c>
      <c r="K15" s="7" t="n">
        <v>387426</v>
      </c>
      <c r="L15" s="7" t="n">
        <v>387426</v>
      </c>
      <c r="M15" s="4" t="inlineStr">
        <is>
          <t xml:space="preserve"> </t>
        </is>
      </c>
    </row>
    <row r="16">
      <c r="A16" s="4" t="inlineStr">
        <is>
          <t>Foreign currency translation adjustments</t>
        </is>
      </c>
      <c r="C16" s="4" t="inlineStr">
        <is>
          <t xml:space="preserve"> </t>
        </is>
      </c>
      <c r="E16" s="4" t="inlineStr">
        <is>
          <t xml:space="preserve"> </t>
        </is>
      </c>
      <c r="G16" s="4" t="inlineStr">
        <is>
          <t xml:space="preserve"> </t>
        </is>
      </c>
      <c r="H16" s="4" t="inlineStr">
        <is>
          <t xml:space="preserve"> </t>
        </is>
      </c>
      <c r="I16" s="4" t="inlineStr">
        <is>
          <t xml:space="preserve"> </t>
        </is>
      </c>
      <c r="J16" s="7" t="n">
        <v>-3212</v>
      </c>
      <c r="K16" s="4" t="inlineStr">
        <is>
          <t xml:space="preserve"> </t>
        </is>
      </c>
      <c r="L16" s="7" t="n">
        <v>-3212</v>
      </c>
      <c r="M16" s="4" t="inlineStr">
        <is>
          <t xml:space="preserve"> </t>
        </is>
      </c>
    </row>
    <row r="17">
      <c r="A17" s="4" t="inlineStr">
        <is>
          <t>Balance at Mar. 31, 2024</t>
        </is>
      </c>
      <c r="C17" s="5" t="n">
        <v>1727</v>
      </c>
      <c r="E17" s="5" t="n">
        <v>172</v>
      </c>
      <c r="G17" s="4" t="inlineStr">
        <is>
          <t xml:space="preserve"> </t>
        </is>
      </c>
      <c r="H17" s="4" t="inlineStr">
        <is>
          <t xml:space="preserve"> </t>
        </is>
      </c>
      <c r="I17" s="5" t="n">
        <v>2960766</v>
      </c>
      <c r="J17" s="5" t="n">
        <v>55280</v>
      </c>
      <c r="K17" s="5" t="n">
        <v>-3242554</v>
      </c>
      <c r="L17" s="5" t="n">
        <v>-224609</v>
      </c>
      <c r="M17" s="6" t="n">
        <v>-31107</v>
      </c>
    </row>
    <row r="18">
      <c r="A18" s="4" t="inlineStr">
        <is>
          <t>Balance (in Shares) at Mar. 31, 2024 | shares</t>
        </is>
      </c>
      <c r="C18" s="7" t="n">
        <v>2587892046400</v>
      </c>
      <c r="D18" s="4" t="inlineStr">
        <is>
          <t>[1]</t>
        </is>
      </c>
      <c r="E18" s="7" t="n">
        <v>250000000000</v>
      </c>
      <c r="F18" s="4" t="inlineStr">
        <is>
          <t>[1]</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row r="20">
      <c r="A20" s="4" t="inlineStr">
        <is>
          <t>[1] Retroactively restated to give effect to a share subdivision at a ratio of one-for-one hundredth (100) ordinary shares effective on September 18, 2023 (Note 1).</t>
        </is>
      </c>
    </row>
  </sheetData>
  <mergeCells count="5">
    <mergeCell ref="A1:B1"/>
    <mergeCell ref="C1:D1"/>
    <mergeCell ref="E1:F1"/>
    <mergeCell ref="A19:L19"/>
    <mergeCell ref="A20:L2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Unaudited Condensed Consolidated Statements of Cash Flows ¥ in Thousands, $ in Thousands</t>
        </is>
      </c>
      <c r="B1" s="2" t="inlineStr">
        <is>
          <t>6 Months Ended</t>
        </is>
      </c>
      <c r="E1" s="2" t="inlineStr">
        <is>
          <t>12 Months Ended</t>
        </is>
      </c>
    </row>
    <row r="2">
      <c r="B2" s="2" t="inlineStr">
        <is>
          <t>Mar. 31, 2024 CNY (¥)</t>
        </is>
      </c>
      <c r="C2" s="2" t="inlineStr">
        <is>
          <t>Mar. 31, 2024 USD ($)</t>
        </is>
      </c>
      <c r="D2" s="2" t="inlineStr">
        <is>
          <t>Mar. 31, 2023 CNY (¥)</t>
        </is>
      </c>
      <c r="E2" s="2" t="inlineStr">
        <is>
          <t>Sep. 30, 2023 CNY (¥)</t>
        </is>
      </c>
    </row>
    <row r="3">
      <c r="A3" s="3" t="inlineStr">
        <is>
          <t>Statement of Cash Flows [Abstract]</t>
        </is>
      </c>
      <c r="B3" s="4" t="inlineStr">
        <is>
          <t xml:space="preserve"> </t>
        </is>
      </c>
      <c r="C3" s="4" t="inlineStr">
        <is>
          <t xml:space="preserve"> </t>
        </is>
      </c>
      <c r="D3" s="4" t="inlineStr">
        <is>
          <t xml:space="preserve"> </t>
        </is>
      </c>
      <c r="E3" s="4" t="inlineStr">
        <is>
          <t xml:space="preserve"> </t>
        </is>
      </c>
    </row>
    <row r="4">
      <c r="A4" s="4" t="inlineStr">
        <is>
          <t>Net cash used in operating activities</t>
        </is>
      </c>
      <c r="B4" s="5" t="n">
        <v>-2088</v>
      </c>
      <c r="C4" s="6" t="n">
        <v>-290</v>
      </c>
      <c r="D4" s="5" t="n">
        <v>-25478</v>
      </c>
      <c r="E4" s="4" t="inlineStr">
        <is>
          <t xml:space="preserve"> </t>
        </is>
      </c>
    </row>
    <row r="5">
      <c r="A5" s="3" t="inlineStr">
        <is>
          <t>Investing activities:</t>
        </is>
      </c>
      <c r="B5" s="4" t="inlineStr">
        <is>
          <t xml:space="preserve"> </t>
        </is>
      </c>
      <c r="C5" s="4" t="inlineStr">
        <is>
          <t xml:space="preserve"> </t>
        </is>
      </c>
      <c r="D5" s="4" t="inlineStr">
        <is>
          <t xml:space="preserve"> </t>
        </is>
      </c>
      <c r="E5" s="4" t="inlineStr">
        <is>
          <t xml:space="preserve"> </t>
        </is>
      </c>
    </row>
    <row r="6">
      <c r="A6" s="4" t="inlineStr">
        <is>
          <t>Proceeds from disposal of property and equipment</t>
        </is>
      </c>
      <c r="B6" s="7" t="n">
        <v>1</v>
      </c>
      <c r="C6" s="4" t="inlineStr">
        <is>
          <t xml:space="preserve"> </t>
        </is>
      </c>
      <c r="D6" s="4" t="inlineStr">
        <is>
          <t xml:space="preserve"> </t>
        </is>
      </c>
      <c r="E6" s="4" t="inlineStr">
        <is>
          <t xml:space="preserve"> </t>
        </is>
      </c>
    </row>
    <row r="7">
      <c r="A7" s="4" t="inlineStr">
        <is>
          <t>Purchase of short-term investments</t>
        </is>
      </c>
      <c r="B7" s="7" t="n">
        <v>-800</v>
      </c>
      <c r="C7" s="7" t="n">
        <v>-111</v>
      </c>
      <c r="D7" s="4" t="inlineStr">
        <is>
          <t xml:space="preserve"> </t>
        </is>
      </c>
      <c r="E7" s="4" t="inlineStr">
        <is>
          <t xml:space="preserve"> </t>
        </is>
      </c>
    </row>
    <row r="8">
      <c r="A8" s="4" t="inlineStr">
        <is>
          <t>Cash and restricted cash acquired in acquisition of a subsidiary</t>
        </is>
      </c>
      <c r="B8" s="7" t="n">
        <v>10868</v>
      </c>
      <c r="C8" s="7" t="n">
        <v>1505</v>
      </c>
      <c r="D8" s="4" t="inlineStr">
        <is>
          <t xml:space="preserve"> </t>
        </is>
      </c>
      <c r="E8" s="4" t="inlineStr">
        <is>
          <t xml:space="preserve"> </t>
        </is>
      </c>
    </row>
    <row r="9">
      <c r="A9" s="4" t="inlineStr">
        <is>
          <t>Net cash provided by investing activities from continuing operations</t>
        </is>
      </c>
      <c r="B9" s="7" t="n">
        <v>10069</v>
      </c>
      <c r="C9" s="7" t="n">
        <v>1394</v>
      </c>
      <c r="D9" s="4" t="inlineStr">
        <is>
          <t xml:space="preserve"> </t>
        </is>
      </c>
      <c r="E9" s="4" t="inlineStr">
        <is>
          <t xml:space="preserve"> </t>
        </is>
      </c>
    </row>
    <row r="10">
      <c r="A10" s="4" t="inlineStr">
        <is>
          <t>Net cash provided by investing activities from discontinued operations</t>
        </is>
      </c>
      <c r="B10" s="4" t="inlineStr">
        <is>
          <t xml:space="preserve"> </t>
        </is>
      </c>
      <c r="C10" s="4" t="inlineStr">
        <is>
          <t xml:space="preserve"> </t>
        </is>
      </c>
      <c r="D10" s="4" t="inlineStr">
        <is>
          <t xml:space="preserve"> </t>
        </is>
      </c>
      <c r="E10" s="4" t="inlineStr">
        <is>
          <t xml:space="preserve"> </t>
        </is>
      </c>
    </row>
    <row r="11">
      <c r="A11" s="4" t="inlineStr">
        <is>
          <t>Net cash provided by investing activities</t>
        </is>
      </c>
      <c r="B11" s="7" t="n">
        <v>10069</v>
      </c>
      <c r="C11" s="7" t="n">
        <v>1394</v>
      </c>
      <c r="D11" s="4" t="inlineStr">
        <is>
          <t xml:space="preserve"> </t>
        </is>
      </c>
      <c r="E11" s="4" t="inlineStr">
        <is>
          <t xml:space="preserve"> </t>
        </is>
      </c>
    </row>
    <row r="12">
      <c r="A12" s="3" t="inlineStr">
        <is>
          <t>Financing activities:</t>
        </is>
      </c>
      <c r="B12" s="4" t="inlineStr">
        <is>
          <t xml:space="preserve"> </t>
        </is>
      </c>
      <c r="C12" s="4" t="inlineStr">
        <is>
          <t xml:space="preserve"> </t>
        </is>
      </c>
      <c r="D12" s="4" t="inlineStr">
        <is>
          <t xml:space="preserve"> </t>
        </is>
      </c>
      <c r="E12" s="4" t="inlineStr">
        <is>
          <t xml:space="preserve"> </t>
        </is>
      </c>
    </row>
    <row r="13">
      <c r="A13" s="4" t="inlineStr">
        <is>
          <t>Proceeds from short-term borrowings</t>
        </is>
      </c>
      <c r="B13" s="7" t="n">
        <v>12346</v>
      </c>
      <c r="C13" s="7" t="n">
        <v>1710</v>
      </c>
      <c r="D13" s="7" t="n">
        <v>25527</v>
      </c>
      <c r="E13" s="4" t="inlineStr">
        <is>
          <t xml:space="preserve"> </t>
        </is>
      </c>
    </row>
    <row r="14">
      <c r="A14" s="4" t="inlineStr">
        <is>
          <t>Repayment of short-term borrowings</t>
        </is>
      </c>
      <c r="B14" s="7" t="n">
        <v>-4254</v>
      </c>
      <c r="C14" s="7" t="n">
        <v>-600</v>
      </c>
      <c r="D14" s="4" t="inlineStr">
        <is>
          <t xml:space="preserve"> </t>
        </is>
      </c>
      <c r="E14" s="4" t="inlineStr">
        <is>
          <t xml:space="preserve"> </t>
        </is>
      </c>
    </row>
    <row r="15">
      <c r="A15" s="4" t="inlineStr">
        <is>
          <t>Repayment of notes payable</t>
        </is>
      </c>
      <c r="B15" s="7" t="n">
        <v>-6211</v>
      </c>
      <c r="C15" s="7" t="n">
        <v>-876</v>
      </c>
      <c r="D15" s="4" t="inlineStr">
        <is>
          <t xml:space="preserve"> </t>
        </is>
      </c>
      <c r="E15" s="4" t="inlineStr">
        <is>
          <t xml:space="preserve"> </t>
        </is>
      </c>
    </row>
    <row r="16">
      <c r="A16" s="4" t="inlineStr">
        <is>
          <t>Net cash provided by financing activities from continuing operations</t>
        </is>
      </c>
      <c r="B16" s="7" t="n">
        <v>1881</v>
      </c>
      <c r="C16" s="7" t="n">
        <v>234</v>
      </c>
      <c r="D16" s="7" t="n">
        <v>25527</v>
      </c>
      <c r="E16" s="4" t="inlineStr">
        <is>
          <t xml:space="preserve"> </t>
        </is>
      </c>
    </row>
    <row r="17">
      <c r="A17" s="4" t="inlineStr">
        <is>
          <t>Net cash provided by financing activities from discontinued operations</t>
        </is>
      </c>
      <c r="B17" s="4" t="inlineStr">
        <is>
          <t xml:space="preserve"> </t>
        </is>
      </c>
      <c r="C17" s="4" t="inlineStr">
        <is>
          <t xml:space="preserve"> </t>
        </is>
      </c>
      <c r="D17" s="4" t="inlineStr">
        <is>
          <t xml:space="preserve"> </t>
        </is>
      </c>
      <c r="E17" s="4" t="inlineStr">
        <is>
          <t xml:space="preserve"> </t>
        </is>
      </c>
    </row>
    <row r="18">
      <c r="A18" s="4" t="inlineStr">
        <is>
          <t>Net cash provided by financing activities</t>
        </is>
      </c>
      <c r="B18" s="7" t="n">
        <v>1881</v>
      </c>
      <c r="C18" s="7" t="n">
        <v>234</v>
      </c>
      <c r="D18" s="7" t="n">
        <v>25527</v>
      </c>
      <c r="E18" s="4" t="inlineStr">
        <is>
          <t xml:space="preserve"> </t>
        </is>
      </c>
    </row>
    <row r="19">
      <c r="A19" s="4" t="inlineStr">
        <is>
          <t>Effect of foreign exchange rate changes</t>
        </is>
      </c>
      <c r="B19" s="7" t="n">
        <v>1803</v>
      </c>
      <c r="C19" s="7" t="n">
        <v>277</v>
      </c>
      <c r="D19" s="7" t="n">
        <v>-545</v>
      </c>
      <c r="E19" s="4" t="inlineStr">
        <is>
          <t xml:space="preserve"> </t>
        </is>
      </c>
    </row>
    <row r="20">
      <c r="A20" s="4" t="inlineStr">
        <is>
          <t>Net decrease in cash and cash equivalents and restricted cash</t>
        </is>
      </c>
      <c r="B20" s="7" t="n">
        <v>11665</v>
      </c>
      <c r="C20" s="7" t="n">
        <v>1615</v>
      </c>
      <c r="D20" s="7" t="n">
        <v>-496</v>
      </c>
      <c r="E20" s="4" t="inlineStr">
        <is>
          <t xml:space="preserve"> </t>
        </is>
      </c>
    </row>
    <row r="21">
      <c r="A21" s="4" t="inlineStr">
        <is>
          <t>Cash, cash equivalents and restricted cash at the beginning of the period</t>
        </is>
      </c>
      <c r="B21" s="7" t="n">
        <v>360</v>
      </c>
      <c r="C21" s="7" t="n">
        <v>50</v>
      </c>
      <c r="D21" s="7" t="n">
        <v>2878</v>
      </c>
      <c r="E21" s="7" t="n">
        <v>2878</v>
      </c>
    </row>
    <row r="22">
      <c r="A22" s="4" t="inlineStr">
        <is>
          <t>Cash, cash equivalents and restricted cash at the end of the period</t>
        </is>
      </c>
      <c r="B22" s="7" t="n">
        <v>12025</v>
      </c>
      <c r="C22" s="7" t="n">
        <v>1665</v>
      </c>
      <c r="D22" s="7" t="n">
        <v>2382</v>
      </c>
      <c r="E22" s="7" t="n">
        <v>360</v>
      </c>
    </row>
    <row r="23">
      <c r="A23" s="4" t="inlineStr">
        <is>
          <t>Less: Cash, cash equivalents and restricted cash from discontinued operations at the end of the period</t>
        </is>
      </c>
      <c r="B23" s="4" t="inlineStr">
        <is>
          <t xml:space="preserve"> </t>
        </is>
      </c>
      <c r="C23" s="4" t="inlineStr">
        <is>
          <t xml:space="preserve"> </t>
        </is>
      </c>
      <c r="D23" s="7" t="n">
        <v>-2168</v>
      </c>
      <c r="E23" s="4" t="inlineStr">
        <is>
          <t xml:space="preserve"> </t>
        </is>
      </c>
    </row>
    <row r="24">
      <c r="A24" s="4" t="inlineStr">
        <is>
          <t>Cash, cash equivalents and restricted cash from continuing operations at the end of the period</t>
        </is>
      </c>
      <c r="B24" s="7" t="n">
        <v>12025</v>
      </c>
      <c r="C24" s="7" t="n">
        <v>1665</v>
      </c>
      <c r="D24" s="7" t="n">
        <v>214</v>
      </c>
      <c r="E24" s="4" t="inlineStr">
        <is>
          <t xml:space="preserve"> </t>
        </is>
      </c>
    </row>
    <row r="25">
      <c r="A25" s="3" t="inlineStr">
        <is>
          <t>Supplemental Cash Flow Information</t>
        </is>
      </c>
      <c r="B25" s="4" t="inlineStr">
        <is>
          <t xml:space="preserve"> </t>
        </is>
      </c>
      <c r="C25" s="4" t="inlineStr">
        <is>
          <t xml:space="preserve"> </t>
        </is>
      </c>
      <c r="D25" s="4" t="inlineStr">
        <is>
          <t xml:space="preserve"> </t>
        </is>
      </c>
      <c r="E25" s="4" t="inlineStr">
        <is>
          <t xml:space="preserve"> </t>
        </is>
      </c>
    </row>
    <row r="26">
      <c r="A26" s="4" t="inlineStr">
        <is>
          <t>Cash paid for interest expense</t>
        </is>
      </c>
      <c r="B26" s="7" t="n">
        <v>3</v>
      </c>
      <c r="C26" s="4" t="inlineStr">
        <is>
          <t xml:space="preserve"> </t>
        </is>
      </c>
      <c r="D26" s="4" t="inlineStr">
        <is>
          <t xml:space="preserve"> </t>
        </is>
      </c>
      <c r="E26" s="4" t="inlineStr">
        <is>
          <t xml:space="preserve"> </t>
        </is>
      </c>
    </row>
    <row r="27">
      <c r="A27" s="4" t="inlineStr">
        <is>
          <t>Cash paid for income tax</t>
        </is>
      </c>
      <c r="B27" s="7" t="n">
        <v>18</v>
      </c>
      <c r="C27" s="7" t="n">
        <v>2</v>
      </c>
      <c r="D27" s="4" t="inlineStr">
        <is>
          <t xml:space="preserve"> </t>
        </is>
      </c>
      <c r="E27" s="4" t="inlineStr">
        <is>
          <t xml:space="preserve"> </t>
        </is>
      </c>
    </row>
    <row r="28">
      <c r="A28" s="3" t="inlineStr">
        <is>
          <t>Non-cash Investing and Financing activities</t>
        </is>
      </c>
      <c r="B28" s="4" t="inlineStr">
        <is>
          <t xml:space="preserve"> </t>
        </is>
      </c>
      <c r="C28" s="4" t="inlineStr">
        <is>
          <t xml:space="preserve"> </t>
        </is>
      </c>
      <c r="D28" s="4" t="inlineStr">
        <is>
          <t xml:space="preserve"> </t>
        </is>
      </c>
      <c r="E28" s="4" t="inlineStr">
        <is>
          <t xml:space="preserve"> </t>
        </is>
      </c>
    </row>
    <row r="29">
      <c r="A29" s="4" t="inlineStr">
        <is>
          <t>Acquisition of a subsidiary by issuance of notes payable</t>
        </is>
      </c>
      <c r="B29" s="7" t="n">
        <v>1299654</v>
      </c>
      <c r="C29" s="7" t="n">
        <v>180000</v>
      </c>
      <c r="D29" s="4" t="inlineStr">
        <is>
          <t xml:space="preserve"> </t>
        </is>
      </c>
      <c r="E29" s="4" t="inlineStr">
        <is>
          <t xml:space="preserve"> </t>
        </is>
      </c>
    </row>
    <row r="30">
      <c r="A30" s="4" t="inlineStr">
        <is>
          <t>Cash and cash equivalents</t>
        </is>
      </c>
      <c r="B30" s="7" t="n">
        <v>7025</v>
      </c>
      <c r="C30" s="7" t="n">
        <v>973</v>
      </c>
      <c r="D30" s="4" t="inlineStr">
        <is>
          <t xml:space="preserve"> </t>
        </is>
      </c>
      <c r="E30" s="7" t="n">
        <v>360</v>
      </c>
    </row>
    <row r="31">
      <c r="A31" s="4" t="inlineStr">
        <is>
          <t>Restricted cash- non-current</t>
        </is>
      </c>
      <c r="B31" s="7" t="n">
        <v>5000</v>
      </c>
      <c r="C31" s="7" t="n">
        <v>692</v>
      </c>
      <c r="D31" s="4" t="inlineStr">
        <is>
          <t xml:space="preserve"> </t>
        </is>
      </c>
      <c r="E31" s="4" t="inlineStr">
        <is>
          <t xml:space="preserve"> </t>
        </is>
      </c>
    </row>
    <row r="32">
      <c r="A32" s="4" t="inlineStr">
        <is>
          <t>Cash, cash equivalents and restricted cash at the end of the period</t>
        </is>
      </c>
      <c r="B32" s="5" t="n">
        <v>12025</v>
      </c>
      <c r="C32" s="6" t="n">
        <v>1665</v>
      </c>
      <c r="D32" s="4" t="inlineStr">
        <is>
          <t xml:space="preserve"> </t>
        </is>
      </c>
      <c r="E32" s="5" t="n">
        <v>36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6 Months Ended</t>
        </is>
      </c>
    </row>
    <row r="2">
      <c r="B2" s="2" t="inlineStr">
        <is>
          <t>Mar. 31, 2024</t>
        </is>
      </c>
    </row>
    <row r="3">
      <c r="A3" s="3" t="inlineStr">
        <is>
          <t>Organization and Principal Activities [Abstract]</t>
        </is>
      </c>
      <c r="B3" s="4" t="inlineStr">
        <is>
          <t xml:space="preserve"> </t>
        </is>
      </c>
    </row>
    <row r="4">
      <c r="A4" s="4" t="inlineStr">
        <is>
          <t>ORGANIZATION AND PRINCIPAL ACTIVITIES</t>
        </is>
      </c>
      <c r="B4" s="4" t="inlineStr">
        <is>
          <t>1. ORGANIZATION AND PRINCIPAL
ACTIVITIES XChange TEC.INC (formerly known as “FLJ
Group Limited”) (the “Company” or “XHG”) conducts its insurance agency and insurance technology businesses
in the People’s Republic of China (the “PRC”) since its acquisition of Alpha Mind Technology Limited (“Alpha Mind”)
on December 28, 2023. Alpha Mind conducts its insurance agency and insurance technology businesses through its indirectly wholly-owned
subsidiary, Jiachuang Yingan (Beijing) Information &amp; Technology Co., Ltd. (the “WFOE”) and the WFOE’s consolidated
variable interest entities, namely Huaming Insurance Agency Co., Ltd. (“Huaming Insurance”) and Huaming Yunbao (Tianjin) Technology
Co., Ltd. (“Huaming Yunbao”, together with Huaming Insurance, the “VIEs”). On May 21, 2024, the Company changed
its name from “FLJ Group Limited” to “XChange TEC.INC”, and the Company began trading under the new ticker symbol
“XHG” on the NASDAQ effective on June 3, 2024. Before its acquisition of Alpha Mind, the Company,
through Haoju (Shanghai) Artificial Intelligence Technology Co., Ltd. (“Q&amp;K AI”), operated a rental apartment operation
platform in the PRC, providing rental and value-added services to young, emerging urban residents since 2012. The Company sources and
converts apartments to standardized furnished rooms and leases to young people seeking affordable residence in cities in the PRC. The
business was disposed of October 2023. Disposal of subsidiaries operating a rental apartment operation On October 26, 2021 and December 17, 2021, the
Company transferred all of its equity interest in Q&amp;K Investment Consulting Co., Ltd. (“Q&amp;K Investment Consulting”)
and Qingke (China) Limited (“Q&amp;K HK”), respectively, to Wangxiancai Limited, which is a related party of the Company,
and is beneficially owned by the legal representative and executive director of one of the Company’s subsidiaries (the “First
Equity Transfer”). The Equity Transfer was made at nominal consideration. As of September 30, 2022, the Company did not account
for the transfer of equity interest in Q&amp;K HK, Q&amp;K Investment Consulting and Shanghai Qingke E-commerce Co., Ltd. (“Q&amp;K
E-commerce”) as a discontinued operation, as FLJ is the primary beneficiary of Q&amp;K HK, Q&amp;K Investment Consulting and Q&amp;K
E-commerce as FLJ has the power to direct the activities of these companies that most significantly impact their economic performance
and FLJ has the obligation to absorb losses of these companies that could potentially be significant to these companies since their inception.
The Company accounted for Q&amp;K HK, Q&amp;K Investment Consulting and Q&amp;K E-commerce as variable interest entities. On October 31, 2023, the Company transferred all
of its equity interest in Haoju (Shanghai) Artificial Intelligence Technology Co., Ltd. (“Q&amp;K AI”), to Wangxiancai Limited,
at nominal consideration (the “Second Equity Transfer”). Upon deconsolidation of Q&amp;K AI, the Company
no longer provided rental and value-added services in China and became a shell company as defined in Rule 12b-2 under the Exchange Act.
The management believed the closing of the Second Equity Transfer represented a strategic shift that had a major effect on the Company’s
operations and financial results. The disposals of Q&amp;K Investment Consulting, Q&amp;K HK and Q&amp;K AI are accounted as discontinued
operations in accordance with ASC 205-20. Acquisition of Alpha Mind On December 28, 2023, the Company completed the acquisition of 100%
of the issued and outstanding shares of Alpha Mind, at a total consideration of $180,000 (“Acquisition”). The
purchase price is payable in the form of promissory note (collectively, the “Notes” and each, a “Note”). The Notes
have a maturity of 90 days from the closing date, an interest rate at an annual rate to 3% per annum and will be secured by all of the
issued and outstanding equity of Alpha Mind and all of the assets of Alpha Mind, including its consolidated entities. On December 28,
2023, the Company issued Notes of $153,000 and $27,000, respectively, to MMTEC, Inc. and Burgeon Capital, Inc (collectively “Sellers
of Alpha Mind”). In February 2024, the Company and the Sellers of Alpha Mind agreed to extend the maturity date of the Notes to
June 30, 2024. For the six months ended March 31, 2024, the Company repaid the notes payable of RMB 6,211 to MMTEC, Inc. On June 6, 2024, the Company and Burgeon Capital Inc (“Burgeon
Capital”) entered into a share subscription agreement and a payoff letter, pursuant to which, the Company agreed to issue to Burgeon
Capital and Burgeon Capital agreed to subscribe from the Company, 58,590,000,000,000 Class A ordinary shares, par value US$0.0000001 per
share, of the Company (the “Converted Shares”), as the repayment by the Company to Burgeon Capital of all outstanding principal
amount and accrued interest under the Note with a total amount of US$27,342. On the same date, the Company consummated the issuance of
the Class A ordinary shares. On August 7, 2024, the Company and MMTEC, Inc.
agreed to extend the maturity date of the remaining Note and accrued but unpaid interest to date to December 31, 2024. Other transaction On September 29, 2023, the Company entered into
an equity acquisition agreement with certain shareholders of Lianlian Holdings Inc. (“Lianlian”) to acquire 95% of Lianlian’s
issued and outstanding shares. Lianlian is an online lifestyle service provider providing comprehensive marketing and promotion services
to restaurants, hotels and other leisure and entertainment merchants, helping them achieve cost-effective operations. On December 28,
2023, the Company terminated the equity acquisition agreement Lianlian and certain of the Lianlian’s shareholders. Reverse ADS split and share subdivision Effective on September 18, 2023, the Board of
Directors effected a share subdivision at a ratio of one-for-one hundredth (100) ordinary shares with a par value of US$0.00001 each in
the Company’s issued and unissued share capital into one ordinary share with a par value of US$0.0000001. Immediately following
the share subdivision, the authorized share capital of the Company of US$450,000 divided into 3,750,000,000,000 Class A ordinary shares,
250,000,000,000 Class B ordinary shares, and 500,000,000,000 preferred shares, each at a par value US$0.0000001. In the same time, the
Company also increase its share capital from $450,000 into $1,000,000. The authorized share capital of the Company of US$1,000,000 divided
into 8,500,000,000,000 Class A ordinary shares, 1,000,000,000,000 Class B ordinary shares, and 500,000,000,000 preferred shares, each
at a par value US$0.0000001. The Company believes it is appropriate to reflect the share subdivision on a retroactive basis pursuant to
ASC 260. The Company has retroactively restated all shares and per share data for all periods presented. Effective on November 2, 2023, the Company changed
the ratio of the American depositary shares (“ADSs”) representing its Class A ordinary shares from one (1) ADS representing
one hundred and fifty (150) Class A ordinary shares to one (1) ADS representing fifteen thousand (15,000) Class A ordinary shares. The
ADS reverse split corresponds with the share subdivision effected on September 18, 2023. For the ADS holders, the change in the ADS ratio
will have the same effect a one-for-one-hundred reverse ADS split for the period from November 2, 2023 through December 6, 2023. There
will be no change to the Company’s Class A ordinary shares. The exchange of every one hundred (100) then-held (old) ADSs for one
(1) new ADS will occur automatically with the then-held ADSs being cancelled and new ADSs being issued by the depositary bank, in each
case as of the effective date for the ADS ratio change. No fractional new ADSs will be issued in connection with the change in the ADS
ratio. Effective on December 7, 2023, the Company changed
the ratio of the ADSs representing its Class A ordinary shares from one (1) ADS representing fifteen thousand (15,000) Class A ordinary
shares to one (1) ADS representing six hundred thousand (600,000) Class A ordinary shares. For the ADS holders, the change in the ADS
ratio will have the same effect a one-for-forty reverse ADS split since December 7, 2023. There will be no change to the Company’s
Class A ordinary shares. The exchange of every forty (40) then-held (old) ADSs for one (1) new ADS will occur automatically with the then-held
ADSs being cancelled and new ADSs being issued by the depositary bank, in each case as of the effective date for the ADS ratio change.
No fractional new ADSs will be issued in connection with the change in the ADS ratio. Effective on May 20, 2024, the Company increased
its authorized share capital from (i) US$1,000,000 divided into 10,000,000,000,000 shares of a nominal or par value of US$ 0.0000001 each,
of which 8,500,000,000,000 shall be designated as Class A ordinary shares of a nominal or par value of US$0.0000001 each, 1,000,000,000,000
shall be designated as Class B ordinary shares of a nominal or par value of US$0.0000001 each, and 500,000,000,000 shall be designated
as preferred shares of a nominal or par value of US$0.0000001 each, to (ii) US$48,000,000 divided into 480,000,000,000,000 shares of a
nominal or par value of US$0.0000001 each, of which 419,500,000,000,000 shall be designated as Class A ordinary shares of a nominal or
par value of US$0.0000001 each, 60,000,000,000,000 shall be designated as Class B ordinary shares of a nominal or par value of US$0.0000001
each, and 500,000,000,000 shall be designated as preferred shares of a nominal or par value of US$0.0000001 each, by the creation of an
additional 411,000,000,000,000 unissued Class A ordinary shares of a par value of US$0.0000001 each to rank pari passu in all respects
with the existing Class A ordinary shares and 59,000,000,000,000 unissued Class B ordinary shares of a par value of US$0.0000001 each
to rank pari passu in all respects with the existing Class B ordinary shares. As of March 31, 2024, the Company’s significant subsidiaries
were comprised of the following: Subsidiaries Date of Place of Percentage of Principal QK365.com INC. (BVI) September 29, 2014 BVI 100% Holding Alpha Mind Technology Limited (“Alpha Mind BVI”) April 17, 2023 BVI 100% Holding Fenglinju Property (China) Limited Hong Kong (“Fenglinju”) October 21, 2021 Hong Kong 100% Holding Alpha Mind Technology Limited (“Alpha Mind HK”) October 19, 2021 Hong Kong 100% Holding Shanghai Meileju Intelligence Technology Co., Ltd. (“Meileju”) June 24, 2021 PRC 100% Holding Jiachuang Yingan (Beijing) Information &amp; Technology Co., Ltd. (“Alpha Mind WFOE”) August 2, 2019 PRC 100% Holding Huaming Insurance March 7, 2014 PRC VIE of Alpha Mind WFOE Insurance agency and insurance technology businesses Huaming Yunbao May 8, 2015 PRC VIE of Alpha Mind WFOE Insurance agency and insurance technology businesses Contractual Arrangements The Company, through Alpha Mind and Alpha Mind
WFOE, has the following contractual arrangements with the VIEs and the shareholders of each VIE that enable the Company to (1) to direct
the activities that most significantly affect the economic performance of the VIEs, and (2) receive the economic benefits of the
VIEs that could be significant to the VIEs. Accordingly, Alpha Mind WFOE was considered the primary beneficiary of the VIEs and had consolidated
the VIEs’ financial results of operations, assets and liabilities in the Company’s consolidated financial statements. The significant terms of the Contractual Arrangements
are as follows: Exclusive Business Cooperation Agreement Pursuant to the exclusive business cooperation
agreement between Alpha Mind WFOE and Huaming Insurance and Huaming Yunbao, Alpha Mind WFOE has the exclusive right to provide Huaming
Insurance and Huaming Yunbao with technical support services, consulting services and other services requested by Huaming Insurance and
Huaming Yunbao from time to time to the extent permitted under PRC law. In exchange, Alpha Mind WFOE is entitled to a service fee that
equals to all of the consolidated net income of each of Huaming Insurance and Huaming Yunbao. The service fee may be adjusted by Alpha
Mind WFOE based on the actual scope of services rendered by Alpha Mind WFOE and the operational needs and expanding demands of Huaming
Insurance and Huaming Yunbao. Pursuant to the exclusive business cooperation agreement, the service fees may be adjusted based on the
actual scope of services rendered by Alpha Mind WFOE and the operational needs of Huaming Insurance and Huaming Yunbao. The exclusive business cooperation agreement remains
in effect unless terminated in accordance with the following provision of the agreement or terminated in writing by Alpha Mind WFOE. During the term of the exclusive business cooperation
agreement, Alpha Mind WFOE and Huaming Insurance and Huaming Yunbao shall renew the operation term prior to the expiration thereof so
as to enable the exclusive business cooperation agreement to remain effective. The exclusive business cooperation agreement shall be terminated
upon the expiration of the operation term of either Alpha Mind WFOE or Huaming Insurance and Huaming Yunbao if the application for renewal
of the operation term is not approved by relevant government authorities. If an application for renewal of the operation term is not approved,
according to the PRC Company Law, the expiration of the operation term may lead to the dissolution and cancellation of such PRC company. Exclusive Option Agreement Pursuant to the exclusive option agreement among
Alpha Mind WFOE, Huaming Insurance and Huaming Yunbao and the shareholders who collectively owned all of Huaming Insurance and Huaming
Yunbao, such shareholders jointly and severally granted Alpha Mind WFOE an option to purchase their equity interests in Huaming Insurance
and Huaming Yunbao. The purchase price upon exercise of the option will be the lowest price then permitted under applicable PRC laws.
Alpha Mind WFOE or its designated person may exercise such option at any time to purchase all or part of the equity interests in Huaming
Insurance and Huaming Yunbao until it has acquired all equity interests of Huaming Insurance and Huaming Yunbao, which is irrevocable
during the term of the agreements. The exclusive option agreement remains in effect
until all equity interest held by shareholders in Huaming Insurance and Huaming Yunbao have been transferred or assigned to Alpha Mind
WFOE and/or any other person designated by Alpha Mind WFOE in accordance with such agreement. Equity Interest Pledge Agreements Pursuant to the equity interest pledge agreements,
among Alpha Mind WFOE, Huaming Insurance and Huaming Yunbao, and the shareholders who collectively owned all of Huaming Insurance and
Huaming Yunbao, such shareholders pledged all of the equity interests in Huaming Insurance and Huaming Yunbao to Alpha Mind WFOE as collateral
to secure the obligations of Huaming Insurance and Huaming Yunbao under the exclusive business cooperation agreement and exclusive option
agreements. These shareholders are prohibited from transferring the pledged equity interests without the prior consent of Alpha Mind WFOE
unless transferring the equity interests to Alpha Mind WFOE or its designated person in accordance to the exclusive option agreements. The equity interest pledge agreements will remain
in effect until all of the obligations to Alpha Mind WFOE have been fulfilled completely by Huaming Insurance and Huaming Yunbao. Shareholders’ Powers of Attorney (“POAs”) Pursuant to the shareholders’ POAs, the
shareholders of Huaming Insurance and Huaming Yunbao have given Alpha Mind WFOE an irrevocable proxy to act on their behalf on all matters
pertaining to Huaming Insurance and Huaming Yunbao and to exercise all of their rights as shareholders of Huaming Insurance and Huaming
Yunbao, including the (i) right to attend shareholders meeting; (ii) to exercise voting rights and all of the other rights including but
not limited to the sale or transfer or pledge or disposition of their shares held in part or in whole; and (iii) designate and appoint
on behalf of the shareholders the legal representative, the directors, supervisors, the chief executive officer and other senior management
members of Huaming Insurance and Huaming Yunbao, and to sign transfer documents and any other documents in relation to the fulfillment
of the obligations under the exclusive option agreements and the equity interest pledge agreements. The shareholders’ POAs remain
in effect while the shareholders of Huaming Insurance and Huaming Yunbao hold the equity interests in Huaming Insurance and Huaming Yunbao. Spousal Consent Letters Pursuant to the spousal consent letters, the spouses
of the shareholders of Huaming Insurance and Huaming Yunbao commit that they have no right to make any assertions in connection with the
equity interests of Huaming Insurance and Huaming Yunbao, which are held by the shareholders. In the event that the spouses obtain any
equity interests of Huaming Insurance and Huaming Yunbao, which are held by the shareholders, for any reasons, the spouses of the shareholders
shall be bound by the exclusive option agreement, the equity interest pledge agreement, the shareholder POA and the exclusive business
cooperation agreement and comply with the obligations thereunder as a shareholder of Huaming Insurance and Huaming Yunbao. The letters
are irrevocable and shall not be withdrawn without the consent of Alpha Mind WFOE. Based on the foregoing contractual arrangements,
which grant Alpha Mind WFOE effective control of Huaming Insurance and Huaming Yunbao and enable Alpha Mind WFOE to receive all of their
expected residual returns, the Company accounts for Huaming Insurance and Huaming Yunbao as a VIE. Accordingly, the Company consolidates
the accounts of Huaming Insurance and Huaming Yunbaofor the periods presented herein, in accordance with Regulation S-X-3A-02 promulgated
by the Securities Exchange Commission (“SEC”), and Accounting Standards Codification (“ASC”) 810-10, Consolid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Principal Accounting Policies</t>
        </is>
      </c>
      <c r="B1" s="2" t="inlineStr">
        <is>
          <t>6 Months Ended</t>
        </is>
      </c>
    </row>
    <row r="2">
      <c r="B2" s="2" t="inlineStr">
        <is>
          <t>Mar. 31, 2024</t>
        </is>
      </c>
    </row>
    <row r="3">
      <c r="A3" s="3" t="inlineStr">
        <is>
          <t>Summary of Principal Accounting Policies [Abstract]</t>
        </is>
      </c>
      <c r="B3" s="4" t="inlineStr">
        <is>
          <t xml:space="preserve"> </t>
        </is>
      </c>
    </row>
    <row r="4">
      <c r="A4" s="4" t="inlineStr">
        <is>
          <t>SUMMARY OF PRINCIPAL ACCOUNTING POLICIES</t>
        </is>
      </c>
      <c r="B4" s="4" t="inlineStr">
        <is>
          <t>2. SUMMARY OF PRINCIPAL ACCOUNTING
POLICIES Basis of presentation The unaudited condensed consolidated financial
statements have been prepared in accordance with the rules and regulations of the Security and Exchange Commission and accounting principles
generally accepted in the United States of America (“U.S. GAAP”) for interim financial reporting. Certain information and
footnote disclosures normally included in financial statements prepared in conformity with U.S. GAAP have been condensed or omitted pursuant
to such rules and regulations. Accordingly, these statements should be read in conjunction with the Company’s audited consolidated
financial statements for the years ended September 30, 2023 filed on February 9, 2024. In the opinion of the management of the Company, the accompanying unaudited
condensed consolidated financial statements reflect all normal recurring adjustments, which are necessary for a fair presentation of financial
results for the interim periods presented. The Company believes that the disclosures are adequate to make the information presented not
misleading. The accompanying unaudited condensed consolidated financial statements have been prepared using the same accounting policies
as used in the preparation of the Company’s consolidated financial statements for the year ended September 30, 2023. The results
of operations for the six months ended March 31, 2023 and 2024 are not necessarily indicative of the results for the full years. Going concern The Company has been incurring losses from operations since its inception.
Accumulated deficits amounted to RMB 3,629,980 and RMB 3,242,554 as of September 30, 2023 and March 31, 2024, respectively. Net cash
used in operating activities were RMB 25,478 and RMB 2,088 for the six months ended March 31, 2023 and 2024, respectively. As
of September 30, 2023 and March 31, 2024, current liabilities exceeded current assets by RMB 643,424 and RMB 1,514,675, respectively.
In addition, the Company disposed of its long-term rental apartment rental business in October 2023
and acquired Alpha Mind in December 2023. For the six months ended March 31, 2024, the Company generated revenues of RMB nil These factors raise substantial doubt about the
Company’s ability to continue as a going concern. The financial statements do not include any adjustments that might be necessary
if the Company is unable to continue as a going concern. On June 6, 2024, the Company and Burgeon Capital agreed to settle all
outstanding principal amount and accrued interest under the Note with a total amount of US$27,342 by issuance of Class A ordinary shares.
On August 7, 2024, the Company and MMTEC, Inc. agreed to extend the maturity date of the outstanding Note and accrued but unpaid interest
to date to December 31, 2024. The Company intends to meet the cash requirements
for the next 12 months from the issuance date of this report through issuance of ordinary shares. On October 26, 2022, the Company’s
Form F-3 to offer up to a total amount of $300 million was declared effective. The Company plans to raise funds under the Form F-3 to
support the Company’s operations. There is a risk that management plan cannot alleviate the substantial
doubt of the Company’s ability to continue as a going concern. There can be no assurance that the Company will be successful in
achieving its strategic plans, that the Company’s future capital raises will be sufficient to support its ongoing operations, or
that any additional financing will be available in a timely manner or with acceptable terms, if at all. Should there be any unforeseen
circumstances which may prevent the successful completion of the above mentioned plan in the next twelve months from the issuance of this
report, the Company will be required to reduce certain discretionary spending, alter or scale back research and development programs,
or be unable to fund capital expenditures, which would have a material adverse effect on the Company’s financial position, results
of operations, cash flows, and ability to achieve its intended business objectives. The accompanying unaudited condensed consolidated
financial statements do not include any adjustments that might result from the outcome of this uncertainty. Accordingly, the consolidated
financial statements have been prepared on a basis that assumes the Company will continue as a going concern and which contemplates the
realization of assets and satisfaction of liabilities and commitments in the ordinary course of business. Principles of consolidation The consolidated financial statements include
the financial statements of the Company and its subsidiaries, which include the wholly-owned foreign enterprise and VIEs over which the
Company exercises control and, when applicable, entities for which the Company has a controlling financial interest or is the primary
beneficiary for accounting purposes. Alpha Mind WFOE is deemed to have a controlling financial interest and be the primary beneficiary
for accounting purposes of Huaming Insurance and Huaming Yunbao because it has both of the following characteristics: (1) the
power to direct activities at Huaming Insurance and Huaming Yunbao that most significantly impact such entity’s economic
performance, and (2) the right to receive benefits from Huaming Insurance and Huaming Yunbao that could potentially be
significant to such entity. All transactions and balances among the Company and its subsidiaries have been eliminated upon consolidation.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 of revenues and expenses during the
reporting period. Actual results could differ materially from those estimates. The Company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Company’s unaudited condensed consolidated financial statements include valuation allowance of deferred tax assets
and share-based compensation. Foreign currency translation The reporting currency of the Company is the Renminbi
(“RMB”). The functional currency of the Company’s entities incorporated in Cayman Islands, the United States and Hong
Kong is the United States dollar (“US dollar”) and the functional currency of the Company’s PRC subsidiaries is RMB.
Monetary assets and liabilities denominated in currencies other than the functional currency are translated into functional currency at
the rates of exchange ruling at the balance sheet date. Transactions in currencies other than the functional currency during the year
are converted into the functional currency at the applicable rates of exchange prevailing on the day transactions occurred. Transaction
gains and losses are recognized in the unaudited condensed consolidated statements of operations and comprehensive (loss) income. The financial statements of the Company’s non-PRC entities are
translated from their respective functional currency into RMB. Assets and liabilities are translated into RMB at the exchange rates at
the balance sheet date, equity accounts are translated at historical exchange rates and revenues, expenses, gains and losses are translated
using the average rate for the year. Translation adjustments are reported as cumulative translation adjustments and are shown as a separate
component of other comprehensive income (loss) in the unaudited condensed consolidated statements of operations and comprehensive (loss)
income. The financial records of the Company’s subsidiaries
are maintained in local currencies, which are the functional currencies. Convenience translation The Company’s business is primarily conducted
in the PRC and all of the revenues are denominated in RMB. The financial statements of the Company are stated in RMB. Translations of
balances in the unaudited condensed consolidated balance sheet, and the related unaudited condensed consolidated statements of comprehensive
(loss) income, shareholders’ deficits and cash flows from RMB into US dollars as of and for the six months ended March 29, 2024
are solely for the convenience of the readers and were calculated at the rate of USD1.00=RMB 7.2203, representing the noon buying rate
set forth in the H.10 statistical release of the U.S. Federal Reserve Board on September 30, 2024. Fair value The Company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may be used to measure fair value includ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ompany’s financial instruments, including
cash and cash equivalents, accounts receivable, amounts due to a related party, other receivables, non-current restricted cash, accounts
payable, notes payable and other payables, approximate their fair market value based on the short-term maturity of these instruments. Business combination Business combinations are recorded using the acquisition
method of accounting. The Company uses a screen to evaluate whether a transaction should be accounted for as an acquisition and/or disposal
of a business versus assets. In order for a purchase to be considered an acquisition of a business, and receive business combination accounting
treatment, the set of transferred assets and activities must include, at a minimum, an input and a substantive process that together significantly
contribute to the ability to create outputs. If substantially all of the fair value of the gross assets acquired is concentrated in a
single identifiable asset or a group of similar identifiable assets, then the set of transferred assets and activities is not a business. The purchase price of business acquisition is
allocated to the tangible assets, liabilities, identifiable intangible assets acquired and noncontrolling interest, if any, based on their
estimated fair values as of the acquisition date. The excess of the purchase price over those fair values is recorded as goodwill. Acquisition-related
expenses and restructuring costs are expensed as incurred. Where the consideration in an acquisition includes
contingent consideration and the payment of which depends on the achievement of certain specified conditions post-acquisition, the contingent
consideration is recognized and measured at its fair value at the acquisition date and if recorded as a liability, it is subsequently
carried at fair value with changes in fair value reflected in earnings. Cash and cash equivalents Cash and cash equivalents consist of cash on hand
and demand deposits, which are unrestricted as to withdrawal and use that which have original maturities of three months or less when
purchased. Restricted cash, non-current The Company, as an insurance agency, is required
to reserve 10% of its registered capital in cash held in an escrow bank account pursuant to the China Banking and Insurance Regulatory
Commission (“CBIRC”) rules and regulations, in order to protect insurance premium appropriation by insurance agency which
is restricted as to withdrawal for other than current operations. Thus, the Company classified the balance for guarantee deposit as a
non-current asset. The Company acquired the insurance agency business
in December 2023. As of September 30, 2023 and March 31, 2024, the non-current restricted cash amounted to RMB nil Accounts receivable, net Accounts receivable represents insurance agency
service fee or commission receivable on insurance products sold from insurance companies stated at net realizable values. The Company
reviews its accounts receivable on a periodic basis to determine if the bad debt allowance is adequate, and adjust the allowance when
necessary. In establishing the allowance for doubtful accounts,
management considers historical collection experience, aging of the receivables, the economic environment, industry trend analysis, and
the credit history and financial conditions of the customers. Accounts are written off after exhaustive efforts at collection. The Company acquired the insurance agency business
in December 2023. As of September 30, 2023 and March 31, 2024, allowance for doubtful accounts were RMB nil Prepayments Prepayments are advanced to suppliers for future
service rendering. As of September 30, 2023 and March 31, 2024, prepayments amounted to RMB 15,769 and RMB 7,296, respectively. For any
advances to suppliers determined by management that such advances will not be in receipts or refundable, the Company will recognize an
allowance account to reserve such balances. Management reviews its advances to suppliers on a regular basis to determine if the allowance
is adequate, and adjusts the allowance when necessary. Delinquent account balances are written off against allowance for doubtful accounts
after management has determined that the likelihood of collection is not probable. Management continues to evaluate the reasonableness
of the valuation allowance policy and update it if necessary. As of September 30, 2023 and March 31, 2024, no allowance for the doubtful
accounts were deemed necessary. Goodwill Goodwill represents the excess of the purchase
price over the fair value of identifiable net assets acquired in business combinations. The Company assesses goodwill for impairment on
annual basis or if indicator noted for goodwill impairment. In accordance with ASU 2017-04, Intangibles—Goodwill and Other (Topic
350): Simplifying the Test for Goodwill Impairment (“ASU 2017-04”) issued by the Financial Accounting Standards Board (“FASB”)
guidance on testing of goodwill for impairment, the Company will first assess qualitative factors to determine whether it is “more
likely than not” that the fair value of a reporting unit is less than its carrying amount as a basis for determining whether it
is necessary to perform the quantitative impairment test. If this is the case, the quantitative goodwill impairment test is required.
If it is more likely-than-not that the fair value of a reporting unit is greater than its carrying amount, the quantitative goodwill impairment
test is not required. Quantitative goodwill impairment test is used
to identify both the existence of impairment and the amount of impairment loss, comparing the fair value of a reporting unit with its
carrying amount, including goodwill. If the fair value of the reporting unit is greater than its carrying amount, goodwill is not considered
impaired. If the fair value of the reporting unit is less than its carrying amount, an impairment loss shall be recognized in an amount
equal to that excess, limited to the total amount of goodwill allocated to that reporting unit. In December 2023, the Company recognized goodwill
of RMB 1,284,218 arising from business combination of Alpha Mind (Note 4). As of March 31, 2024, the Company did not note indicators for
goodwill impairment and the Company did not provide impairment for the six months ended March 31, 2024. Property and Equipment Property and equipment are stated at cost less
accumulated depreciation, and depreciated on a straight-line basis over the estimated useful lives of the assets. Cost represents the
purchase price of the asset and other costs incurred to bring the asset into its existing use. The cost of repairs and maintenance is
expensed as incurred; major replacements and improvements are capitalized. When assets are retired or disposed of, the cost and accumulated
depreciation are removed from the accounts, and any resulting gains or losses are included in income/loss in the year of disposition.
As of March 31, 2024, the Company had automobiles with useful lives ranging between three and five years. Impairment of Long-lived Assets In accordance with ASC Topic 360, the Company
reviews long-lived assets or asset group for impairment whenever events or changes in circumstances indicate that the carrying amount
of the assets or asset group may not be fully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Any impairment
write-downs would be treated as permanent reductions in the carrying amounts of the assets and a charge to operations would be recognized. The Company did not record any impairment for
the six months ended March 31, 2023 and 2024. Operating leases The Company applied the practical expedients in
the transition to the new standard allowed under ASC 842:
● Reassessment of expired or existing contracts: The Company
elected not to reassess, at the application date, whether any expired or existing contracts contained leases, the lease classification
for any expired or existing leases, and the accounting for initial direct costs for any existing leases.
● Use of hindsight: The Company elected to use hindsight in
determining the lease term (that is, when considering options to extend or terminate the lease and to purchase the underlying asset)
and in assessing impairment of right-to-use assets.
● Reassessment of existing or expired land easements: The Company
elected not to evaluate existing or expired land easements that were not previously accounted for as leases under ASC 840, as allowed
under the transition practical expedient. Going forward, new or modified land easements will be evaluated under ASU No. 2016-02.
● Separation of lease and non-lease components: Lease agreements
that contain both lease and non-lease components are generally accounted for separately.
● Short-term lease recognition exemption: The Company also
elected the short-term lease recognition exemption and will not recognize ROU assets or lease liabilities for leases with a term less
than 12 months. The Company determines if an arrangement is a
lease at inception under FASB ASC Topic 842, Right of Use Assets (“ROU”) and lease liabilities are recognized at commencement
date based on the present value of remaining lease payments over the lease term. For this purpose, the Company considers only payments
that are fixed and determinable at the time of commencement. As most of its leases do not provide an implicit rate, it uses its incremental
borrowing rate based on the information available at commencement date in determining the present value of lease payments. The Company’s
incremental borrowing rate is a hypothetical rate based on its understanding of what its credit rating would be. The ROU assets include
adjustments for prepayments and accrued lease payments. The ROU asset also includes any lease payments made prior to commencement and
is recorded net of any lease incentives received. The Company’s lease terms may include options to extend or terminate the lease
when it is reasonably certain that it will exercise such options. ROU assets are reviewed for impairment when indicators
of impairment are present. ROU assets from operating and finance leases are subject to the impairment guidance in ASC 360, Property, Plant,
and Equipment, as ROU assets are long-lived nonfinancial assets. ROU assets are tested for impairment individually
or as part of an asset group if the cash flows related to the ROU asset are not independent from the cash flows of other assets and liabilities.
An asset group is the unit of accounting for long-lived assets to be held and used, which represents the lowest level for which identifiable
cash flows are largely independent of the cash flows of other groups of assets and liabilities. The Company recognized no impairment of
ROU assets as of September 30, 2023 and March 31, 2024. Operating leases are included in operating lease ROU and operating lease liabilities
(current and non-current), on the unaudited condensed consolidated balance sheets. Revenue recognition The Company recognizes revenue under Accounting
Standards Codification (“ASC”) Topic 606, Revenue from Contracts with Customers (“ASC 606”).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The Company generates revenue primarily from its
insurance agency services. According to the agency service contracts made by and between the Company and insurance carriers, the Company
is authorized to sell insurance products provided by insurance carriers to the insureds as an insurance agent, and collects commission
from the respective insurance carriers as revenue. The commission charged is determined by the terms
agreed in the agency service contract, typically a percentage of insurance premium. The performance obligation is considered met and revenue
is recognized when the insurance agency services are rendered and completed at the time an insurance policy becomes effective and the
premium is collected from the insured. The necessary data to reasonably determine the
revenue amount is controlled by the insurance carriers, and bill statement is confirmed with the Company on a monthly basis. The Company
has met all the criteria of revenue recognition when the premiums are collected by the respective insurance carriers and not before, because
collectability is not ensured until receipt of the premium. Therefore, the Company does not accrue any commissions prior to the receipt
of the related premiums of insurance carriers, due to the specific practice in the industry. The Company acquired the insurance agency business
in December 2023. The Company recorded insurance agency commission revenue in the amount of RMB nil PRC value-added taxes and related taxes Pursuant to the PRC tax legislation, general taxpayers are normally
subject to value-added-tax (VAT) of 6% in the modern service industries on a nationwide basis. The Company is subject to VAT of 6% for
providing insurance agency service as general taxpayer. Entities that are VAT general taxpayers are allowed to offset qualified input
VAT paid to suppliers against their output VAT liabilities. Net VAT balance between input VAT and output VAT is recorded in tax payable.
The amount of VAT liability is determined by applying the applicable tax rate to the invoiced amount. The Company reports revenue net
of PRC’s VAT for all the periods presented on the statements of operations and comprehensive income (loss). Cost of revenues Cost of revenues consists primarily of commissions
paid to distribution channels. The Company generally recognizes commissions as cost of revenues when incurred. The Company acquired the
insurance agency business in December 2023. For the six months ended March 31, 2023 and 2024, the cost of revenue amounted to RMB nil Income taxes Current income taxes are provided on the basis
of profit before income tax for financial reporting purposes, adjusted for income and expense items which are not assessable or deductible
for income tax purposes, in accordance with the regulations of the relevant tax jurisdictions. The Company follows the asset and liability
method of accounting for income taxes. Deferred income taxes are provided using assets
and liabilities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financial statements and tax basis of assets and liabilities using enacted tax rates in effect for
the year in which the differences are expected to reverse. Deferred tax assets are recognized to the extent
that these assets are more likely than not to be realized. In making such determination, the management considers all positive and negative
evidence, including future reversals of projected future taxable income and results of recent operation. In order to assess uncertain tax positions, the
Company applies a more likely than not threshold and a two-step approach for the tax position measurement and financial statement recognition.
Unde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of being realized
upon settlement. The Company recognizes interest and penalties, if any, under accrued expenses and other current liabilities on its unaudited
condensed consolidated balance sheet and under other expenses in its unaudited condensed consolidated statement of comprehensive (loss)
income. As of September 30, 2023 and March 31, 2024, the Company did not have any significant unrecognized uncertain tax positions. Share-based compensation The Company recognizes share-based compensation
in the unaudited condensed consolidated statements of comprehensive (loss) income based on the fair value of equity awards on the date
of the grant, with compensation expenses recognized over the period in which the grantee is required to provide service to the Company
in exchange for the equity award. Vesting of certain equity awards are based on the completion of initial public offering (“IPO”)
and has a continued employment provision for a period of time following the grant date. The share-based compensation expenses have been
categorized as either general and administrative expenses, research and development expenses or selling and marketing expenses, depending
on the job functions of the grantees. For the six months ended March 31, 2023 and 2024, the Company recognized share-based compensation
expenses of RMB 2,307 and RMB 1,531, respectively, in the unaudited condensed consolidated statements of comprehensive (loss) income. (Losses) earnings per share Basic (losses) earnings per share are computed
by dividing net loss attributable to holders of ordinary shares by the weighted average number of ordinary shares outstanding during the
period. Diluted (loss) earnings per ordinary share reflects
the potential dilution that could occur if securities or other contracts to issue ordinary shares were exercised or converted into ordinary
shares. Potential ordinary shares, including preferred shares, convertible notes, share options and warrants are excluded from the computation
in income periods should their effects be anti-dilutive. The Company had share options, convertible notes and warrants, which could potentially
dilute basic earnings per share in the future. To calculate the number of shares for diluted (loss) earnings per share, the effect of
the convertible redeemable and non-redeemable preferred shares, share options and warrants is computed using the two-class method or the
as-if converted method, whichever is more dilutive. Reclassification Certain reclassifications have been made to the
prior year’s unaudited condensed consolidated balance sheets to conform to the current year’s presentation. These reclassifications
had no impact on net income/(loss), shareholders’ equity, or cash flows as previously reported. Discontinued operations In accordance with ASU No. 2014-08, Reporting
Discontinued Operations and Disclosures of Disposals of Components of an Entity,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s the criteria in
paragraph 205-20-45-1E to be classified as held for sale. When all of the criteria to be classified as held for sale are met, including
management, having the authority to approve the action, commits to a plan to sell the entity, the major current assets, other assets,
current liabilities, and noncurrent liabilities shall be reported as components of total assets and liabilities separate from those balances
of the continuing operations. At the same time, the results of all discontinued operations, less applicable income taxes (benefit), shall
be reported as components of net income (loss) separate from the net income (loss) of continuing operations in accordance with ASC 205-20-45. As of September 30, 2023, the Croup’s long-term
apartment rental business in the PRC met all the conditions required in order to be classified as a discontinued operation. Accordingly,
the operating results of long-term apartment rental business in the PRC are reported as a loss from discontinued operations in the accompanying
unaudited condensed consolidated financial statements for all periods presented. In addition, the assets and liabilities related to long-term
apartment rental business in the PRC are reported as assets and liabilities of discontinued operations in the accompanying unaudited condensed
consolidated balance sheets. For additional information, see Note 3, “Disposition of Long-term Apartment Rental Business”. Concentration of credit risk Financial instruments that potentially expose
the Company to concentration of credit risk consist primarily of cash and cash equivalents. All of the Company’s cash and cash equivalents are held with
financial institutions that the Company’s management believes to be high credit quality. To limit exposure to credit risk relating
to deposits, the Company primarily place cash and cash equivalent deposits with large financial institutions in the United States and
the PRC which management believes are of high credit quality and the Company also continually monitors their credit worthiness. Segment reporting The Company uses management approach to determine
operation segment. The management approach considers the internal organization and reporting used by the Company’s chief operating
decision maker (“CODM”) for making decisions, allocation of res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1T13:00:05Z</dcterms:created>
  <dcterms:modified xmlns:dcterms="http://purl.org/dc/terms/" xmlns:xsi="http://www.w3.org/2001/XMLSchema-instance" xsi:type="dcterms:W3CDTF">2024-08-21T13:00:05Z</dcterms:modified>
</cp:coreProperties>
</file>